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Derivative financial instrument" sheetId="12" state="visible" r:id="rId12"/>
    <sheet xmlns:r="http://schemas.openxmlformats.org/officeDocument/2006/relationships" name="Shareholders' equity" sheetId="13" state="visible" r:id="rId13"/>
    <sheet xmlns:r="http://schemas.openxmlformats.org/officeDocument/2006/relationships" name="Property plant and equipment, n" sheetId="14" state="visible" r:id="rId14"/>
    <sheet xmlns:r="http://schemas.openxmlformats.org/officeDocument/2006/relationships" name="Goodwill and long-lived assets" sheetId="15" state="visible" r:id="rId15"/>
    <sheet xmlns:r="http://schemas.openxmlformats.org/officeDocument/2006/relationships" name="Debt" sheetId="16" state="visible" r:id="rId16"/>
    <sheet xmlns:r="http://schemas.openxmlformats.org/officeDocument/2006/relationships" name="Accrued expenses and other" sheetId="17" state="visible" r:id="rId17"/>
    <sheet xmlns:r="http://schemas.openxmlformats.org/officeDocument/2006/relationships" name="Income taxes" sheetId="18" state="visible" r:id="rId18"/>
    <sheet xmlns:r="http://schemas.openxmlformats.org/officeDocument/2006/relationships" name="Pension and retirement plan" sheetId="19" state="visible" r:id="rId19"/>
    <sheet xmlns:r="http://schemas.openxmlformats.org/officeDocument/2006/relationships" name="Operating le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Additional cash flow informatio" sheetId="24" state="visible" r:id="rId24"/>
    <sheet xmlns:r="http://schemas.openxmlformats.org/officeDocument/2006/relationships" name="Segment information" sheetId="25" state="visible" r:id="rId25"/>
    <sheet xmlns:r="http://schemas.openxmlformats.org/officeDocument/2006/relationships" name="Restructuring expenses"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Derivative financial instrume30" sheetId="30" state="visible" r:id="rId30"/>
    <sheet xmlns:r="http://schemas.openxmlformats.org/officeDocument/2006/relationships" name="Shareholders' equity (Tables)" sheetId="31" state="visible" r:id="rId31"/>
    <sheet xmlns:r="http://schemas.openxmlformats.org/officeDocument/2006/relationships" name="Property plant and equipment,32" sheetId="32" state="visible" r:id="rId32"/>
    <sheet xmlns:r="http://schemas.openxmlformats.org/officeDocument/2006/relationships" name="Goodwill and long-lived assets " sheetId="33" state="visible" r:id="rId33"/>
    <sheet xmlns:r="http://schemas.openxmlformats.org/officeDocument/2006/relationships" name="Debt (Tables)" sheetId="34" state="visible" r:id="rId34"/>
    <sheet xmlns:r="http://schemas.openxmlformats.org/officeDocument/2006/relationships" name="Accrued expenses and other (Tab" sheetId="35" state="visible" r:id="rId35"/>
    <sheet xmlns:r="http://schemas.openxmlformats.org/officeDocument/2006/relationships" name="Income taxes (Tables)" sheetId="36" state="visible" r:id="rId36"/>
    <sheet xmlns:r="http://schemas.openxmlformats.org/officeDocument/2006/relationships" name="Pension and retirement plans (T" sheetId="37" state="visible" r:id="rId37"/>
    <sheet xmlns:r="http://schemas.openxmlformats.org/officeDocument/2006/relationships" name="Operating leas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Additional cash flow informat41" sheetId="41" state="visible" r:id="rId41"/>
    <sheet xmlns:r="http://schemas.openxmlformats.org/officeDocument/2006/relationships" name="Segment information (Tables)" sheetId="42" state="visible" r:id="rId42"/>
    <sheet xmlns:r="http://schemas.openxmlformats.org/officeDocument/2006/relationships" name="Restructuring expenses (Tables)" sheetId="43" state="visible" r:id="rId43"/>
    <sheet xmlns:r="http://schemas.openxmlformats.org/officeDocument/2006/relationships" name="Summary of significant accoun44" sheetId="44" state="visible" r:id="rId44"/>
    <sheet xmlns:r="http://schemas.openxmlformats.org/officeDocument/2006/relationships" name="Discontinued Operations (Detail" sheetId="45" state="visible" r:id="rId45"/>
    <sheet xmlns:r="http://schemas.openxmlformats.org/officeDocument/2006/relationships" name="Discontinued Operations - Econo" sheetId="46" state="visible" r:id="rId46"/>
    <sheet xmlns:r="http://schemas.openxmlformats.org/officeDocument/2006/relationships" name="Discontinued Operations - Opera"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Shareholders' equity (Details)" sheetId="50" state="visible" r:id="rId50"/>
    <sheet xmlns:r="http://schemas.openxmlformats.org/officeDocument/2006/relationships" name="Shareholders' equity (Share rep" sheetId="51" state="visible" r:id="rId51"/>
    <sheet xmlns:r="http://schemas.openxmlformats.org/officeDocument/2006/relationships" name="Property plant and equipment,52" sheetId="52" state="visible" r:id="rId52"/>
    <sheet xmlns:r="http://schemas.openxmlformats.org/officeDocument/2006/relationships" name="Property plant and equipment - " sheetId="53" state="visible" r:id="rId53"/>
    <sheet xmlns:r="http://schemas.openxmlformats.org/officeDocument/2006/relationships" name="Goodwill and long-lived asset54" sheetId="54" state="visible" r:id="rId54"/>
    <sheet xmlns:r="http://schemas.openxmlformats.org/officeDocument/2006/relationships" name="Goodwill and long-lived asset55" sheetId="55" state="visible" r:id="rId55"/>
    <sheet xmlns:r="http://schemas.openxmlformats.org/officeDocument/2006/relationships" name="Goodwill and long-lived asset56" sheetId="56" state="visible" r:id="rId56"/>
    <sheet xmlns:r="http://schemas.openxmlformats.org/officeDocument/2006/relationships" name="Goodwill and long-lived asset57" sheetId="57" state="visible" r:id="rId57"/>
    <sheet xmlns:r="http://schemas.openxmlformats.org/officeDocument/2006/relationships" name="Debt - short-term debt (Details" sheetId="58" state="visible" r:id="rId58"/>
    <sheet xmlns:r="http://schemas.openxmlformats.org/officeDocument/2006/relationships" name="Debt - Accounts Receivable Secu" sheetId="59" state="visible" r:id="rId59"/>
    <sheet xmlns:r="http://schemas.openxmlformats.org/officeDocument/2006/relationships" name="Debt - long-term debt (Details)" sheetId="60" state="visible" r:id="rId60"/>
    <sheet xmlns:r="http://schemas.openxmlformats.org/officeDocument/2006/relationships" name="Debt (Textuals) (Details)" sheetId="61" state="visible" r:id="rId61"/>
    <sheet xmlns:r="http://schemas.openxmlformats.org/officeDocument/2006/relationships" name="Debt (Maturity Schedule) (Detai" sheetId="62" state="visible" r:id="rId62"/>
    <sheet xmlns:r="http://schemas.openxmlformats.org/officeDocument/2006/relationships" name="Accrued expenses and other (Det" sheetId="63" state="visible" r:id="rId63"/>
    <sheet xmlns:r="http://schemas.openxmlformats.org/officeDocument/2006/relationships" name="Income taxes (Provision for Inc" sheetId="64" state="visible" r:id="rId64"/>
    <sheet xmlns:r="http://schemas.openxmlformats.org/officeDocument/2006/relationships" name="Income taxes (Tax Cuts and Jobs" sheetId="65" state="visible" r:id="rId65"/>
    <sheet xmlns:r="http://schemas.openxmlformats.org/officeDocument/2006/relationships" name="Income taxes (Effective Tax Rat" sheetId="66" state="visible" r:id="rId66"/>
    <sheet xmlns:r="http://schemas.openxmlformats.org/officeDocument/2006/relationships" name="Income taxes (Deferred Assets a" sheetId="67" state="visible" r:id="rId67"/>
    <sheet xmlns:r="http://schemas.openxmlformats.org/officeDocument/2006/relationships" name="Income taxes (Unrecognized Tax " sheetId="68" state="visible" r:id="rId68"/>
    <sheet xmlns:r="http://schemas.openxmlformats.org/officeDocument/2006/relationships" name="Income taxes - Textuals (Detail" sheetId="69" state="visible" r:id="rId69"/>
    <sheet xmlns:r="http://schemas.openxmlformats.org/officeDocument/2006/relationships" name="Pension and retirement plans (P" sheetId="70" state="visible" r:id="rId70"/>
    <sheet xmlns:r="http://schemas.openxmlformats.org/officeDocument/2006/relationships" name="Pension and retirement plans 71" sheetId="71" state="visible" r:id="rId71"/>
    <sheet xmlns:r="http://schemas.openxmlformats.org/officeDocument/2006/relationships" name="Pension and retirement plans (B" sheetId="72" state="visible" r:id="rId72"/>
    <sheet xmlns:r="http://schemas.openxmlformats.org/officeDocument/2006/relationships" name="Pension and retirement plans 73" sheetId="73" state="visible" r:id="rId73"/>
    <sheet xmlns:r="http://schemas.openxmlformats.org/officeDocument/2006/relationships" name="Pension and retirement plans (F" sheetId="74" state="visible" r:id="rId74"/>
    <sheet xmlns:r="http://schemas.openxmlformats.org/officeDocument/2006/relationships" name="Operating leases (Details)" sheetId="75" state="visible" r:id="rId75"/>
    <sheet xmlns:r="http://schemas.openxmlformats.org/officeDocument/2006/relationships" name="Operating leases (Operating Lea" sheetId="76" state="visible" r:id="rId76"/>
    <sheet xmlns:r="http://schemas.openxmlformats.org/officeDocument/2006/relationships" name="Stock-based compensation (Fair " sheetId="77" state="visible" r:id="rId77"/>
    <sheet xmlns:r="http://schemas.openxmlformats.org/officeDocument/2006/relationships" name="Stock-based compensation (Optio" sheetId="78" state="visible" r:id="rId78"/>
    <sheet xmlns:r="http://schemas.openxmlformats.org/officeDocument/2006/relationships" name="Stock-based compensation (Non v" sheetId="79" state="visible" r:id="rId79"/>
    <sheet xmlns:r="http://schemas.openxmlformats.org/officeDocument/2006/relationships" name="Stock-based compensation (Non-V" sheetId="80" state="visible" r:id="rId80"/>
    <sheet xmlns:r="http://schemas.openxmlformats.org/officeDocument/2006/relationships" name="Stock-based compensation (Textu" sheetId="81" state="visible" r:id="rId81"/>
    <sheet xmlns:r="http://schemas.openxmlformats.org/officeDocument/2006/relationships" name="Commitments and contingencies (" sheetId="82" state="visible" r:id="rId82"/>
    <sheet xmlns:r="http://schemas.openxmlformats.org/officeDocument/2006/relationships" name="Earnings per share (Details)" sheetId="83" state="visible" r:id="rId83"/>
    <sheet xmlns:r="http://schemas.openxmlformats.org/officeDocument/2006/relationships" name="Additional cash flow informat84" sheetId="84" state="visible" r:id="rId84"/>
    <sheet xmlns:r="http://schemas.openxmlformats.org/officeDocument/2006/relationships" name="Segment information (Details)" sheetId="85" state="visible" r:id="rId85"/>
    <sheet xmlns:r="http://schemas.openxmlformats.org/officeDocument/2006/relationships" name="Segment information (Sales, by " sheetId="86" state="visible" r:id="rId86"/>
    <sheet xmlns:r="http://schemas.openxmlformats.org/officeDocument/2006/relationships" name="Segment information (Property, " sheetId="87" state="visible" r:id="rId87"/>
    <sheet xmlns:r="http://schemas.openxmlformats.org/officeDocument/2006/relationships" name="Segment information (Sales) (De" sheetId="88" state="visible" r:id="rId88"/>
    <sheet xmlns:r="http://schemas.openxmlformats.org/officeDocument/2006/relationships" name="Restructuring expenses (Details" sheetId="89" state="visible" r:id="rId89"/>
    <sheet xmlns:r="http://schemas.openxmlformats.org/officeDocument/2006/relationships" name="Restructuring expenses (Textual" sheetId="90" state="visible" r:id="rId90"/>
    <sheet xmlns:r="http://schemas.openxmlformats.org/officeDocument/2006/relationships" name="Valuation And Qualifying Acco91" sheetId="91" state="visible" r:id="rId91"/>
  </sheets>
  <definedNames/>
  <calcPr calcId="124519" fullCalcOnLoad="1"/>
</workbook>
</file>

<file path=xl/sharedStrings.xml><?xml version="1.0" encoding="utf-8"?>
<sst xmlns="http://schemas.openxmlformats.org/spreadsheetml/2006/main" uniqueCount="868">
  <si>
    <t>Document and Entity Information Document - USD ($)</t>
  </si>
  <si>
    <t>12 Months Ended</t>
  </si>
  <si>
    <t>Jun. 30, 2018</t>
  </si>
  <si>
    <t>Jul. 27, 2018</t>
  </si>
  <si>
    <t>Dec. 29, 2017</t>
  </si>
  <si>
    <t>Document and Entity Information [Abstract]</t>
  </si>
  <si>
    <t>Entity Registrant Name</t>
  </si>
  <si>
    <t>AVNET INC</t>
  </si>
  <si>
    <t>Entity Central Index Key</t>
  </si>
  <si>
    <t>Document Type</t>
  </si>
  <si>
    <t>10-K</t>
  </si>
  <si>
    <t>Document Period End Date</t>
  </si>
  <si>
    <t>Jun. 30,
		2018</t>
  </si>
  <si>
    <t>Current Fiscal Year End Date</t>
  </si>
  <si>
    <t>--06-30</t>
  </si>
  <si>
    <t>Amendment Flag</t>
  </si>
  <si>
    <t>false</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ul. 01, 2017</t>
  </si>
  <si>
    <t>Current assets:</t>
  </si>
  <si>
    <t>Cash and cash equivalents</t>
  </si>
  <si>
    <t>Marketable securities</t>
  </si>
  <si>
    <t>Receivables, less allowances of $48,959 and $47,272, respectively</t>
  </si>
  <si>
    <t>Inventories</t>
  </si>
  <si>
    <t>Prepaid and other current assets</t>
  </si>
  <si>
    <t>Total current assets</t>
  </si>
  <si>
    <t>Property, plant and equipment, net</t>
  </si>
  <si>
    <t>Goodwill</t>
  </si>
  <si>
    <t>Intangible assets, net</t>
  </si>
  <si>
    <t>Other assets</t>
  </si>
  <si>
    <t>Total assets</t>
  </si>
  <si>
    <t>Current liabilities:</t>
  </si>
  <si>
    <t>Short-term debt</t>
  </si>
  <si>
    <t>Accounts payable</t>
  </si>
  <si>
    <t>Accrued expenses and other</t>
  </si>
  <si>
    <t>Total current liabilities</t>
  </si>
  <si>
    <t>Long-term debt</t>
  </si>
  <si>
    <t>Other liabilities</t>
  </si>
  <si>
    <t>Total liabilities</t>
  </si>
  <si>
    <t>Commitments and contingencies (Note 14)</t>
  </si>
  <si>
    <t xml:space="preserve"> </t>
  </si>
  <si>
    <t>Shareholders' equity:</t>
  </si>
  <si>
    <t>Common stock $1.00 par; authorized 300,000,000 shares; issued 115,825,062 shares and 123,080,952 shares, respectively</t>
  </si>
  <si>
    <t>Additional paid-in capital</t>
  </si>
  <si>
    <t>Retained earnings</t>
  </si>
  <si>
    <t>Accumulated other comprehensive (loss) income</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Consolidated Statements of Operations - USD ($) shares in Thousands, $ in Thousands</t>
  </si>
  <si>
    <t>Jul. 02, 2016</t>
  </si>
  <si>
    <t>Income Statement [Abstract]</t>
  </si>
  <si>
    <t>Sales</t>
  </si>
  <si>
    <t>Cost of sales</t>
  </si>
  <si>
    <t>Gross profit</t>
  </si>
  <si>
    <t>Selling, general and administrative expenses</t>
  </si>
  <si>
    <t>Goodwill impairment expense (Note 7)</t>
  </si>
  <si>
    <t>Restructuring, integration and other expenses</t>
  </si>
  <si>
    <t>Operating income</t>
  </si>
  <si>
    <t>Other income (expense), net</t>
  </si>
  <si>
    <t>Interest expense</t>
  </si>
  <si>
    <t>Income from continuing operations before taxes</t>
  </si>
  <si>
    <t>Income tax expense</t>
  </si>
  <si>
    <t>Income (loss) from continuing operations, net of tax</t>
  </si>
  <si>
    <t>Income (loss) from discontinued operations, net of tax</t>
  </si>
  <si>
    <t>Net (loss) income</t>
  </si>
  <si>
    <t>Earnings (Loss) per share:</t>
  </si>
  <si>
    <t>Basic earnings (loss) per share-continuing operations</t>
  </si>
  <si>
    <t>Basic earnings (loss) per share-discontinued operations</t>
  </si>
  <si>
    <t>Basic earnings (loss) per share</t>
  </si>
  <si>
    <t>Diluted earnings (loss) per share-continuing operations</t>
  </si>
  <si>
    <t>Diluted earnings (loss) per share-discontinued operations</t>
  </si>
  <si>
    <t>Diluted earnings (loss) per share</t>
  </si>
  <si>
    <t>Shares used to compute earnings per share:</t>
  </si>
  <si>
    <t>Basic</t>
  </si>
  <si>
    <t>Diluted</t>
  </si>
  <si>
    <t>Cash dividends paid per common share</t>
  </si>
  <si>
    <t>Consolidated Statements of Comprehensive Income - USD ($) $ in Thousands</t>
  </si>
  <si>
    <t>Statement of Comprehensive Income [Abstract]</t>
  </si>
  <si>
    <t>Other comprehensive (loss) income, net of tax:</t>
  </si>
  <si>
    <t>Foreign currency translation and other</t>
  </si>
  <si>
    <t>Impact of TS business divestiture (Note 3)</t>
  </si>
  <si>
    <t>Pension adjustments, net</t>
  </si>
  <si>
    <t>Total comprehensive (loss) income</t>
  </si>
  <si>
    <t>Consolidated Statements of Shareholders' Equity - USD ($) $ in Thousands</t>
  </si>
  <si>
    <t>Common Stock</t>
  </si>
  <si>
    <t>Additional Paid-in Capital</t>
  </si>
  <si>
    <t>Retained Earnings</t>
  </si>
  <si>
    <t>Accumulated Other Comprehensive (Loss) Income</t>
  </si>
  <si>
    <t>Total</t>
  </si>
  <si>
    <t>Stockholders' Equity Attributable to Parent, Beginning Balance at Jun. 27, 2015</t>
  </si>
  <si>
    <t>Shares issued Beginning Balance at Jun. 27, 2015</t>
  </si>
  <si>
    <t>Translation adjustments</t>
  </si>
  <si>
    <t>Pension liability adjustment, net of tax of $x, $1,181 and $21,356 respectively</t>
  </si>
  <si>
    <t>Cash dividends</t>
  </si>
  <si>
    <t>Repurchases of common stock</t>
  </si>
  <si>
    <t>Repurchase of common stock (in shares)</t>
  </si>
  <si>
    <t>Stock-based compensation</t>
  </si>
  <si>
    <t>Stock-based compensation (in shares)</t>
  </si>
  <si>
    <t>Shares issued Ending Balance at Jul. 02, 2016</t>
  </si>
  <si>
    <t>Stockholders' Equity Attributable to Parent, Ending Balance at Jul. 02, 2016</t>
  </si>
  <si>
    <t>Translation adjustments and other</t>
  </si>
  <si>
    <t>Shares issued Ending Balance at Jul. 01, 2017</t>
  </si>
  <si>
    <t>Stockholders' Equity Attributable to Parent, Ending Balance at Jul. 01, 2017</t>
  </si>
  <si>
    <t>Shares issued Ending Balance at Jun. 30, 2018</t>
  </si>
  <si>
    <t>Stockholders' Equity Attributable to Parent, Ending Balance at Jun. 30, 2018</t>
  </si>
  <si>
    <t>Consolidated Statements of Shareholders' Equity (Parenthetical) - USD ($) $ in Thousands</t>
  </si>
  <si>
    <t>Statement of Stockholders' Equity [Abstract]</t>
  </si>
  <si>
    <t>Tax on pension liability adjustment</t>
  </si>
  <si>
    <t>Consolidated Statements of Cash Flows - USD ($) $ in Thousands</t>
  </si>
  <si>
    <t>Cash flows from operating activities:</t>
  </si>
  <si>
    <t>Less: Income (loss) from discontinued operations, net of tax</t>
  </si>
  <si>
    <t>Income (loss) from continuing operations</t>
  </si>
  <si>
    <t>Non-cash and other reconciling items:</t>
  </si>
  <si>
    <t>Depreciation</t>
  </si>
  <si>
    <t>Amortization</t>
  </si>
  <si>
    <t>Deferred income taxes</t>
  </si>
  <si>
    <t>Goodwill impairment expense</t>
  </si>
  <si>
    <t>Other, net</t>
  </si>
  <si>
    <t>Changes in (net of effects from businesses acquired):</t>
  </si>
  <si>
    <t>Receivables</t>
  </si>
  <si>
    <t>Accrued expenses and other, net</t>
  </si>
  <si>
    <t>Net cash flows provided (used) by operating activities - continuing operations</t>
  </si>
  <si>
    <t>Net cash flows (used) provided by operating activities - discontinued operations</t>
  </si>
  <si>
    <t>Net cash flows provided (used) by operating activities</t>
  </si>
  <si>
    <t>Cash flows from financing activities:</t>
  </si>
  <si>
    <t>Issuance of notes, net of issuance costs</t>
  </si>
  <si>
    <t>Repayment of notes</t>
  </si>
  <si>
    <t>Borrowings (repayments) under accounts receivable securitization, net</t>
  </si>
  <si>
    <t>Borrowings (repayments) under senior unsecured credit facility, net</t>
  </si>
  <si>
    <t>Borrowings (repayments) under bank credit facilities and other debt, net</t>
  </si>
  <si>
    <t>Borrowings of term loans</t>
  </si>
  <si>
    <t>Repayments of term loans</t>
  </si>
  <si>
    <t>Dividends paid on common stock</t>
  </si>
  <si>
    <t>Net cash flows (used) provided by financing activities - continuing operations</t>
  </si>
  <si>
    <t>Net cash flows provided by financing activities - discontinued operations</t>
  </si>
  <si>
    <t>Net cash flows (used) provided by financing activities</t>
  </si>
  <si>
    <t>Cash flows from investing activities:</t>
  </si>
  <si>
    <t>Purchases of property, plant and equipment</t>
  </si>
  <si>
    <t>Acquisitions of businesses, net of cash acquired (Note 2)</t>
  </si>
  <si>
    <t>Net cash flows used for investing activities - continuing operations</t>
  </si>
  <si>
    <t>Net cash flows provided by investing activities - discontinued operations</t>
  </si>
  <si>
    <t>Net cash flows provided by investing activities</t>
  </si>
  <si>
    <t>Effect on currency exchange rate changes on cash and cash equivalents</t>
  </si>
  <si>
    <t>Cash and cash equivalents:</t>
  </si>
  <si>
    <t>Net change in cash and cash equivalents</t>
  </si>
  <si>
    <t>Cash and cash equivalents at beginning of year</t>
  </si>
  <si>
    <t>Cash and cash equivalents at end of year</t>
  </si>
  <si>
    <t>Summary of significant accounting policies</t>
  </si>
  <si>
    <t>1. Summary of significant accounting policie
Basis of presentation — The accompanying consolidated financial statements include the accounts of Avnet, Inc. and all of its majority-owned and controlled subsidiaries (the “Company” or “Avnet”). All intercompany and intracompany accounts and transactions have been eliminated. Unless indicated otherwise, the information in the Notes to the consolidated financial statements relates to the Company's continuing operations and does not include the results of discontinued operations.
Reclassifications — Certain prior period amounts have been reclassified to conform to the current period presentation including the presentation of discontinued operations.
Fiscal year — The Company operates on a “52/53 week” fiscal year, which ends on the Saturday closest to June 30th. Fiscal 2018 and 2017 contain 52 weeks compared to 53 weeks in fiscal 2016. Unless otherwise noted, all references to “fiscal” or any other “year” shall mean the Company’s fiscal year.
Management estimates — The preparation of financial statements in conformity with generally accepted accounting principles in the United States of America (“GAAP”) requires management to make estimates and assumptions that affect certain reported amounts of assets and liabilities, reported amounts of sales and expenses and the disclosure of contingent assets and liabilities at the date of the consolidated financial statements. Actual results could differ materially from those estimates.
Cash and cash equivalents — The Company considers all highly liquid investments with an original maturity of three months or less including money market funds to be cash equivalents.
Inventories — Inventories, comprised principally of finished goods, are stated at the lower of cost or net realizable value, whichever is lower. The Company regularly reviews the cost of inventory against its estimated net realizable value, considering historical experience and any contractual rights of return, stock rotations, obsolescence allowances or price protections provided by the Company’s suppliers, and records a lower of cost or net realizable value write-down if any inventories have a cost in excess of their estimated net realizable value. The Company does not incorporate any non-contractual protections when estimating the net realizable value of its inventories.
Depreciation, amortization and useful lives — The Company reports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Additionally, the Company capitalizes qualified costs related to software obtained or developed for internal use as a component of property, plant and equipment. Software obtained for internal use has generally been enterprise-level business operation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its estimated useful lives. The estimated useful lives for property, plant, and equipment are typically as follows: buildings — 30 years; machinery, fixtures and equipment — 2-10 years; information technology hardware and software — 2-10 years; and leasehold improvements — over the applicable minimum lease term or economic useful life if shorter.
The Company amortizes intangible assets acquired in business combinations using the straight-line method over the estimated economic useful lives of the intangible assets from the date of acquisition, which is generally between 5-10 years.
Long-lived assets impairment — Long-lived assets, including property, plant and equipment and intangible assets, are reviewed for impairment whenever events or changes in circumstances indicate that the carrying amount of an asset group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asset group”). An impairment is recognized when the estimated undiscounted cash flows expected to result from the use of the asset group and its eventual disposition is less than its carrying amount. An impairment is measured as the amount by which an asset group’s carrying value exceeds its estimated fair value. The Company considers a long-lived asset to be abandoned when it has ceased use of such abandoned asset and if the Company has no intent to use or repurpose the asset in the future. The Company continually evaluates the carrying value and the remaining economic useful life of long-lived assets and will adjust the carrying value and remaining useful life if and when appropriate.
Goodwill — Goodwill represents the excess of the purchase price of acquired businesses over the estimated fair value assigned to the individual assets acquired and liabilities assumed. The Company does not amortize goodwill, but instead tests goodwill for impairment at least annually in the fourth quarter and, if necessary, records any impairment resulting from such goodwill impairment testing as a component of operating expenses. Impairment testing is performed at the reporting unit level, which is defined as the same, or one level below, an operating segment. The Company will perform an interim impairment test between required annual tests if facts and circumstances indicate that it is more likely than not that the fair value of a reporting unit that has goodwill is less than its carrying value.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primarily uses the income approach methodology of valuation, which includes the discounted cash flow method, and the market approach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the forecasting of future operating results, the discount rates and expected future growth rates used in the discounted cash flow method of valuation, and in the selection of comparable businesses and related market multiples that are used in the market approach. If the estimated fair value of a reporting unit exceeds the carrying value assigned to that reporting unit, goodwill is not impaired. If the estimated fair value of a reporting unit is less than the carrying value assigned to that reporting unit, then a goodwill impairment loss is measured based on such difference.
Foreign currency translation — The assets and liabilities of foreign operations are translated into U.S. Dollars at the exchange rates in effect at the balance sheet date, with the related translation adjustments reported as a separate component of shareholders’ equity and comprehensive income (loss). Results of operations are translated using the average exchange rates prevailing throughout the period. Transactions denominated in currencies other than the functional currency of the Avnet subsidiaries that are party to the transactions are remeasured at exchange rates in effect at the balance sheet date or upon settlement of the transaction. Gains and losses from such remeasurements are recorded in the consolidated statements of operations as a component of “other income (expense), net.”
Income taxes — The Company follows the asset and liability method of accounting for income taxes. Deferred income tax assets and liabilities are recognized for the estimated future tax impact of differences between the consolidated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within income tax expense in the period in which the new rate is enacted. Based upon historical and estimated levels of future taxable income and analysis of other key factors, the Company may increase or decrease a valuation allowance against its deferred tax assets, as deemed necessary, to state such assets at their estimated net realizable value.
The Company establishes contingent liabilities for potentially unfavorable outcomes of positions taken on certain tax matters. These liabilities are based on management’s assessment of whether a tax benefit is more likely than not to be sustained upon examination by the relevant tax authorities. There may be differences between the estimated and actual outcomes of these matters that may result in future changes in estimates to such unrecognized tax benefits. To the extent such changes in estimates are required, the Company’s effective tax rate may potentially fluctuate as a result. In accordance with the Company’s accounting policies, accrued interest and penalties related to unrecognized tax benefits are recorded as a component of income tax expense.
Self-insurance — In the U.S., the Company is primarily self-insured for medical, workers’ compensation, and general, product and automobile liability costs; however, the Company also has stop-loss insurance policies in place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of and cost of claims, benefit level changes and claim settlement patterns.
Revenue recognition — Revenue from the sale of products or services is recognized when persuasive evidence of an arrangement exists, delivery has occurred or services have been rendered, the sales price is fixed or determinable and collectability is reasonably assured. Generally, these criteria are met upon either shipment or delivery to customers, depending upon the sales terms.
In addition, the Company has certain contractual relationships with its customers and suppliers whereby Avnet assumes an agency relationship in the sales transaction primarily related to the performance of fulfillment logistics services to deliver product for which the Company is not the primary obligor. In such agency arrangements, the Company recognizes the net fee associated with serving as an agent within sales with no associated cost of sales.
Revenues are recorded net of discounts, customer rebates and estimated returns. Provisions are made for discounts and customer rebates, which are primarily timing or volume specific, and are estimated based on historical trends and anticipated customer buying patterns. Provisions for returns and other sales adjustments are estimated based on historical sales returns experience, credit memo experience and other known factors.
Vendor allowances and consideration — Consideration received from suppliers for price protection, product rebates, marketing/promotional activities, or any other programs are recorded when earned under the terms and conditions of such supplier programs as adjustments to product costs or selling, general and administrative expenses depending upon the nature and contractual requirements related to the consideration received. Some of these supplier programs require management to make estimates and may extend over one or more reporting periods.
Comprehensive income (loss) — Comprehensive income (loss) represents net income for the year adjusted for certain changes in shareholders’ equity. Accumulated comprehensive income (loss) items impacting comprehensive income (loss) includes foreign currency translation and the impact of the Company’s pension liability adjustments, net of tax.
Stock-based compensation — The Company measures stock-based payments at fair value and generally recognizes the associated operating expense in the consolidated statements of operations over the requisite service period (see Note 13). A stock-based payment is considered vested for accounting expense attribution purposes when the employee’s retention of the award is no longer contingent on providing continued service. Accordingly, the Company recognizes all stock-based compensation expense for awards granted to retirement eligible employees over the period from the grant date to the date retirement eligibility is achieved, if less than the stated requisite service period. The expense attribution approach for retirement eligible employees does not affect the overall amount of compensation expense recognized, but instead accelerates the recognition of such expense.
Restructuring and exit activities —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in accordance with Accounting Standards Codification 712 (“ASC 712”) Nonretirement Postemployment Benefits and accounts for one-time benefit arrangements in accordance with ASC 420 Exit or Disposal Cost Obligations . If applicable, the Company records such costs into operating expense over the terminated employee’s future service period beyond any minimum retention period. Other costs associated with restructuring or exit activities may include contract termination costs including operating leases and impairments of long-lived assets, which are expensed in accordance with ASC 420 Exit or Disposal Cost Obligations and ASC 360 Property, Plant and Equipment , respectively.
Business combinations —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Contingent consideration, which represents an obligation of the Company to transfer additional assets or equity interests to the former owner as part of the purchase price if specified future events occur or conditions are met, is accounted for at the acquisition date fair value either as a liability or as equity depending on the terms of the acquisition agreement.
Concentration of credit risk — Financial instruments that potentially subject the Company to a concentration of credit risk principally consist of cash and cash equivalents, marketable securities and trade accounts receivable. The Company invests its excess cash primarily in overnight time deposits and institutional money market funds with highly rated financial institutions. To reduce credit risk, management performs ongoing credit evaluations of its customers’ financial condition and, in some instances, has obtained credit insurance coverage to reduce such risk. The Company maintains reserves for potential credit losses from customers, but has not historically experienced material losses related to individual customers or groups of customers in any particular end market or geographic area.
Fair value — The Company measures financial assets and liabilities at fair value based upon an exit price, representing the amount that would be received from the sale of an asset or paid to transfer a liability, in an orderly transaction between market participants. ASC 820, Fair Value Measurements , requires inputs used in valuation techniques for measuring fair value on a recurring or non-recurring basis be assigned to a hierarchical level as follows: Level 1 are observable inputs that reflect quoted prices for identical assets or liabilities in active markets, Level 2 are observable market-based inputs or unobservable inputs that are corroborated by market data and Level 3 are unobservable inputs that are not corroborated by market data. During fiscal 2018, 2017, and 2016, there were no transfers of assets measured at fair value between the three levels of the fair value hierarchy. The carrying amounts of the Company’s financial instruments, including cash and cash equivalents, receivables and accounts payable approximate their fair values at June 30, 2018 due to the short-term nature of these assets and liabilities. At June 30, 2018, and July 1, 2017, the Company had $6.1 million and $208.3 million, respectively, of cash equivalents that were measured at fair value based upon Level 1 criteria. The Company’s investments in marketable securities were also measured at fair value based upon Level 1 criteria. See Note 4 for discussion of the fair value of the Company’s derivative financial instruments, Note 8 for discussion of the fair value of the Company’s long-term debt and Note 11 for a discussion of the fair value of the Company’s pension plan assets.
Derivative financial instruments — See Note 4 for discussion of the Company’s accounting policies related to derivative financial instruments.
Marketable securities — The Company determines the classification of investments in marketable securities at the time of acquisition and reevaluates such designation at each reporting period. The Company has classified its investment in marketable securities as trading with any realized or unrealized changes in fair value being classified within other (expense) income, net in the consolidated statements of operations. See Note 3 for further discussion about marketable securities.
Accounts receivable securitization — The Company has an accounts receivable securitization program whereby the Company sells certain receivables and retains a subordinated interest and servicing rights to those receivables. The securitization program does not qualify for off-balance sheet sales accounting and is accounted for as a secured financing as discussed further in Note 8.
Recently adopted accounting pronouncements — In May 2017, the FASB issued ASU 2017-09, " Compensation-Stock Compensation (Topic 718): Scope of Modification Accounting " (ASU 2017-09),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standard in its fourth quarter of fiscal 2018, which did not have an impact on its consolidated financial statements as there were no changes to terms and conditions of previously granted share-based payment awards in the period of adoption.</t>
  </si>
  <si>
    <t>Acquisitions</t>
  </si>
  <si>
    <t>2. Acquisitions
Dragon Innovation
In August 2017, the Company acquired Dragon Innovation, Inc. (“Dragon”), a provider of manufacturing logistics services. The impact of this acquisition was not material to the Company’s consolidated balance sheets or consolidated statements of operations.</t>
  </si>
  <si>
    <t>Discontinued operations</t>
  </si>
  <si>
    <t>Discontinued Operations and Disposal Groups</t>
  </si>
  <si>
    <t xml:space="preserve">3. Discontinued operations
In February 2017, the Company completed the sale of its Technology Solutions (“TS”) business to Tech Data Corporation (the “Buyer”). Included in the gain on sale recorded upon completion of the sale in fiscal 2017 were estimates for additional cash consideration due from the Buyer related to a closing date net working capital sales price adjustment (the “closing date adjustment”) and income taxes owed by the Company on the gain. The income taxes payable associated with the gain are impacted by the final geographic allocation of the sales price, which must be agreed to with the Buyer after determination of the closing date adjustment. During the fourth quarter of fiscal 2018, the Company made changes to the estimated closing date adjustment based upon the expected outcome of a negotiated settlement with the Buyer being probable of occurring as of June 30, 2018. The Company also made a change in estimate to the income taxes payable on the gain. These changes in estimates in the fourth quarter of fiscal 2018 were not material and are classified within income (loss) from discontinued operations as such changes in estimates impact the gain on the sale of the TS business.
In August 2018, subsequent to the end of fiscal 2018, the Company executed a final settlement agreement with the Buyer, the terms of which were consistent with the estimates made as of June 30, 2018, resulting in a final closing date adjustment of $120.0 million and a final geographic allocation of the TS business sales price for tax reporting purposes. The incremental consideration received from the sale of the TS business will be classified as cash flow from discontinued operations investing activities in the first quarter of fiscal 2019.
The Company received 2.8 million shares of the Buyer’s common stock at closing (the “Shares”), which were recorded within “Marketable securities” on the Company’s Consolidated Balance Sheets. Unrealized and realized gains or losses due to changes in fair value based upon Level 1 quoted active market prices of the Shares are recorded in “Other income (expense), net” on the Consolidated Statements of Operations. During fiscal 2017, the Company recorded $34.1 million of unrealized gains on the shares due to changes in fair value between the closing date and July 1, 2017. The sales agreement included time based contractual restrictions related to the Company’s sale of the Shares and as such, the Company entered into economic hedges to reduce the Company’s exposure to price fluctuations of the Shares during the restricted period, which fixes the net amount that the Company will realize upon the sale of the Shares. The Company records changes in fair value related to the economic share price hedges within “Other income (expense), net”, offsetting the changes in fair value of the underlying Shares. During fiscal 2018, the Company sold all of the 2.8 million Shares and the net proceeds of $247.4 million have been included in “Cash flows from investing activities – discontinued operations.”
In connection with the sale of the TS business, the Company entered into a Transition Services Agreement (“TSA”), pursuant to which the Buyer will pay the Company to provide certain information technology, distribution, facilities, finance and human resources related services for various periods of time depending upon the services not to exceed approximately two years from the closing date. Expenses incurred by the Company to provide such services under the TSA are classified within selling, general and administrative expenses and amounts billed to the Buyer to provide such services are classified as a reduction of such expenses. As of end of fiscal 2018, the Buyer has formally terminated substantially all TSA services outside of certain minor information technology services and all remaining TSA services are expected to be terminated by the first half of fiscal 2019.
Financial results of the TS business for fiscal 2017 and fiscal 2016 including the gain on sale are presented as “Income (loss) from discontinued operations, net of tax” on the Consolidated Statements of Operations and are summarized as follows:
Years Ended
July 1,
July 2,
2017
2016
(Thousands)
Sales
$
5,432,140
$
9,478,682
Cost of sales
4,883,945
8,519,117
Gross profit
548,195
959,565
Selling, general and administrative expenses
430,003
710,251
Restructuring, integration and other expenses
7,280
34,557
Operating income
110,912
214,757
Interest and other expense, net
(24,291)
(22,261)
Income from discontinued operations before income taxes
86,621
192,496
Income tax expense
47,050
76,874
Income from discontinued operations, net of taxes
39,571
115,622
Gain on sales of discontinued operations, net of tax
222,356
—
Net income from discontinued operations, net of taxes
$
261,927
$
115,622
Included within the estimated gain on sale of $222.4 million, net of tax, recorded in fiscal 2017, was $181.5 million of expense reclassified out of accumulated comprehensive income primarily related to TS business cumulative translation adjustments.
Included within selling, general and administrative expenses of discontinued operations was $34.9 million and $47.3 million of corporate expenses specific to or benefiting the TS business for fiscal 2017 and fiscal 2016, respectively.
During fiscal 2018, the Company recorded $13.5 million of losses from discontinued operations, net of tax, of which $14.9 million related to pension settlement expenses associated with former TS employee pension withdrawals discussed further in Note 11. </t>
  </si>
  <si>
    <t>Derivative financial instruments</t>
  </si>
  <si>
    <t>4.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e.g., offsetting receivables and payables in the same foreign currency) as well as by creating offsetting positions through the use of derivative financial instruments, primarily forward foreign exchange contracts typically with maturities of less than 60 days (“economic hedges”), but no longer than one year. The Company continues to have exposure to foreign currency risks to the extent they are not economically hedged. The Company adjusts any economic hedges to fair value through the consolidated statements of operations primarily within “other income (expense), net.” The fair value of forward foreign exchange contracts, which are based upon Level 2 criteria under the ASC 820 fair value hierarchy, are classified in the captions “Prepaid and other current assets” or “accrued expenses and other,” as applicable, in the accompanying consolidated balance sheets as of June 30, 2018, and July 1, 2017.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into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Canadian Dollar, Japanese Yen, Chinese Yuan, Taiwan Dollar and Mexican Peso. The Company also, to a lesser extent, has foreign operations transactions primarily in other European and Asia/Pacific foreign currencies.
The fair values of derivative financial instruments in the Company’s consolidated balance sheets are as follows:
June 30,
July 1,
2018
2017
(Thousands)
Forward foreign currency exchange contracts not receiving hedge accounting treatment recorded in:
Other current assets
$
2,259
$
7,297
Accrued expenses
7,083
4,142
In addition to amounts included in the above table, there was $34.0 million of accrued expenses as of July 1, 2017, related to a derivative financial instrument used to economically hedge the fair value changes in marketable securities discussed further in Note 3.
The amount recorded to other income (expense), net related to derivative financial instruments are as follows:
Years Ended
June 30,
July 1,
July 2,
2018
2017
2016
(Thousands)
Net derivative financial instrument gain (loss)
$
2,735
$
(8,624)
$
274
The table above excludes approximately $35.0 million of loss for fiscal 2017, of derivative financial instrument losses in other income (expenses), net, associated with foreign currency derivative financial instruments purchased to economically hedge the British Pound purchase price of the Premier Farnell acquisition and approximately $34.0 million of derivative financial instrument losses that economically hedge the unrealized gain from marketable securities, which is also classified within other income (expenses), net, as discussed further in Note 3.
Under the Company’s economic hedging policies, gains and losses on the derivative financial instruments are classified within the same line item in the consolidated statements of operations as the remeasurement of the underlying assets or liabilities being economically hedged.</t>
  </si>
  <si>
    <t>Shareholders' equity</t>
  </si>
  <si>
    <t>5. Shareholders’ equity
Accumulated comprehensive (loss) income
The following table includes the balances within accumulated other comprehensive (loss) income:
June 30,
July 1,
July 2,
2018
2017
2016
(Thousands)
Accumulated translation adjustments and other
$
(78,848)
$
(86,647)
$
(362,228)
Accumulated pension liability adjustments, net of income taxes
(116,503)
(157,219)
(158,547)
Total accumulated other comprehensive (loss) income
$
(195,351)
$
(243,866)
$
(520,775)
Amounts reclassified out of accumulated comprehensive (loss) income, net of tax, to operating expenses and discontinued operations during fiscal 2018, 2017 and 2016 substantially all related to net periodic pension costs as discussed further in Note 11 and cumulative translation adjustment from the sale of the TS business discussed further in Note 3.
Share repurchase program
In November 2017, the Company’s Board of Directors amended the Company’s existing share repurchase program to authorize the repurchase of up to $1.95 billion of common stock in the open market or through privately negotiated transactions. The timing and actual number of shares repurchased will depend on a variety of factors such as share price, corporate and regulatory requirements, and prevailing market conditions. During fiscal 2018, the Company repurchased 8.2 million shares under this program at an average market price of $40.11 per share for a total cost of $326.9 million . Repurchased shares were retired. Since the beginning of the repurchase program through the end of fiscal 2018, the Company has repurchased 45.9 million shares at an aggregate cost of $1.68 billion , and $272.1 million remains available for future repurchases under the share repurchase program.
Common stock dividend
During fiscal 2018, the Company paid dividends of $0.74 per common share and $88.3 million in total.</t>
  </si>
  <si>
    <t>Property plant and equipment, net</t>
  </si>
  <si>
    <t>6. Property, plant and equipment, net
Property, plant and equipment are recorded at cost and consist of the following:
June 30, 2018
July 1, 2017
(Thousands)
Buildings
$
132,511
$
136,846
Machinery, fixtures and equipment
200,231
215,155
Information technology hardware and software
677,179
630,352
Leasehold improvements
106,242
99,208
Depreciable property, plant and equipment, gross
1,116,163
1,081,561
Accumulated depreciation
(758,041)
(667,700)
Depreciable property, plant and equipment, net
358,122
413,861
Land
41,984
41,627
Construction in progress
122,803
64,087
Property, plant and equipment, net
$
522,909
$
519,575
Depreciation expense including accelerated depreciation related to property, plant and equipment was $143.4 million, $101.4 million and $70.3 million in fiscal 2018, 2017 and 2016, respectively. Interest expense capitalized during fiscal 2018, 2017 and 2016 was not material.
Included as a component of restructuring, integration and other expenses was $52.9 million and $16.0 million of accelerated depreciation expense for fiscal 2018 and 2017, respectively, associated with the changes in estimates of the useful life of the Company’s existing ERP system in the Americas.</t>
  </si>
  <si>
    <t>Goodwill and long-lived assets</t>
  </si>
  <si>
    <t>7. Goodwill and intangible assets
The following table presents the change in goodwill balances by reportable segment for fiscal year 2018.
Electronic
Premier
Components
Farnell
Total
(Thousands)
Carrying value at July 1, 2017 (1)
$
635,048
$
513,299
$
1,148,347
Additions from acquisitions
24,435
—
24,435
Impairment of goodwill
(181,440)
—
(181,440)
Foreign currency translation
936
3,202
4,138
Measurement period adjustments
720
(15,328)
(14,608)
Carrying value at June 30, 2018 (2)
$
479,699
$
501,173
$
980,872
(1) Includes accumulated impairment of $1,045.1 million from fiscal 2009
(2) Includes accumulated impairment of $1,045.1 million from fiscal 2009 and $181.4 million from fiscal 2018
In the third quarter of fiscal 2018, in conjunction with the commencement of the Company’s annual long-term planning process, it became apparent that lower cash flows are expected from the EC Americas core reporting unit (the “Americas”) over such planning horizon compared to prior year long-term cash flow expectations. As a result of the lower expected cash flows as well as certain other factors, the Company concluded that an interim quantitative goodwill impairment test for the Americas was necessary in the third quarter of fiscal 2018.
In assessing the Americas goodwill for impairment in the third quarter of fiscal 2018, the Company was required to make significant judgments related to the fair value of the Americas. The Company used a combination of an income approach, specifically a discounted cash flow methodology, and a market approach to estimate the fair value of the Americas. The discounted cash flow methodology includes market participant assumptions for, among other factors, forecasted sales, gross profit margins, operating expenses, cash flows, perpetual growth rates and long-term discount rates, all of which required judgments and estimates by management which are inherently uncertain. The market approach methodology required significant assumptions related to comparable transactions, market multiples, capital structure and control premiums.
As a result of the impairment testing and related fair value estimate of the Americas in the third quarter of fiscal 2018, the Company impaired goodwill in the Americas region of the EC operating group and recorded $181.4 million of goodwill impairment expense, which is classified within goodwill impairment expense in the Consolidated Statements of Operations. The $181.4 million of goodwill for the Americas primarily represented goodwill allocated from the acquisitions of Bell Micro, G2 and Round2, all of which occurred prior to fiscal 2011.
During the fourth quarter of fiscal 2018, the Company performed annual goodwill impairment testing for its remaining reporting units that have goodwill using a combination of qualitative and quantitative impairment testing and concluded that there was no impairment of goodwill. There was no impairment of goodwill in fiscal 2017 and fiscal 2016 based upon the Company’s annual impairment tests performed in the fourth quarters of fiscal 2017 and 2016.
During the first quarter of fiscal 2018, the Company finalized its estimated acquisition date fair values for assets acquired and liabilities assumed related to the Premier Farnell acquisition, which occurred in October of fiscal 2017. The impact of these measurement period adjustments resulted in a decrease to goodwill of $15.3 million, a net increase in intangible assets of $24.9 million, and an increase in other long-term liabilities of $9.6 million.
The following table presents the Company’s acquired identifiable intangible assets:
June 30, 2018
July 1, 2017
Acquired
Accumulated
Net Book
Acquired
Accumulated
Net Book
Amount
Amortization
Value
Amount
Amortization
Value
(Thousands)
Customer related
$
300,126
$
(148,416)
$
151,710
$
277,865
$
(79,578)
$
198,287
Trade name
54,391
(16,711)
37,680
46,915
(6,720)
40,195
Technology and other
52,793
(22,270)
30,523
50,369
(11,560)
38,809
$
407,310
$
(187,397)
$
219,913
$
375,149
$
(97,858)
$
277,291
Intangible asset amortization expense was $91.5 million, $54.0 million and $9.2 million for fiscal 2018, 2017 and 2016, respectively. Intangible assets have a weighted average remaining useful life of approximately 3 years as of June 30, 2018.
The following table presents the estimated future amortization expense for the next five fiscal years and thereafter (in thousands):
Fiscal Year
2019
$
83,412
2020
81,201
2021
39,137
2022
12,336
2023
3,595
Thereafter
232
Total
$
219,913</t>
  </si>
  <si>
    <t>Debt</t>
  </si>
  <si>
    <t>8. Debt
Short-term debt consists of the following (in thousands):
June 30, 2018
July 1, 2017
June 30, 2018
July 1, 2017
Interest Rate
Carrying Balance
Bank credit facilities and other
2.91
%
2.27
%
$
60,380
$
50,113
Accounts receivable securitization program
2.63
%
—
105,000
—
Short-term debt
$
165,380
$
50,113
Bank credit facilities and other consist of various committed and uncommitted lines of credit and other forms of bank debt with financial institutions utilized primarily to support the working capital requirements of the Company including its foreign operations.
The Company has an accounts receivable securitization program (the “Program”) in the United States with a group of financial institutions to allow the Company to transfer, on an ongoing revolving basis, an undivided interest in a designated pool of trade accounts receivable, to provide security or collateral for borrowings up to a maximum of $400.0 million. The Program does not qualify for off-balance sheet accounting treatment and any borrowings under the Program are recorded as debt in the consolidated balance sheets. Under the Program, the Company legally sells and isolates certain U.S. trade accounts receivable into a wholly owned and consolidated bankruptcy remote special purpose entity. Such receivables, which are recorded within “Receivables” in the consolidated balance sheets, totaled $790.5 million and $807.5 million at June 30, 2018, and July 1, 2017, respectively. The Program contains certain covenants relating to the quality of the receivables sold. The Program also requires the Company to maintain certain minimum interest coverage and leverage ratios, which the Company was in compliance with as of June 30, 2018. The Program expires in August 2018 and as a result the Company has classified outstanding balances as short-term debt as of June 30, 2018. There were $105.0 million in borrowings outstanding under the Program as of June 30, 2018, and $142.0 million as of July 1, 2017. Interest on borrowings is calculated using a base rate or a commercial paper rate plus a spread of 0.40%. The facility fee is 0.40%.
In August 2018, subsequent to the end of fiscal 2018, the Company amended and extended the Program for a two-year term that expires in August 2020. The maximum borrowings of the Program increased to $500.0 million with interest on borrowings being calculated using a one-month LIBOR rate plus a spread of 0.75%. The facility fee on the unused balance of the facility is up to 0.35%. The Program continues to require the same historical financial covenants related to minimum interest coverage and leverage ratios.
Long-term debt consists of the following (in thousands):
June 30, 2018
July 1, 2017
June 30, 2018
July 1, 2017
Interest Rate
Carrying Balance
Revolving credit facilities:
Accounts receivable securitization program
—
1.53
%
$
—
$
142,000
Credit Facility
—
2.77
%
—
99,970
Public notes due:
June 2020
5.88
%
5.88
%
300,000
300,000
December 2021
3.75
%
3.75
%
300,000
300,000
December 2022
4.88
%
4.88
%
350,000
350,000
April 2026
4.63
%
4.63
%
550,000
550,000
Other long-term debt
1.26
%
1.36
%
383
642
Long-term debt before discount and debt issuance costs
1,500,383
1,742,612
Discount and debt issuance costs – unamortized
(11,164)
(13,400)
Long-term debt
$
1,489,219
$
1,729,212
In June 2018, the Company amended the five-year $1.25 billion senior unsecured revolving credit facility (the “Credit Facility”) with a syndicate of banks, consisting of revolving credit facilities and the issuance of up to $200.0 million of letters of credit and up to $300.0 million of loans in certain approved currencies, which expires in June 2023.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June 30, 2018. At June 30, 2018 and July 1, 2017 there were $2.0 million and $3.1 million, respectively, in letters of credit issued under the Credit Facility.
Aggregate debt maturities for the next five fiscal years and thereafter are as follows (in thousands):
2019
$
165,380
2020
300,241
2021
102
2022
300,027
2023
350,013
Thereafter
550,000
Subtotal
1,665,763
Discount and debt issuance costs – unamortized
(11,164)
Total debt
$
1,654,599
At June 30, 2018, the carrying value and fair value of the Company’s debt was $1.65 billion and $1.67 billion, respectively. At July 1, 2017, the carrying value and fair value of the Company’s debt was $1.78 billion and $1.85 billion, respectively. Fair value for the public notes was estimated based upon quoted market prices and for other debt instruments fair value approximates carrying value due to the market based variable nature of the interest rates on those debt facilities.</t>
  </si>
  <si>
    <t>9. Accrued expenses and other
Accrued expenses and other consist of the following:
June 30, 2018
July 1, 2017
(Thousands)
Accrued salaries and benefits
$
220,245
$
205,979
Accrued operating costs
98,801
104,747
Accrued interest and banking costs
16,505
47,481
Accrued restructuring costs
29,225
16,996
Accrued income taxes
108,386
61,552
Accrued property, plant and equipment
23,400
6,491
Accrued other
38,041
98,777
Total accrued expenses and other
$
534,603
$
542,023</t>
  </si>
  <si>
    <t>Income taxes</t>
  </si>
  <si>
    <t>10. Income taxes
The components of income tax expense (“tax provision”) are included in the table below. The tax provision for deferred income taxes results from temporary differences arising primarily from net operating losses, inventories valuation, receivables valuation, certain accrued amounts and depreciation and amortization, net of any changes to valuation allowances.
Years Ended
June 30, 2018
July 1, 2017
July 2, 2016
(Thousands)
Current:
Federal
$
255,810
$
(45,351)
$
(16,934)
State and local
(3,174)
4,209
(33)
Foreign
104,156
106,441
92,033
Total current taxes
356,792
65,299
75,066
Deferred:
Federal
(70,172)
(30,025)
5,573
State and local
(10,551)
(3,934)
1,351
Foreign
11,897
15,713
5,114
Total deferred taxes
(68,826)
(18,246)
12,038
Income tax expense
$
287,966
$
47,053
$
87,104
The tax provision is computed based upon income from continuing operations before income taxes from both U.S. and foreign operations. U.S. income (loss) from continuing operations before income taxes was $(385.1) million, $(174.3) million and $(2.7) million, in fiscal 2018, 2017 and 2016, respectively, and foreign income from continuing operations before income taxes was $530.2 million, $484.7 million and $480.7 million in fiscal 2018, 2017 and 2016, respectively.
See further discussion related to income tax expense for discontinued operations in Note 3.
On December 22, 2017 the U.S. federal government enacted tax legislation (the “Act”) which includes provisions to lower the corporate income tax rate from 35% to 21%, impose new taxes on certain foreign earnings, limit deductibility of certain U.S. costs and levy a one-time deemed repatriation tax on accumulated offshore earnings, among other provisions. The law is subject to interpretation and implementation guidance by both federal and state tax authorities, as well as amendments and technical corrections.
As a fiscal year-end taxpayer, certain provisions of the Act began to impact the Company in the second quarter of fiscal 2018, while other provisions will impact the Company beginning in fiscal 2019. The corporate tax rate reduction is effective as of January 1, 2018, resulting in a 2018 federal statutory rate of 28.0% for the Company’s fiscal 2018.
During the third quarter of fiscal 2018, the Company recorded a provisional amount for the one-time mandatory deemed repatriation tax liability (the “transition tax”) of $230.0 million of which $22.0 million is classified as a current income tax liability. The Company will continue to refine the provisional amount under Staff Accounting Bulletin 118 (“SAB 118”) during the measurement period due to substantiation of foreign-based earnings and profits and foreign tax credits and the utilization of those foreign tax credits. Additionally, new guidance from regulators, interpretation of the law, and refinement of the Company’s estimates from ongoing analysis of tax positions may change the provisional amounts recorded. Any changes in the provisional amount recorded will be reflected in income tax expense in the period they are identified, and may be material.
During the second quarter of fiscal year 2018, the Company recorded a provisional amount related to the remeasurement of deferred taxes at the new expected tax rates. In the fourth quarter of fiscal 2018, the Company revised the estimated impact to $6.0 million. This estimate is provisional as the Company continues to analyze the impacts of the Act, including state income tax conformity considerations.
The Company continues to evaluate the impact of the Act including the Company’s historical assertion related to ASC 740 Income Taxes unremitted earnings. The Company has not changed its historical assertion as of June 30, 2018 that its ASC 740 unremitted earnings are permanently reinvested. The Company believes any unrecorded liabilities related to this assertion are not material.
Reconciliations of the federal statutory tax rate to the effective tax rates are as follows:
Years Ended
June 30, 2018
July 1, 2017
July 2, 2016
U.S. federal statutory rate
28.0
%
35.0
%
35.0
%
State and local income taxes, net of federal benefit
(6.1)
(1.7)
0.3
Foreign tax rates, net of valuation allowances
(23.5)
(23.5)
(12.7)
Establishment/(release) of valuation allowance, net of U.S. tax expense
(0.1)
1.3
(1.7)
Change in contingency reserves
(7.4)
3.6
(2.5)
Tax audit settlements
4.5
0.1
(0.7)
Impact of the Act - transition tax
158.5
—
—
Impact of the Act - deferred tax effects
4.2
—
—
Goodwill impairment
35.1
—
—
Other, net
5.3
0.4
0.5
Effective tax rate - continuing operations
198.5
%
15.2
%
18.2
%
Foreign tax rates represents the impact of the difference between foreign rates and U.S. federal statutory rates applied to foreign income or loss and also includes the impact of valuation allowances established against the Company’s otherwise realizable foreign deferred tax assets, which are primarily net operating loss carry-forwards.
Avnet’s effective tax rate on income before income taxes from continuing operations was 198.5% in fiscal 2018 as compared with an effective tax rate of 15.2% in fiscal 2017. Included in the fiscal 2018 effective tax rate is a net tax benefit of $34.1 million related to the mix of income in lower tax jurisdictions. The fiscal 2018 effective tax rate is higher than the fiscal 2017 effective tax rate due to the favorable mix of income, offset by tax expense from the transition tax and the goodwill impairment which was not tax deductible.
The Company applies the guidance in ASC 740 Income Taxes , which requires management to use its judgment to the appropriate weighting of all available evidence when assessing the need for the establishment or the release of valuation allowances. As part of this analysis, the Company examines all available evidence on a jurisdiction by jurisdiction basis and weighs the positive and negative evidence when determining the need for full or partial valuation allowances. The evidence considered for each jurisdiction includes, among other items: (i) the historic levels and types of income or losses over a range of time periods, which may extend beyond the most recent three fiscal years depending upon the historical volatility of income in an individual jurisdiction; (ii) expectations and risk associated with underlying estimates of future taxable income, including considering the historical trend of down-cycles in the Company’s served industries; (iii) jurisdictional specific limitations on the utilization of deferred tax assets including when such assets expire; and (iv) prudent and feasible tax planning strategies.
The significant components of deferred tax assets and liabilities, included in “other assets” and “other liabilities” on the consolidated balance sheets, are as follows:
June 30,
July 1,
2018
2017
(Thousands)
Deferred tax assets:
Federal, state and foreign net operating loss carry-forwards
$
296,282
$
269,576
Inventories valuation
26,125
30,330
Receivables valuation
8,332
9,209
Various accrued liabilities and other
39,419
46,922
370,158
356,037
Less — valuation allowances
(239,483)
(241,687)
130,675
114,350
Deferred tax liabilities:
Depreciation and amortization of property, plant and equipment
(84,250)
(152,101)
Net deferred tax assets (liabilities)
$
46,425
$
(37,751)
In addition to net deferred tax assets (liabilities), the Company also has $70.1 million and $90.4 million of income tax related deferred charges included as a component of “other assets” in the consolidated balance sheets as of June 30, 2018, and July 1, 2017, respectively.
The change in valuation allowances in fiscal 2018 from fiscal 2017 was primarily due to the expiration of $4.0 million of losses with a related valuation allowance.
As of June 30, 2018, the Company had net operating and capital loss carry-forwards of approximately $1.23 billion, of which $40.0 million will expire during fiscal 2019 and fiscal 2020, substantially all of which have full valuation allowances, $87.2 million have expiration dates ranging from fiscal 2021 to fiscal 2038, and the remaining $1.10 billion have no expiration date. The carrying value of the Company’s net operating and capital loss carry-forwards is dependent upon the Company’s ability to generate sufficient future taxable income in certain foreign tax jurisdictions. In addition, the Company considers historic levels and types of income or losses, expectations and risk associated with estimates of future taxable income and ongoing prudent and feasible tax planning strategies in assessing the need for valuation allowances.
Estimated liabilities for unrecognized tax benefits are included in “accrued expenses and other” and “other liabilities” on the consolidated balance sheets. These contingent liabilities relate to various tax matters that result from uncertainties in the application of complex income tax regulations in the numerous jurisdictions in which the Company operates. As of June 30, 2018, unrecognized tax benefits were $106.6 million. The estimated liability for unrecognized tax benefits included accrued interest expense and penalties of $22.2 million and $15.3 million, net of applicable state tax benefits, as of the end of fiscal 2018 and 2017, respectively.
Reconciliations of the beginning and ending liability balances for unrecognized tax benefits are as follows:
June 30, 2018
July 1, 2017
(Thousands)
Balance at beginning of year
$
106,786
$
58,830
Additions for tax positions taken in prior periods, including interest
22,362
10,476
Reductions for tax positions taken in prior periods, including interest
(18,753)
(5,656)
Additions for tax positions taken in current period
13,476
13,659
Reductions related to settlements with taxing authorities
(6,674)
(203)
Reductions related to the lapse of applicable statutes of limitations
(14,355)
(5,790)
Adjustments related to foreign currency translation
673
2,772
Activity of discontinued operations
—
10,864
Additions from acquisitions
3,089
21,834
Balance at end of year
$
106,604
$
106,786
The evaluation of income tax positions requires management to estimate the ability of the Company to sustain its position and estimate the final benefit to the Company. To the extent that these estimates do not reflect the actual outcome there could be an impact on the consolidated financial statements in the period in which the position is settled, the applicable statutes of limitations expire or new information becomes available as the impact of these events are recognized in the period in which they occur. It is difficult to estimate the period in which the amount of a tax position will change as settlement may include administrative and legal proceedings whose timing the Company cannot control. The effects of settling tax positions with tax authorities and statute expirations may significantly impact the estimate for unrecognized tax benefits. Within the next twelve months, the Company estimates that approximately $35.8 million of these liabilities for unrecognized tax benefits will be settled by the expiration of the statutes of limitations or through agreement with the tax authorities for tax positions related to valuation matters and positions related to acquired entities. The expected cash payment related to the settlement of these contingencies is approximately $9.9 million .
The Company conducts business globally and consequently files income tax returns in numerous jurisdictions including those listed in the following table. It is also routinely subject to audit in these and other countries. The Company is no longer subject to audit in its major jurisdictions for periods prior to fiscal 2008. The years remaining subject to audit, by major jurisdiction, are as follows:
Jurisdiction
Fiscal Year
United States (Federal and state)
2014 - 2018
Taiwan
2013 - 2018
Hong Kong
2012 - 2018
Germany
2010 - 2018
Singapore
2008 - 2018
Belgium
2015 - 2018
United Kingdom
2016 - 2018
Canada
2011 - 2018
In connection with the sale of the TS business during fiscal 2017, several legal entities were sold to the Buyer and post-closing tax obligations are the responsibility of the Buyer. Under the terms of the sale agreement, the Company still maintains responsibility for certain pre-closing taxes including any amounts that arise from audits or other judgments received from tax authorities. The Company believes that its current estimates related to tax reserves and unrecognized tax benefits related to the TS business are reasonable, but future changes in facts and circumstances could results in significant changes in estimates that impact tax expense from discontinued operations in the period of change.</t>
  </si>
  <si>
    <t>Pension and retirement plan</t>
  </si>
  <si>
    <t>Pension and retirement plans</t>
  </si>
  <si>
    <t>11. Pension and retirement plans
Pension Plan
The Company’s principal defined benefit plan is a noncontributory defined benefit pension plan covering substantially all U.S. Employees (the “Plan”). In connection with the Company’s acquisition of Premier Farnell (“PF”) in fiscal 2017, the Company assumed all of PF’s defined benefit obligations and related plan assets, including a closed noncontributory defined benefit pension plan in the U.S., which was merged with the Plan in January 2018.
The Company’s Plan meets the definition of a defined benefit plan and as a result, the Company applies ASC 715 pension accounting to the Plan. The Plan is a cash balance plan that is similar in nature to a defined contribution plan in that a participant’s benefit is defined in terms of stated account balances. The cash balance plan provides the Company with the benefit of applying any earnings on the Plan’s investments beyond the fixed return provided to participants, toward the Company’s future cash funding obligations. Employees are eligible to participate in the Plan following the first year of service during which they worked at least 1,000 hours.
The Plan provides defined benefits pursuant to a cash balance feature whereby a participant accumulates a benefit based upon a percentage of current salary, which varies with age, and interest credits. The Company uses its fiscal year end as the measurement date for determining pension expense and benefit obligations for each fiscal year.
The following table outlines changes in benefit obligations, plan assets and the funded status of the Plan as of the end of fiscal 2018 and 2017:
June 30,
July 1,
2018
2017
(Thousands)
Changes in benefit obligations:
Benefit obligations at beginning of year
$
772,068
$
588,511
Acquired benefit obligations
—
165,046
Service cost
15,834
29,623
Interest cost
23,732
19,323
Actuarial (gain) loss
(35,560)
15,686
Benefits paid
(23,499)
(46,121)
Settlements paid
(67,415)
—
Benefit obligations at end of year
$
685,160
$
772,068
Changes in plan assets:
Fair value of plan assets at beginning of year
$
699,365
$
516,089
Acquired plan assets
—
144,238
Actual return on plan assets
34,587
51,409
Benefits paid
(23,499)
(46,121)
Settlements paid
(67,415)
—
Contributions
16,000
33,750
Fair value of plan assets at end of year
$
659,038
$
699,365
Funded status of the plan recognized as a non-current liability
$
(26,122)
$
(72,703)
Amounts recognized in accumulated other comprehensive income:
Unrecognized net actuarial losses
$
182,633
$
234,863
Unamortized prior service cost (credit)
857
(691)
$
183,490
$
234,172
Other changes in plan assets and benefit obligations recognized in other comprehensive income:
Net actuarial (gain) loss
$
(15,461)
$
9,744
Amortization of net actuarial losses
(14,404)
(14,440)
Amortization of prior service credits
1,573
1,573
Settlement expenses
(22,365)
—
Curtailment recognition of prior service credit
—
614
$
(50,657)
$
(2,509)
Included in accumulated other comprehensive (loss) income at June 30, 2018 is a before tax expense of $182.6 million of net actuarial losses that have not yet been recognized in net periodic pension cost, of which $10.0 million is expected to be recognized as a component of net periodic pension cost during fiscal 2019. Also included is a before tax net cost of $0.9 million of prior service credits that have not yet been recognized in net periodic pension costs, of which $1.6 million is expected to be recognized as a component of net periodic pension costs during fiscal 2019.
In connection with the sale of the TS business, a significant number of former employees became terminated vested employees under the Plan. During fiscal 2018, the aggregate amount of former employee withdrawals from the Plan exceeded the pension accounting settlement threshold for fiscal 2018, which required a settlement expense under ASC 715 pension accounting. As a result, the Company recognized a $22.4 million of pension settlement expenses before taxes and $14.9 million after taxes in fiscal 2018, respectively, classified within income (loss) from discontinued operations.
Assumptions used to calculate actuarial present values of benefit obligations are as follows:
2018
2017
Discount rate
4.2
%
3.8
%
The discount rate selected by the Company for the Plan reflects the current rate at which the underlying liability could be settled at the measurement date as of June 30, 2018. The estimated discount rate in fiscal 2018 and fiscal 2017 was based on the spot yield curve approach, which applies the individual spot rates from a highly rated bond yield curve to each future year’s estimated cash flows.
Assumptions used to determine net benefit costs are as follows:
2018
2017
Discount rate
3.4
%
3.3
%
Expected return on plan assets
8.0
%
8.0
%
Components of net periodic pension cost from continuing and discontinued operations during the last three fiscal years are as follows:
Years Ended
June 30,
July 1,
July 2,
2018
2017 (1)
2016 (1)
(Thousands)
Service cost
$
15,834
$
29,623
$
39,740
Interest cost
23,732
19,323
21,310
Expected return on plan assets
(54,686)
(49,279)
(40,285)
Amortization of prior service credits
(1,573)
(1,573)
(1,573)
Recognized net actuarial loss
14,404
14,440
12,731
Curtailment recognition of prior service credit
—
(614)
—
Pension settlement charge
22,365
—
—
Net periodic pension cost
$
20,076
$
11,920
$
31,923
(1)
Includes discontinued operations
The Company made $16.0 million and $33.8 million of contributions in fiscal 2018 and fiscal 2017, respectively, and expects to make approximately $16.0 million of contributions in fiscal 2019.
Benefit payments are expected to be paid to Plan participants as follows for the next five fiscal years and the aggregate for the five years thereafter (in thousands):
2019
$
42,457
2020
37,292
2021
40,034
2022
44,000
2023
46,160
2024 through 2028
256,003
The Plan’s assets are held in trust and were allocated as follows as of the measurement date at the end of fiscal 2018 and 2017:
2018
2017
Equity securities
60
%
50
%
Fixed income debt securities
39
%
50
%
Cash and cash equivalents
1
%
—
%
The general investment objectives of the Plan are to maximize returns through a diversified investment portfolio in order to earn annualized returns that meet the long-term cost of funding the Plan’s pension obligations while maintaining reasonable and prudent levels of risk. The target rate of return on the Plan’s assets is currently 8.0%, which represents the average rate of earnings expected on the funds invested or to be invested to provide for the benefits included in the benefit obligation based upon the targeted investment allocations. This assumption has been determined by combining expectations regarding future rates of return for the investment portfolio along with the historical and expected distribution of investments by asset class and the historical rates of return for each of those asset classes. The mix of equity securities is typically diversified to obtain a blend of domestic and international investments covering multiple industries. The Plan’s assets do not include any material investments in Avnet common stock. The Plan’s investments in debt securities are also diversified across both public and private fixed income securities with varying maturities. As of June 30, 2018, the Company’s target allocation for the Plan’s investment portfolio is for equity securities, both domestic and international, to represent approximately 60% of the portfolio. The majority of the remaining portfolio of investments is to be invested in fixed income debt securities with various maturities.
The following table sets forth the fair value of the Plan’s investments as of June 30, 2018 :
Level 1
Level 2
Level 3
Total
(Thousands)
Cash and cash equivalents
$
7,291
$
—
$
—
$
7,291
Equities:
U.S. common stocks
—
262,066
—
262,066
International common stocks
—
133,564
—
133,564
Fixed Income:
U.S. government agencies
—
96,414
—
96,414
U.S. and international corporate bonds
—
133,645
—
133,645
Other
—
26,058
—
26,058
Total
$
7,291
$
651,747
$
—
$
659,038
The following table sets forth the fair value of the Plan’s investments as of July 1, 2017:
Level 1
Level 2
Level 3
Total
(Thousands)
Cash and cash equivalents
$
1,481
$
—
$
—
$
1,481
Equities:
U.S. common stocks
—
221,003
—
221,003
International common stocks
—
117,392
—
117,392
Fixed Income:
U.S. government agencies
—
105,227
—
105,227
International government agencies
—
14,366
—
14,366
U.S. corporate bonds
—
214,024
—
214,024
Other
—
25,872
—
25,872
Total
$
1,481
$
697,884
$
—
$
699,365
The fair value of the Plan’s investments in equity and fixed income investments are stated at unit value, or the equivalent of net asset value, which is a practical expedient for estimating the fair values of those investments. Each of these investments may be redeemed daily without notice and there were no material unfunded commitments as of June 30, 2018 .</t>
  </si>
  <si>
    <t>Operating leases</t>
  </si>
  <si>
    <t>12. Operating leases
The Company leases many of its operating facilities and is also committed under lease agreements for transportation and operating equipment. Rent expense charged to operating expenses during the last three fiscal years is as follows:
Years Ended
June 30,
July 1,
July 2,
2018
2017
2016
(Thousands)
Rent expense under operating leases
$
75,006
$
71,814
$
66,702
The aggregate future minimum operating lease commitments, principally for office and warehouse space, in fiscal 2019 through 2023 and thereafter, are as follows (in thousands):
2019
$
73,667
2020
56,182
2021
42,211
2022
34,688
2023
28,196
Thereafter
82,174
Total
$
317,118</t>
  </si>
  <si>
    <t xml:space="preserve">13. Stock-based compensation
The Company measures all stock-based payments at fair value and recognizes related expense within operating expenses in the consolidated statements of operations over the requisite service period (generally the vesting period). During fiscal 2018, 2017, and 2016, the Company recorded stock-based compensation expense of $24.0 million, $53.9 million, and $56.9 million, respectively, for all forms of stock-based compensation awards. Included in the fiscal 2017 expense was $6.2 million of stock-based compensation related to discontinued operations and the divestiture of the TS business discussed further in Note 3.
Stock plan
At June 30, 2018, the Company had 9.3 million shares of common stock reserved for stock-based payments, which consisted of 2.3 million shares for unvested or unexercised stock options, 5.4 million shares available for stock-based awards under plans approved by shareholders, 1.5 million shares for restricted stock units and performance share units granted but not yet vested, and 0.1 million shares available for future purchases under the Company’s Employee Stock Purchase Plan.
Stock options
Service based stock option grants have a contractual life of ten years, vest in 25% increments on each anniversary of the grant date, commencing with the first anniversary, and require an exercise price of 100% of the fair market value of common stock at the date of grant. Stock-based compensation expense associated with all stock options during fiscal 2018, 2017 and 2016 was $(0.2) million, $5.8 million and $4.2 million, respectively.
The fair value of stock options is estimated as of the date of grant using the Black-Scholes model based on the assumptions in the following table. The assumption for the expected term is based on evaluations of historical and expected future employee exercise behavior. The risk-free interest rate is based on U.S. Treasury rates as of the date of grant with maturity dates approximately equal to the expected term at the grant date. The historical volatility of Avnet’s common stock is used as the basis for the volatility assumption. The Company estimates dividend yield based upon expectations of future dividends compared to the market value of the Company’s stock as of the grant date.
Years Ended
June 30,
July 1,
July 2,
2018
2017
2016
Expected term (years)
6.0
6.0
6.0
Risk-free interest rate
2.0
%
1.9
%
1.7
%
Weighted average volatility
26.3
%
27.9
%
29.7
%
Dividend yield
2.0
%
1.5
%
1.9
%
The following is a summary of the changes in outstanding options for fiscal 2018:
Weighted
Weighted Average
Average
Remaining
Shares
Exercise Price
Contractual Life
Outstanding at July 1, 2017
2,714,506
$
40.51
82 Months
Granted
303,792
37.02
110 Months
Exercised
(405,737)
33.23
27 Months
Forfeited or expired
(290,774)
43.62
95 Months
Outstanding at June 30, 2018
2,321,787
$
40.93
79 Months
Exercisable at June 30, 2018
866,553
$
35.62
49 Months
The weighted-average grant-date fair values of stock options granted during fiscal 2018, 2017 and 2016 were $8.33, $9.46 and $10.69, respectively.
At June 30, 2018, the aggregate intrinsic value of all outstanding stock option awards was $8.4 million and all exercisable stock option awards was $6.4 million.
The following is a summary of the changes in non-vested stock options for the fiscal year 2018:
Weighted
Average
Grant-Date
Shares
Fair Value
Non-vested stock options at July 1, 2017
1,678,763
$
11.56
Granted
303,792
8.33
Vested
(288,461)
12.32
Forfeited
(238,860)
9.66
Non-vested stock options at June 30, 2018
1,455,234
$
11.05
As of June 30, 2018, there was $2.1 million of total unrecognized compensation cost related to stock options, which is expected to be recognized over a weighted-average period of 1.6 years. The total fair value of stock options vested, as of the vesting dates, during fiscal 2018, 2017 and 2016 were $3.6 million, $3.3 million and $4.6 million, respectively.
Cash received from stock option exercises during fiscal 2018, 2017, and 2016 totaled $9.2 million, $25.2 million, and $0.8 million, respectively. The impact of these cash receipts is included in “Other, net” within financing activities in the accompanying consolidated statements of cash flows.
Restricted stock units
Delivery of restricted stock units, and the associated compensation expense, is recognized over the vesting period and is generally subject to the employee’s continued service to the Company, except for employees who are retirement eligible under the terms of the restricted stock units. As of June 30, 2018, 1.0 million shares previously awarded have not yet vested. Stock-based compensation expense associated with restricted stock units was $23.0 million, $42.4 million and $43.9 million for fiscal years 2018, 2017 and 2016, respectively.
The following is a summary of the changes in non-vested restricted stock units during fiscal 2018:
Weighted
Average
Grant-Date
Shares
Fair Value
Non-vested restricted stock units at July 1, 2017
1,016,028
$
40.93
Granted
800,448
35.97
Vested
(662,222)
39.29
Forfeited
(118,094)
37.91
Non-vested restricted stock units at June 30, 2018
1,036,160
$
38.48
As of June 30, 2018, there was $21.5 million of total unrecognized compensation expense related to non-vested restricted stock units, which is expected to be recognized over a weighted-average period of 2.2 years. The total fair value of restricted stock units vested during fiscal 2018, 2017 and 2016 was $26.0 million, $54.6 million and $42.5 million, respectively.
Performance share units
Certain eligible employees, including Avnet’s executive officers, may receive a portion of their long-term stock-based compensation through the performance share program, which allows for the vesting of shares based upon achievement of certain market and performance-based criteria (“Performance Share Program”). The Performance Share Program provides for the vesting to each grantee of a number of shares of Avnet’s common stock at the end of a three-year performance period based upon the Company’s achievement of certain performance goals established by the Compensation Committee of the Board of Directors for each Performance Share Program three-year performance period. The performance goals consist of a combination of measures including economic profit, return on capital employed and total shareholder return.
During each of fiscal 2018, 2017 and 2016, the Company granted 0.2 million performance share units. The actual amount of performance share units vested at the end of each three-year period is measured based upon the actual level of achievement of the defined performance goals and can range from 0% to 200% of the award grant. During fiscal 2018, 2017 and 2016, the Company recognized stock-based compensation expense associated with the Performance Share Program of $0.2 million, $4.6 million and $7.6 million, respectively. </t>
  </si>
  <si>
    <t>Commitments and contingencies</t>
  </si>
  <si>
    <t>14.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A s of June 30, 2018 and July 1, 2017, the Company had aggregate estimated liabilities of $14.2 million, classified within accrued expenses and other for such compliance-related matters that were reasonably estimable as of such dates.</t>
  </si>
  <si>
    <t>Earnings per share</t>
  </si>
  <si>
    <t>15. Earnings per share
Years Ended
June 30,
July 1,
July 2,
2018
2017
2016
(Thousands, except per share data)
Numerator:
Income (loss) from continuing operations
$
(142,889)
$
263,351
$
390,909
Income (loss) from discontinued operations
(13,535)
261,927
115,622
Net (loss) income
$
(156,424)
$
525,278
$
506,531
Denominator:
Weighted average common shares for basic earnings per share
119,909
127,032
130,858
Net effect of dilutive stock based compensation awards
—
1,619
2,315
Weighted average common shares for diluted earnings per share
119,909
128,651
133,173
Basic earnings (loss) per share - continuing operations
$
(1.19)
$
2.07
$
2.99
Basic earnings (loss) per share - discontinued operations
(0.11)
2.06
0.88
Basic earnings (loss) per share
$
(1.30)
$
4.13
$
3.87
Diluted earnings (loss) per share - continuing operations
$
(1.19)
$
2.05
$
2.93
Diluted earnings (loss) per share - discontinued operations
(0.11)
2.03
0.87
Diluted earnings (loss) per share
$
(1.30)
$
4.08
$
3.80
Stock options excluded from earnings per share calculation due to anti-dilutive effect
1,495
1,038
378
For the fiscal year ended June 30, 2018, the diluted net loss per share is the same as the basis net loss per share as the effect of 1,125,877 potential common shares would be anti-dilutive.</t>
  </si>
  <si>
    <t>Additional cash flow information</t>
  </si>
  <si>
    <t>16. Additional cash flow information
The “Other, net” component of non-cash and other reconciling items within operating activities in the consolidated statements of cash flows consisted of the following during the last three fiscal years:
June 30,
July 1,
July 2,
2018
2017
2016
(Thousands)
Provision for doubtful accounts receivable
$
6,033
$
10,741
$
7,776
Periodic pension cost
26,057
10,071
23,386
Other, net
17,293
8,292
(1,783)
Total
$
49,383
$
29,104
$
29,379
Non-cash investing and financing activities and supplemental cash flow information were as follows:
Years Ended
June 30,
July 1,
July 2,
2018
2017
2016
(Thousands)
Non-cash Investing Activities:
Capital expenditures incurred but not paid
$
23,400
$
6,490
$
12,801
Non-cash Financing Activities:
Unsettled share repurchases
$
3,425
$
—
$
—
Supplemental Cash Flow Information:
Interest
$
99,929
$
116,085
$
112,557
Income taxes
113,130
404,497
48,093
The Company includes book overdrafts as part of accounts payable on its consolidated balance sheets and reflects changes in such balances as part of cash flows from operating activities in its consolidated statements of cash flows.</t>
  </si>
  <si>
    <t>Segment information</t>
  </si>
  <si>
    <t>17. Segment information
Electronic Components (“EC”) and Premier Farnell (“PF”) are the Company’s reportable segments (“operating groups”). EC markets and sells semiconductors and interconnect, passive and electromechanical devices and integrated components to a diverse customer base serving many end-markets. PF was acquired in fiscal 2017 and distributes electronic components and related products to the electronic system design community utilizing multi-channel sales and marketing resources.
Years Ended
June 30,
July 1,
July 2,
2018
2017
2016
(Millions)
Sales:
Electronic Components
$
17,543.6
$
16,474.1
$
16,740.6
Premier Farnell
1,493.3
965.9
—
$
19,036.9
$
17,440.0
$
16,740.6
Operating income (loss):
Electronic Components
$
587.3
$
661.0
$
728.7
Premier Farnell
160.8
99.8
—
748.1
760.8
728.7
Corporate (1)
(99.2)
(107.5)
(101.2)
Restructuring, integration and other expenses
(145.1)
(137.4)
(44.8)
Goodwill impairment
(181.4)
—
—
Amortization of acquired intangible assets and other
(91.9)
(54.5)
(9.8)
$
230.5
$
461.4
$
572.9
Assets:
Electronic Components
$
7,510.1
$
7,126.0
$
7,163.1
Premier Farnell
1,598.7
1,489.6
—
Corporate (1)
488.0
1,084.0
608.8
Discontinued operations
—
—
3,467.9
$
9,596.8
$
9,699.6
$
11,239.8
Capital expenditures:
Electronic Components
$
127.5
$
81.6
$
100.9
Premier Farnell
19.1
15.7
—
Corporate (1)
9.3
23.1
36.5
$
155.9
$
120.4
$
137.4
Depreciation &amp; amortization expense:
Electronic Components
$
133.3
$
64.4
$
44.9
Premier Farnell
94.5
53.7
—
Corporate (1)
7.1
37.3
34.7
$
234.9
$
155.4
$
79.6
Sales, by geographic area:
Americas (2)
$
5,011.4
$
5,163.9
$
4,801.3
EMEA (3)
6,790.9
5,912.9
5,103.0
Asia/Pacific (4)
7,234.6
6,363.2
6,836.3
$
19,036.9
$
17,440.0
$
16,740.6
Property, plant and equipment, net, by geographic area:
Americas (5)
$
276.2
$
296.1
$
303.3
EMEA (6)
204.8
186.1
129.6
Asia/Pacific
41.9
37.4
20.3
$
522.9
$
519.6
$
453.2
(1)
Corporate is not a reportable segment and represents certain centrally incurred overhead expenses and assets that are not included in the EC and PF measures of profitability or assets. Corporate amounts represent a reconciling item between segment measures of profitability and total Avnet amounts reported in the consolidated financial statements.
(2)
Includes sales in the United States of $4.64 billion, $ 4.80 billion and $4.48 billion for fiscal 2018, 2017 and 2016, respectively.
(3)
Includes sales in Germany and Belgium of $2.66 billion and $1.08 billion, respectively, for fiscal 2018. Includes sales in Germany and Belgium of $2.29 billion and $930.3 million, respectively, for fiscal 2017. Includes sales in Germany and Belgium of $2.13 billion and $740.6 million, respectively, for fiscal 2016.
(4)
Includes sales of $2.71 billion, $2.63 billion and $949.5 million in Taiwan, China (including Hong Kong) and Singapore, respectively, for fiscal 2018. Includes sales of $2.18 billion, $2.45 billion and $928.4 million in Taiwan, China (including Hong Kong) and Singapore, respectively, for fiscal 2017. Includes sales of $2.86 billion, $2.44 billion and $903.0 million in Taiwan, China (including Hong Kong) and Singapore, respectively, for fiscal 2016.
(5)
Includes property, plant and equipment, net, of $271.4 million, $289.1 million and $297.1 million in the United States for fiscal 2018, 2017 and 2016, respectively.
(6)
Includes property, plant and equipment, net, of $99.4 million, $52.5 million and $43.4 million in Germany, the UK and Belgium, respectively, for fiscal 2018. Fiscal 2017 includes property, plant and equipment, net, of $85.6 million, $52.1 million and $39.8 million in Germany, the UK and Belgium, respectively. Fiscal 2016 includes property, plant and equipment, net, of $72.5 million in Germany and $40.0 million in Belgium.
Listed in the table below are the Company’s major product categories and the related sales for each of the past three fiscal years:
Years Ended
June 30,
July 1,
July 2,
2018
2017
2016
(Millions)
Semiconductors
$
14,890.9
$
13,537.9
$
13,978.0
Interconnect, passive &amp; electromechanical (IP&amp;E)
3,468.4
2,909.2
2,098.7
Computers
461.9
504.2
222.7
Other
215.7
488.7
441.2
$
19,036.9
$
17,440.0
$
16,740.6</t>
  </si>
  <si>
    <t>Restructuring expenses</t>
  </si>
  <si>
    <t>18. Restructuring expenses
Fiscal 2018
During fiscal 2018, the Company executed certain restructuring actions in an effort to integrate acquisitions and reduce future operating expenses. Restructuring expenses are included as a component of restructuring, integration and other expenses in the Consolidated Statements of Operations. The activity related to the restructuring liabilities established during fiscal 2018 is presented in the following table:
Facility
and Contract
Asset
Severance
Exit Costs
Impairments
Other
Total
(Thousands)
Fiscal 2018 restructuring expenses
$
56,812
$
1,146
$
2,496
$
164
$
60,618
Cash payments
(32,513)
(26)
—
(165)
(32,704)
Non-cash amounts
—
—
(2,080)
—
(2,080)
Other, principally foreign currency translation
176
3
—
1
180
Balance at June 30, 2018
$
24,475
$
1,123
$
416
$
—
$
26,014
Severance expense recorded in fiscal 2018 related to the reduction, or planned reduction, of over 900 employees, primarily in executive management, operations, warehouse, sales and business support functions. Facility and contract exit costs primarily consist of liabilities for remaining lease obligations for exited facilities and for contractual termination costs. Asset impairments relate to the impairment of property, plant and equipment as a result of the underlying restructuring activities. Other restructuring costs related primarily to other miscellaneous restructuring and exit costs. Of the $60.6 million in restructuring expenses recorded during fiscal 2018, $47.1 million related to EC, $10.6 million related to PF and $2.9 million related to Corporate executive and business support functions. The Company expects the majority of the remaining amounts to be paid by the end of fiscal 2019.
Fiscal 2017 and prior
During fiscal 2017 and prior, the Company incurred restructuring expenses related to various restructuring actions intended to reduce future operating expenses. The fiscal 2018 activity related to the restructuring liabilities from continuing operations established during fiscal 2017 and prior is presented in the following table:
Facility
Severance
Exit Costs
Total
(Thousands)
Balance at July 1, 2017
$
14,853
$
2,142
$
16,995
Cash payments
(12,327)
(376)
(12,703)
Changes in estimates, net
(1,313)
(11)
(1,324)
Other, principally foreign currency translation
230
12
242
Balance at June 30, 2018
$
1,443
$
1,767
$
3,210
As of June 30, 2018, management expects the majority of the remaining severance, and facility exit liabilities related to fiscal 2017 and prior restructuring actions to be paid by the end of fiscal 2019.</t>
  </si>
  <si>
    <t>Valuation And Qualifying Accounts</t>
  </si>
  <si>
    <t>Valuation and Qualifying Accounts</t>
  </si>
  <si>
    <t>SCHEDULE II
AVNET, INC. AND SUBSIDIARIES
VALUATION AND QUALIFYING ACCOUNTS
Years Ended June 30, 2018, July 1, 2017, and July 2, 2016
Balance at
Charged to
Charged to
Balance at
Beginning of
Expense
Other
End of
Account Description
Period
(Income)
Accounts
Deductions
Period
(Thousands)
Fiscal 2018
Allowance for doubtful accounts
$
47,272
$
6,033
$
—
$
(4,346)
(a)
$
48,959
Valuation allowance on tax loss carry-forwards
241,687
(4,704)
(b)
2,500
(c)
—
239,483
Fiscal 2017
Allowance for doubtful accounts
27,448
10,741
14,361
(d)
(5,278)
(a)
47,272
Valuation allowance on tax loss carry-forwards
63,694
4,477
(e)
173,516
(f)
—
241,687
Fiscal 2016
Allowance for doubtful accounts
35,629
7,776
—
(15,957)
(a)
27,448
Valuation allowance on tax loss carry-forwards
60,834
(412)
(g)
3,272
(h)
—
63,694
(a)
Uncollectible receivables written off.
(b)
Primarily represents a reduction due to the release of a valuation allowance.
(c)
Primarily related to impact of current year activities and foreign currency exchange on valuation allowances previously established in various foreign jurisdictions.
(d)
Amount relates to increases to the allowance for doubtful accounts from acquisition and divestiture activity and such amounts were not charged to other accounts.
(e)
Primarily related to an increase of $8.8 million due to the establishment of valuation allowances and a reduction of $4.0 million due to a release in valuation allowances.
(f)
Primarily related to the acquisition of PF and other tax attributes recorded for which the Company does not expect to realize a benefit.
(g)
Represents a reduction primarily due to the release of a valuation allowance.
(h)
Primarily related to impact of foreign currency exchange rates on valuation allowances previously established in various foreign jurisdictions.</t>
  </si>
  <si>
    <t>Summary of significant accounting policies (Policies)</t>
  </si>
  <si>
    <t>Basis of presentation</t>
  </si>
  <si>
    <t>Basis of presentation — The accompanying consolidated financial statements include the accounts of Avnet, Inc. and all of its majority-owned and controlled subsidiaries (the “Company” or “Avnet”). All intercompany and intracompany accounts and transactions have been eliminated. Unless indicated otherwise, the information in the Notes to the consolidated financial statements relates to the Company's continuing operations and does not include the results of discontinued operations.</t>
  </si>
  <si>
    <t>Reclassifications</t>
  </si>
  <si>
    <t>Reclassifications — Certain prior period amounts have been reclassified to conform to the current period presentation including the presentation of discontinued operations.</t>
  </si>
  <si>
    <t>Fiscal year</t>
  </si>
  <si>
    <t>Fiscal year — The Company operates on a “52/53 week” fiscal year, which ends on the Saturday closest to June 30th. Fiscal 2018 and 2017 contain 52 weeks compared to 53 weeks in fiscal 2016. Unless otherwise noted, all references to “fiscal” or any other “year” shall mean the Company’s fiscal year.</t>
  </si>
  <si>
    <t>Management estimates</t>
  </si>
  <si>
    <t>Management estimates — The preparation of financial statements in conformity with generally accepted accounting principles in the United States of America (“GAAP”) requires management to make estimates and assumptions that affect certain reported amounts of assets and liabilities, reported amounts of sales and expenses and the disclosure of contingent assets and liabilities at the date of the consolidated financial statements. Actual results could differ materially from those estimates.</t>
  </si>
  <si>
    <t>Cash and cash equivalents — The Company considers all highly liquid investments with an original maturity of three months or less including money market funds to be cash equivalents.</t>
  </si>
  <si>
    <t>Inventories — Inventories, comprised principally of finished goods, are stated at the lower of cost or net realizable value, whichever is lower. The Company regularly reviews the cost of inventory against its estimated net realizable value, considering historical experience and any contractual rights of return, stock rotations, obsolescence allowances or price protections provided by the Company’s suppliers, and records a lower of cost or net realizable value write-down if any inventories have a cost in excess of their estimated net realizable value. The Company does not incorporate any non-contractual protections when estimating the net realizable value of its inventories.</t>
  </si>
  <si>
    <t>Depreciation, amortization and useful lives</t>
  </si>
  <si>
    <t>Depreciation, amortization and useful lives — The Company reports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Additionally, the Company capitalizes qualified costs related to software obtained or developed for internal use as a component of property, plant and equipment. Software obtained for internal use has generally been enterprise-level business operations, logistics and finance software that is customized to meet the Company’s specific operational requirements. The Company begins depreciation and amortization (“depreciation”) for property, plant and equipment when an asset is both in the location and condition for its intended use.
Property, plant, and equipment is depreciated using the straight-line method over its estimated useful lives. The estimated useful lives for property, plant, and equipment are typically as follows: buildings — 30 years; machinery, fixtures and equipment — 2-10 years; information technology hardware and software — 2-10 years; and leasehold improvements — over the applicable minimum lease term or economic useful life if shorter.
The Company amortizes intangible assets acquired in business combinations using the straight-line method over the estimated economic useful lives of the intangible assets from the date of acquisition, which is generally between 5-10 years.</t>
  </si>
  <si>
    <t>Long-lived assets impairment</t>
  </si>
  <si>
    <t>Long-lived assets impairment — Long-lived assets, including property, plant and equipment and intangible assets, are reviewed for impairment whenever events or changes in circumstances indicate that the carrying amount of an asset group may not be recoverable. For purposes of recognition and measurement of an impairment loss, long-lived assets are grouped with other assets and liabilities at the lowest level for which identifiable cash flows are largely independent of the cash flows of other assets and liabilities (“asset group”). An impairment is recognized when the estimated undiscounted cash flows expected to result from the use of the asset group and its eventual disposition is less than its carrying amount. An impairment is measured as the amount by which an asset group’s carrying value exceeds its estimated fair value. The Company considers a long-lived asset to be abandoned when it has ceased use of such abandoned asset and if the Company has no intent to use or repurpose the asset in the future. The Company continually evaluates the carrying value and the remaining economic useful life of long-lived assets and will adjust the carrying value and remaining useful life if and when appropriate.</t>
  </si>
  <si>
    <t>Goodwill — Goodwill represents the excess of the purchase price of acquired businesses over the estimated fair value assigned to the individual assets acquired and liabilities assumed. The Company does not amortize goodwill, but instead tests goodwill for impairment at least annually in the fourth quarter and, if necessary, records any impairment resulting from such goodwill impairment testing as a component of operating expenses. Impairment testing is performed at the reporting unit level, which is defined as the same, or one level below, an operating segment. The Company will perform an interim impairment test between required annual tests if facts and circumstances indicate that it is more likely than not that the fair value of a reporting unit that has goodwill is less than its carrying value.
In performing goodwill impairment testing, the Company may first make a qualitative assessment of whether it is more-likely-than-not that a reporting unit’s fair value is less than its carrying value. If the qualitative assessment indicates it is more-likely-than-not that a reporting unit’s fair value is not greater than its carrying value, the Company must perform a quantitative impairment test. The Company defines the fair value of a reporting unit as the price that would be received to sell the reporting unit as a whole in an orderly transaction between market participants as of the impairment test date. To determine the fair value of a reporting unit, the Company primarily uses the income approach methodology of valuation, which includes the discounted cash flow method, and the market approach methodology of valuation, which considers values of comparable businesses to estimate the fair value of the Company’s reporting units.
Significant management judgment is required when estimating the fair value of the Company’s reporting units from a market participant perspective including the forecasting of future operating results, the discount rates and expected future growth rates used in the discounted cash flow method of valuation, and in the selection of comparable businesses and related market multiples that are used in the market approach. If the estimated fair value of a reporting unit exceeds the carrying value assigned to that reporting unit, goodwill is not impaired. If the estimated fair value of a reporting unit is less than the carrying value assigned to that reporting unit, then a goodwill impairment loss is measured based on such difference.</t>
  </si>
  <si>
    <t>Foreign currency translation</t>
  </si>
  <si>
    <t>Foreign currency translation — The assets and liabilities of foreign operations are translated into U.S. Dollars at the exchange rates in effect at the balance sheet date, with the related translation adjustments reported as a separate component of shareholders’ equity and comprehensive income (loss). Results of operations are translated using the average exchange rates prevailing throughout the period. Transactions denominated in currencies other than the functional currency of the Avnet subsidiaries that are party to the transactions are remeasured at exchange rates in effect at the balance sheet date or upon settlement of the transaction. Gains and losses from such remeasurements are recorded in the consolidated statements of operations as a component of “other income (expense), net.”</t>
  </si>
  <si>
    <t>Income taxes — The Company follows the asset and liability method of accounting for income taxes. Deferred income tax assets and liabilities are recognized for the estimated future tax impact of differences between the consolidated financial statement carrying amounts of assets and liabilities and their respective tax bases. Deferred income tax assets and liabilities are measured using enacted tax rates in effect for the year in which those temporary differences are expected to be recovered or settled. The effect on deferred income tax assets and liabilities of a change in tax rates is recognized within income tax expense in the period in which the new rate is enacted. Based upon historical and estimated levels of future taxable income and analysis of other key factors, the Company may increase or decrease a valuation allowance against its deferred tax assets, as deemed necessary, to state such assets at their estimated net realizable value.
The Company establishes contingent liabilities for potentially unfavorable outcomes of positions taken on certain tax matters. These liabilities are based on management’s assessment of whether a tax benefit is more likely than not to be sustained upon examination by the relevant tax authorities. There may be differences between the estimated and actual outcomes of these matters that may result in future changes in estimates to such unrecognized tax benefits. To the extent such changes in estimates are required, the Company’s effective tax rate may potentially fluctuate as a result. In accordance with the Company’s accounting policies, accrued interest and penalties related to unrecognized tax benefits are recorded as a component of income tax expense.</t>
  </si>
  <si>
    <t>Self-insurance</t>
  </si>
  <si>
    <t>Self-insurance — In the U.S., the Company is primarily self-insured for medical, workers’ compensation, and general, product and automobile liability costs; however, the Company also has stop-loss insurance policies in place to limit the Company’s exposure to individual and aggregate claims made. Liabilities for these programs are estimated based upon outstanding claims and claims estimated to be incurred but not yet reported based upon historical loss experience. These estimates are subject to variability due to changes in trends of losses for outstanding claims and incurred but not reported claims, including external factors such as the number of and cost of claims, benefit level changes and claim settlement patterns.</t>
  </si>
  <si>
    <t>Revenue recognition</t>
  </si>
  <si>
    <t>Revenue recognition — Revenue from the sale of products or services is recognized when persuasive evidence of an arrangement exists, delivery has occurred or services have been rendered, the sales price is fixed or determinable and collectability is reasonably assured. Generally, these criteria are met upon either shipment or delivery to customers, depending upon the sales terms.
In addition, the Company has certain contractual relationships with its customers and suppliers whereby Avnet assumes an agency relationship in the sales transaction primarily related to the performance of fulfillment logistics services to deliver product for which the Company is not the primary obligor. In such agency arrangements, the Company recognizes the net fee associated with serving as an agent within sales with no associated cost of sales.
Revenues are recorded net of discounts, customer rebates and estimated returns. Provisions are made for discounts and customer rebates, which are primarily timing or volume specific, and are estimated based on historical trends and anticipated customer buying patterns. Provisions for returns and other sales adjustments are estimated based on historical sales returns experience, credit memo experience and other known factors.</t>
  </si>
  <si>
    <t>Vendor allowances and consideration</t>
  </si>
  <si>
    <t>Vendor allowances and consideration — Consideration received from suppliers for price protection, product rebates, marketing/promotional activities, or any other programs are recorded when earned under the terms and conditions of such supplier programs as adjustments to product costs or selling, general and administrative expenses depending upon the nature and contractual requirements related to the consideration received. Some of these supplier programs require management to make estimates and may extend over one or more reporting periods.</t>
  </si>
  <si>
    <t>Comprehensive income (loss)</t>
  </si>
  <si>
    <t>Comprehensive income (loss) — Comprehensive income (loss) represents net income for the year adjusted for certain changes in shareholders’ equity. Accumulated comprehensive income (loss) items impacting comprehensive income (loss) includes foreign currency translation and the impact of the Company’s pension liability adjustments, net of tax.</t>
  </si>
  <si>
    <t>Share-based compensation</t>
  </si>
  <si>
    <t>Stock-based compensation — The Company measures stock-based payments at fair value and generally recognizes the associated operating expense in the consolidated statements of operations over the requisite service period (see Note 13). A stock-based payment is considered vested for accounting expense attribution purposes when the employee’s retention of the award is no longer contingent on providing continued service. Accordingly, the Company recognizes all stock-based compensation expense for awards granted to retirement eligible employees over the period from the grant date to the date retirement eligibility is achieved, if less than the stated requisite service period. The expense attribution approach for retirement eligible employees does not affect the overall amount of compensation expense recognized, but instead accelerates the recognition of such expense.</t>
  </si>
  <si>
    <t>Restructuring and exit activities</t>
  </si>
  <si>
    <t>Restructuring and exit activities —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in accordance with Accounting Standards Codification 712 (“ASC 712”) Nonretirement Postemployment Benefits and accounts for one-time benefit arrangements in accordance with ASC 420 Exit or Disposal Cost Obligations . If applicable, the Company records such costs into operating expense over the terminated employee’s future service period beyond any minimum retention period. Other costs associated with restructuring or exit activities may include contract termination costs including operating leases and impairments of long-lived assets, which are expensed in accordance with ASC 420 Exit or Disposal Cost Obligations and ASC 360 Property, Plant and Equipment , respectively.</t>
  </si>
  <si>
    <t>Business Combinations</t>
  </si>
  <si>
    <t>Business combinations — The Company accounts for business acquisitions using the acquisition method of accounting and records any identifiable definite-lived intangible assets separate from goodwill. Intangible assets are recorded at their fair value based on estimates as of the date of acquisition. Goodwill is recorded as the residual amount of the purchase price consideration less the fair value assigned to the individual identifiable assets acquired and liabilities assumed as of the date of acquisition. Contingent consideration, which represents an obligation of the Company to transfer additional assets or equity interests to the former owner as part of the purchase price if specified future events occur or conditions are met, is accounted for at the acquisition date fair value either as a liability or as equity depending on the terms of the acquisition agreement.</t>
  </si>
  <si>
    <t>Concentration of credit risk</t>
  </si>
  <si>
    <t>Concentration of credit risk — Financial instruments that potentially subject the Company to a concentration of credit risk principally consist of cash and cash equivalents, marketable securities and trade accounts receivable. The Company invests its excess cash primarily in overnight time deposits and institutional money market funds with highly rated financial institutions. To reduce credit risk, management performs ongoing credit evaluations of its customers’ financial condition and, in some instances, has obtained credit insurance coverage to reduce such risk. The Company maintains reserves for potential credit losses from customers, but has not historically experienced material losses related to individual customers or groups of customers in any particular end market or geographic area.</t>
  </si>
  <si>
    <t>Fair value</t>
  </si>
  <si>
    <t xml:space="preserve">Fair value — The Company measures financial assets and liabilities at fair value based upon an exit price, representing the amount that would be received from the sale of an asset or paid to transfer a liability, in an orderly transaction between market participants. ASC 820, Fair Value Measurements , requires inputs used in valuation techniques for measuring fair value on a recurring or non-recurring basis be assigned to a hierarchical level as follows: Level 1 are observable inputs that reflect quoted prices for identical assets or liabilities in active markets, Level 2 are observable market-based inputs or unobservable inputs that are corroborated by market data and Level 3 are unobservable inputs that are not corroborated by market data. During fiscal 2018, 2017, and 2016, there were no transfers of assets measured at fair value between the three levels of the fair value hierarchy. The carrying amounts of the Company’s financial instruments, including cash and cash equivalents, receivables and accounts payable approximate their fair values at June 30, 2018 due to the short-term nature of these assets and liabilities. At June 30, 2018, and July 1, 2017, the Company had $6.1 million and $208.3 million, respectively, of cash equivalents that were measured at fair value based upon Level 1 criteria. The Company’s investments in marketable securities were also measured at fair value based upon Level 1 criteria. See Note 4 for discussion of the fair value of the Company’s derivative financial instruments, Note 8 for discussion of the fair value of the Company’s long-term debt and Note 11 for a discussion of the fair value of the Company’s pension plan assets. </t>
  </si>
  <si>
    <t>Derivative financial instruments — See Note 4 for discussion of the Company’s accounting policies related to derivative financial instruments</t>
  </si>
  <si>
    <t>Marketable securities — The Company determines the classification of investments in marketable securities at the time of acquisition and reevaluates such designation at each reporting period. The Company has classified its investment in marketable securities as trading with any realized or unrealized changes in fair value being classified within other (expense) income, net in the consolidated statements of operations. See Note 3 for further discussion about marketable securities.</t>
  </si>
  <si>
    <t>Accounts receivable securitization</t>
  </si>
  <si>
    <t>Accounts receivable securitization — The Company has an accounts receivable securitization program whereby the Company sells certain receivables and retains a subordinated interest and servicing rights to those receivables. The securitization program does not qualify for off-balance sheet sales accounting and is accounted for as a secured financing as discussed further in Note 8.</t>
  </si>
  <si>
    <t>Recently adopted accounting pronouncements</t>
  </si>
  <si>
    <t>Recently adopted accounting pronouncements — In May 2017, the FASB issued ASU 2017-09, " Compensation-Stock Compensation (Topic 718): Scope of Modification Accounting " (ASU 2017-09),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standard in its fourth quarter of fiscal 2018, which did not have an impact on its consolidated financial statements as there were no changes to terms and conditions of previously granted share-based payment awards in the period of adoption.</t>
  </si>
  <si>
    <t>Discontinued operations (Tables)</t>
  </si>
  <si>
    <t>Schedule of summarized results of discontinued operations</t>
  </si>
  <si>
    <t>Years Ended
July 1,
July 2,
2017
2016
(Thousands)
Sales
$
5,432,140
$
9,478,682
Cost of sales
4,883,945
8,519,117
Gross profit
548,195
959,565
Selling, general and administrative expenses
430,003
710,251
Restructuring, integration and other expenses
7,280
34,557
Operating income
110,912
214,757
Interest and other expense, net
(24,291)
(22,261)
Income from discontinued operations before income taxes
86,621
192,496
Income tax expense
47,050
76,874
Income from discontinued operations, net of taxes
39,571
115,622
Gain on sales of discontinued operations, net of tax
222,356
—
Net income from discontinued operations, net of taxes
$
261,927
$
115,622</t>
  </si>
  <si>
    <t>Derivative financial instruments (Tables)</t>
  </si>
  <si>
    <t>Schedule of derivative instruments in the balance sheet</t>
  </si>
  <si>
    <t>June 30,
July 1,
2018
2017
(Thousands)
Forward foreign currency exchange contracts not receiving hedge accounting treatment recorded in:
Other current assets
$
2,259
$
7,297
Accrued expenses
7,083
4,142</t>
  </si>
  <si>
    <t>Schedule of gain (loss) on derivatives</t>
  </si>
  <si>
    <t>Years Ended
June 30,
July 1,
July 2,
2018
2017
2016
(Thousands)
Net derivative financial instrument gain (loss)
$
2,735
$
(8,624)
$
274</t>
  </si>
  <si>
    <t>Shareholders' equity (Tables)</t>
  </si>
  <si>
    <t>Schedule of Accumulated Other Comprehensive Income (Loss)</t>
  </si>
  <si>
    <t>June 30,
July 1,
July 2,
2018
2017
2016
(Thousands)
Accumulated translation adjustments and other
$
(78,848)
$
(86,647)
$
(362,228)
Accumulated pension liability adjustments, net of income taxes
(116,503)
(157,219)
(158,547)
Total accumulated other comprehensive (loss) income
$
(195,351)
$
(243,866)
$
(520,775)</t>
  </si>
  <si>
    <t>Property plant and equipment, net (Tables)</t>
  </si>
  <si>
    <t>Summary of Property, plant and equipment</t>
  </si>
  <si>
    <t>June 30, 2018
July 1, 2017
(Thousands)
Buildings
$
132,511
$
136,846
Machinery, fixtures and equipment
200,231
215,155
Information technology hardware and software
677,179
630,352
Leasehold improvements
106,242
99,208
Depreciable property, plant and equipment, gross
1,116,163
1,081,561
Accumulated depreciation
(758,041)
(667,700)
Depreciable property, plant and equipment, net
358,122
413,861
Land
41,984
41,627
Construction in progress
122,803
64,087
Property, plant and equipment, net
$
522,909
$
519,575</t>
  </si>
  <si>
    <t>Goodwill and long-lived assets (Tables)</t>
  </si>
  <si>
    <t>Change in goodwill balances by reportable segment</t>
  </si>
  <si>
    <t>Electronic
Premier
Components
Farnell
Total
(Thousands)
Carrying value at July 1, 2017 (1)
$
635,048
$
513,299
$
1,148,347
Additions from acquisitions
24,435
—
24,435
Impairment of goodwill
(181,440)
—
(181,440)
Foreign currency translation
936
3,202
4,138
Measurement period adjustments
720
(15,328)
(14,608)
Carrying value at June 30, 2018 (2)
$
479,699
$
501,173
$
980,872
(1) Includes accumulated impairment of $1,045.1 million from fiscal 2009
(2) Includes accumulated impairment of $1,045.1 million from fiscal 2009 and $181.4 million from fiscal 2018</t>
  </si>
  <si>
    <t>Company's identifiable acquired intangible assets</t>
  </si>
  <si>
    <t>June 30, 2018
July 1, 2017
Acquired
Accumulated
Net Book
Acquired
Accumulated
Net Book
Amount
Amortization
Value
Amount
Amortization
Value
(Thousands)
Customer related
$
300,126
$
(148,416)
$
151,710
$
277,865
$
(79,578)
$
198,287
Trade name
54,391
(16,711)
37,680
46,915
(6,720)
40,195
Technology and other
52,793
(22,270)
30,523
50,369
(11,560)
38,809
$
407,310
$
(187,397)
$
219,913
$
375,149
$
(97,858)
$
277,291</t>
  </si>
  <si>
    <t>Estimated future amortization expense</t>
  </si>
  <si>
    <t>The following table presents the estimated future amortization expense for the next five fiscal years and thereafter (in thousands):
Fiscal Year
2019
$
83,412
2020
81,201
2021
39,137
2022
12,336
2023
3,595
Thereafter
232
Total
$
219,913</t>
  </si>
  <si>
    <t>Debt (Tables)</t>
  </si>
  <si>
    <t>June 30, 2018
July 1, 2017
June 30, 2018
July 1, 2017
Interest Rate
Carrying Balance
Bank credit facilities and other
2.91
%
2.27
%
$
60,380
$
50,113
Accounts receivable securitization program
2.63
%
—
105,000
—
Short-term debt
$
165,380
$
50,113</t>
  </si>
  <si>
    <t>June 30, 2018
July 1, 2017
June 30, 2018
July 1, 2017
Interest Rate
Carrying Balance
Revolving credit facilities:
Accounts receivable securitization program
—
1.53
%
$
—
$
142,000
Credit Facility
—
2.77
%
—
99,970
Public notes due:
June 2020
5.88
%
5.88
%
300,000
300,000
December 2021
3.75
%
3.75
%
300,000
300,000
December 2022
4.88
%
4.88
%
350,000
350,000
April 2026
4.63
%
4.63
%
550,000
550,000
Other long-term debt
1.26
%
1.36
%
383
642
Long-term debt before discount and debt issuance costs
1,500,383
1,742,612
Discount and debt issuance costs – unamortized
(11,164)
(13,400)
Long-term debt
$
1,489,219
$
1,729,212</t>
  </si>
  <si>
    <t>Aggregate debt maturities</t>
  </si>
  <si>
    <t>Aggregate debt maturities for the next five fiscal years and thereafter are as follows (in thousands):
2019
$
165,380
2020
300,241
2021
102
2022
300,027
2023
350,013
Thereafter
550,000
Subtotal
1,665,763
Discount and debt issuance costs – unamortized
(11,164)
Total debt
$
1,654,599</t>
  </si>
  <si>
    <t>Accrued expenses and other (Tables)</t>
  </si>
  <si>
    <t>Schedule of accrued expenses and other</t>
  </si>
  <si>
    <t>June 30, 2018
July 1, 2017
(Thousands)
Accrued salaries and benefits
$
220,245
$
205,979
Accrued operating costs
98,801
104,747
Accrued interest and banking costs
16,505
47,481
Accrued restructuring costs
29,225
16,996
Accrued income taxes
108,386
61,552
Accrued property, plant and equipment
23,400
6,491
Accrued other
38,041
98,777
Total accrued expenses and other
$
534,603
$
542,023</t>
  </si>
  <si>
    <t>Income taxes (Tables)</t>
  </si>
  <si>
    <t>Components of income tax expense ("tax provision")</t>
  </si>
  <si>
    <t>Years Ended
June 30, 2018
July 1, 2017
July 2, 2016
(Thousands)
Current:
Federal
$
255,810
$
(45,351)
$
(16,934)
State and local
(3,174)
4,209
(33)
Foreign
104,156
106,441
92,033
Total current taxes
356,792
65,299
75,066
Deferred:
Federal
(70,172)
(30,025)
5,573
State and local
(10,551)
(3,934)
1,351
Foreign
11,897
15,713
5,114
Total deferred taxes
(68,826)
(18,246)
12,038
Income tax expense
$
287,966
$
47,053
$
87,104</t>
  </si>
  <si>
    <t>Reconciliations of the federal statutory tax rate to the effective tax rates</t>
  </si>
  <si>
    <t>Years Ended
June 30, 2018
July 1, 2017
July 2, 2016
U.S. federal statutory rate
28.0
%
35.0
%
35.0
%
State and local income taxes, net of federal benefit
(6.1)
(1.7)
0.3
Foreign tax rates, net of valuation allowances
(23.5)
(23.5)
(12.7)
Establishment/(release) of valuation allowance, net of U.S. tax expense
(0.1)
1.3
(1.7)
Change in contingency reserves
(7.4)
3.6
(2.5)
Tax audit settlements
4.5
0.1
(0.7)
Impact of the Act - transition tax
158.5
—
—
Impact of the Act - deferred tax effects
4.2
—
—
Goodwill impairment
35.1
—
—
Other, net
5.3
0.4
0.5
Effective tax rate - continuing operations
198.5
%
15.2
%
18.2
%</t>
  </si>
  <si>
    <t>Components of deferred tax assets and liabilities</t>
  </si>
  <si>
    <t>June 30,
July 1,
2018
2017
(Thousands)
Deferred tax assets:
Federal, state and foreign net operating loss carry-forwards
$
296,282
$
269,576
Inventories valuation
26,125
30,330
Receivables valuation
8,332
9,209
Various accrued liabilities and other
39,419
46,922
370,158
356,037
Less — valuation allowances
(239,483)
(241,687)
130,675
114,350
Deferred tax liabilities:
Depreciation and amortization of property, plant and equipment
(84,250)
(152,101)
Net deferred tax assets (liabilities)
$
46,425
$
(37,751)</t>
  </si>
  <si>
    <t>Reconciliation of the beginning and ending liability balances for unrecognized tax benefits</t>
  </si>
  <si>
    <t>June 30, 2018
July 1, 2017
(Thousands)
Balance at beginning of year
$
106,786
$
58,830
Additions for tax positions taken in prior periods, including interest
22,362
10,476
Reductions for tax positions taken in prior periods, including interest
(18,753)
(5,656)
Additions for tax positions taken in current period
13,476
13,659
Reductions related to settlements with taxing authorities
(6,674)
(203)
Reductions related to the lapse of applicable statutes of limitations
(14,355)
(5,790)
Adjustments related to foreign currency translation
673
2,772
Activity of discontinued operations
—
10,864
Additions from acquisitions
3,089
21,834
Balance at end of year
$
106,604
$
106,786</t>
  </si>
  <si>
    <t>Years remaining subject to audit, by major jurisdiction</t>
  </si>
  <si>
    <t>Jurisdiction
Fiscal Year
United States (Federal and state)
2014 - 2018
Taiwan
2013 - 2018
Hong Kong
2012 - 2018
Germany
2010 - 2018
Singapore
2008 - 2018
Belgium
2015 - 2018
United Kingdom
2016 - 2018
Canada
2011 - 2018</t>
  </si>
  <si>
    <t>Pension and retirement plans (Tables)</t>
  </si>
  <si>
    <t>Defined Benefit Pension Plans and Defined Benefit Postretirement Plans Disclosure [Abstract]</t>
  </si>
  <si>
    <t>Table outlining changes in benefit obligations, plan assets and the funded status of the Plan</t>
  </si>
  <si>
    <t>June 30,
July 1,
2018
2017
(Thousands)
Changes in benefit obligations:
Benefit obligations at beginning of year
$
772,068
$
588,511
Acquired benefit obligations
—
165,046
Service cost
15,834
29,623
Interest cost
23,732
19,323
Actuarial (gain) loss
(35,560)
15,686
Benefits paid
(23,499)
(46,121)
Settlements paid
(67,415)
—
Benefit obligations at end of year
$
685,160
$
772,068
Changes in plan assets:
Fair value of plan assets at beginning of year
$
699,365
$
516,089
Acquired plan assets
—
144,238
Actual return on plan assets
34,587
51,409
Benefits paid
(23,499)
(46,121)
Settlements paid
(67,415)
—
Contributions
16,000
33,750
Fair value of plan assets at end of year
$
659,038
$
699,365
Funded status of the plan recognized as a non-current liability
$
(26,122)
$
(72,703)
Amounts recognized in accumulated other comprehensive income:
Unrecognized net actuarial losses
$
182,633
$
234,863
Unamortized prior service cost (credit)
857
(691)
$
183,490
$
234,172
Other changes in plan assets and benefit obligations recognized in other comprehensive income:
Net actuarial (gain) loss
$
(15,461)
$
9,744
Amortization of net actuarial losses
(14,404)
(14,440)
Amortization of prior service credits
1,573
1,573
Settlement expenses
(22,365)
—
Curtailment recognition of prior service credit
—
614
$
(50,657)
$
(2,509)</t>
  </si>
  <si>
    <t>Weighted average assumptions used to calculate actuarial present values of benefit obligations</t>
  </si>
  <si>
    <t>2018
2017
Discount rate
4.2
%
3.8
%</t>
  </si>
  <si>
    <t>Weighted average assumptions used to determine net benefit costs</t>
  </si>
  <si>
    <t>2018
2017
Discount rate
3.4
%
3.3
%
Expected return on plan assets
8.0
%
8.0
%</t>
  </si>
  <si>
    <t>Components of net periodic pension costs</t>
  </si>
  <si>
    <t>Years Ended
June 30,
July 1,
July 2,
2018
2017 (1)
2016 (1)
(Thousands)
Service cost
$
15,834
$
29,623
$
39,740
Interest cost
23,732
19,323
21,310
Expected return on plan assets
(54,686)
(49,279)
(40,285)
Amortization of prior service credits
(1,573)
(1,573)
(1,573)
Recognized net actuarial loss
14,404
14,440
12,731
Curtailment recognition of prior service credit
—
(614)
—
Pension settlement charge
22,365
—
—
Net periodic pension cost
$
20,076
$
11,920
$
31,923
(1)
Includes discontinued operations</t>
  </si>
  <si>
    <t>Benefit payments expected to be paid to Plan participants</t>
  </si>
  <si>
    <t>Benefit payments are expected to be paid to Plan participants as follows for the next five fiscal years and the aggregate for the five years thereafter (in thousands):
2019
$
42,457
2020
37,292
2021
40,034
2022
44,000
2023
46,160
2024 through 2028
256,003</t>
  </si>
  <si>
    <t>Plan's assets allocation</t>
  </si>
  <si>
    <t>2018
2017
Equity securities
60
%
50
%
Fixed income debt securities
39
%
50
%
Cash and cash equivalents
1
%
—
%</t>
  </si>
  <si>
    <t>Fair value of Plan investments</t>
  </si>
  <si>
    <t>The following table sets forth the fair value of the Plan’s investments as of June 30, 2018 :
Level 1
Level 2
Level 3
Total
(Thousands)
Cash and cash equivalents
$
7,291
$
—
$
—
$
7,291
Equities:
U.S. common stocks
—
262,066
—
262,066
International common stocks
—
133,564
—
133,564
Fixed Income:
U.S. government agencies
—
96,414
—
96,414
U.S. and international corporate bonds
—
133,645
—
133,645
Other
—
26,058
—
26,058
Total
$
7,291
$
651,747
$
—
$
659,038
The following table sets forth the fair value of the Plan’s investments as of July 1, 2017:
Level 1
Level 2
Level 3
Total
(Thousands)
Cash and cash equivalents
$
1,481
$
—
$
—
$
1,481
Equities:
U.S. common stocks
—
221,003
—
221,003
International common stocks
—
117,392
—
117,392
Fixed Income:
U.S. government agencies
—
105,227
—
105,227
International government agencies
—
14,366
—
14,366
U.S. corporate bonds
—
214,024
—
214,024
Other
—
25,872
—
25,872
Total
$
1,481
$
697,884
$
—
$
699,365</t>
  </si>
  <si>
    <t>Operating leases (Tables)</t>
  </si>
  <si>
    <t>Leases [Abstract]</t>
  </si>
  <si>
    <t>Rent expense charged to operations</t>
  </si>
  <si>
    <t>Years Ended
June 30,
July 1,
July 2,
2018
2017
2016
(Thousands)
Rent expense under operating leases
$
75,006
$
71,814
$
66,702</t>
  </si>
  <si>
    <t>Minimum operating lease commitments principally for buildings</t>
  </si>
  <si>
    <t>The aggregate future minimum operating lease commitments, principally for office and warehouse space, in fiscal 2019 through 2023 and thereafter, are as follows (in thousands):
2019
$
73,667
2020
56,182
2021
42,211
2022
34,688
2023
28,196
Thereafter
82,174
Total
$
317,118</t>
  </si>
  <si>
    <t>Stock-based compensation (Tables)</t>
  </si>
  <si>
    <t>Summary of the assumptions used to estimate the fair value of stock options</t>
  </si>
  <si>
    <t>Years Ended
June 30,
July 1,
July 2,
2018
2017
2016
Expected term (years)
6.0
6.0
6.0
Risk-free interest rate
2.0
%
1.9
%
1.7
%
Weighted average volatility
26.3
%
27.9
%
29.7
%
Dividend yield
2.0
%
1.5
%
1.9
%</t>
  </si>
  <si>
    <t>Summary of the changes in outstanding options</t>
  </si>
  <si>
    <t>Weighted
Weighted Average
Average
Remaining
Shares
Exercise Price
Contractual Life
Outstanding at July 1, 2017
2,714,506
$
40.51
82 Months
Granted
303,792
37.02
110 Months
Exercised
(405,737)
33.23
27 Months
Forfeited or expired
(290,774)
43.62
95 Months
Outstanding at June 30, 2018
2,321,787
$
40.93
79 Months
Exercisable at June 30, 2018
866,553
$
35.62
49 Months</t>
  </si>
  <si>
    <t>Summary of the changes in non-vested stock options</t>
  </si>
  <si>
    <t>Weighted
Average
Grant-Date
Shares
Fair Value
Non-vested stock options at July 1, 2017
1,678,763
$
11.56
Granted
303,792
8.33
Vested
(288,461)
12.32
Forfeited
(238,860)
9.66
Non-vested stock options at June 30, 2018
1,455,234
$
11.05</t>
  </si>
  <si>
    <t>Summary of the changes in non-vested restricted incentive shares</t>
  </si>
  <si>
    <t>Weighted
Average
Grant-Date
Shares
Fair Value
Non-vested restricted stock units at July 1, 2017
1,016,028
$
40.93
Granted
800,448
35.97
Vested
(662,222)
39.29
Forfeited
(118,094)
37.91
Non-vested restricted stock units at June 30, 2018
1,036,160
$
38.48</t>
  </si>
  <si>
    <t>Earnings per share (Tables)</t>
  </si>
  <si>
    <t>Basic and diluted earnings per share calculation</t>
  </si>
  <si>
    <t>Years Ended
June 30,
July 1,
July 2,
2018
2017
2016
(Thousands, except per share data)
Numerator:
Income (loss) from continuing operations
$
(142,889)
$
263,351
$
390,909
Income (loss) from discontinued operations
(13,535)
261,927
115,622
Net (loss) income
$
(156,424)
$
525,278
$
506,531
Denominator:
Weighted average common shares for basic earnings per share
119,909
127,032
130,858
Net effect of dilutive stock based compensation awards
—
1,619
2,315
Weighted average common shares for diluted earnings per share
119,909
128,651
133,173
Basic earnings (loss) per share - continuing operations
$
(1.19)
$
2.07
$
2.99
Basic earnings (loss) per share - discontinued operations
(0.11)
2.06
0.88
Basic earnings (loss) per share
$
(1.30)
$
4.13
$
3.87
Diluted earnings (loss) per share - continuing operations
$
(1.19)
$
2.05
$
2.93
Diluted earnings (loss) per share - discontinued operations
(0.11)
2.03
0.87
Diluted earnings (loss) per share
$
(1.30)
$
4.08
$
3.80
Stock options excluded from earnings per share calculation due to anti-dilutive effect
1,495
1,038
378</t>
  </si>
  <si>
    <t>Additional cash flow information (Tables)</t>
  </si>
  <si>
    <t>Noncash and other reconciling items within operating activities</t>
  </si>
  <si>
    <t>June 30,
July 1,
July 2,
2018
2017
2016
(Thousands)
Provision for doubtful accounts receivable
$
6,033
$
10,741
$
7,776
Periodic pension cost
26,057
10,071
23,386
Other, net
17,293
8,292
(1,783)
Total
$
49,383
$
29,104
$
29,379</t>
  </si>
  <si>
    <t>Interest and income taxes paid</t>
  </si>
  <si>
    <t>Years Ended
June 30,
July 1,
July 2,
2018
2017
2016
(Thousands)
Non-cash Investing Activities:
Capital expenditures incurred but not paid
$
23,400
$
6,490
$
12,801
Non-cash Financing Activities:
Unsettled share repurchases
$
3,425
$
—
$
—
Supplemental Cash Flow Information:
Interest
$
99,929
$
116,085
$
112,557
Income taxes
113,130
404,497
48,093</t>
  </si>
  <si>
    <t>Segment information (Tables)</t>
  </si>
  <si>
    <t>Table of the Company's segments and the related financial information for each</t>
  </si>
  <si>
    <t>Years Ended
June 30,
July 1,
July 2,
2018
2017
2016
(Millions)
Sales:
Electronic Components
$
17,543.6
$
16,474.1
$
16,740.6
Premier Farnell
1,493.3
965.9
—
$
19,036.9
$
17,440.0
$
16,740.6
Operating income (loss):
Electronic Components
$
587.3
$
661.0
$
728.7
Premier Farnell
160.8
99.8
—
748.1
760.8
728.7
Corporate (1)
(99.2)
(107.5)
(101.2)
Restructuring, integration and other expenses
(145.1)
(137.4)
(44.8)
Goodwill impairment
(181.4)
—
—
Amortization of acquired intangible assets and other
(91.9)
(54.5)
(9.8)
$
230.5
$
461.4
$
572.9
Assets:
Electronic Components
$
7,510.1
$
7,126.0
$
7,163.1
Premier Farnell
1,598.7
1,489.6
—
Corporate (1)
488.0
1,084.0
608.8
Discontinued operations
—
—
3,467.9
$
9,596.8
$
9,699.6
$
11,239.8
Capital expenditures:
Electronic Components
$
127.5
$
81.6
$
100.9
Premier Farnell
19.1
15.7
—
Corporate (1)
9.3
23.1
36.5
$
155.9
$
120.4
$
137.4
Depreciation &amp; amortization expense:
Electronic Components
$
133.3
$
64.4
$
44.9
Premier Farnell
94.5
53.7
—
Corporate (1)
7.1
37.3
34.7
$
234.9
$
155.4
$
79.6
Sales, by geographic area:
Americas (2)
$
5,011.4
$
5,163.9
$
4,801.3
EMEA (3)
6,790.9
5,912.9
5,103.0
Asia/Pacific (4)
7,234.6
6,363.2
6,836.3
$
19,036.9
$
17,440.0
$
16,740.6
Property, plant and equipment, net, by geographic area:
Americas (5)
$
276.2
$
296.1
$
303.3
EMEA (6)
204.8
186.1
129.6
Asia/Pacific
41.9
37.4
20.3
$
522.9
$
519.6
$
453.2
(1)
Corporate is not a reportable segment and represents certain centrally incurred overhead expenses and assets that are not included in the EC and PF measures of profitability or assets. Corporate amounts represent a reconciling item between segment measures of profitability and total Avnet amounts reported in the consolidated financial statements.
(2)
Includes sales in the United States of $4.64 billion, $ 4.80 billion and $4.48 billion for fiscal 2018, 2017 and 2016, respectively.
(3)
Includes sales in Germany and Belgium of $2.66 billion and $1.08 billion, respectively, for fiscal 2018. Includes sales in Germany and Belgium of $2.29 billion and $930.3 million, respectively, for fiscal 2017. Includes sales in Germany and Belgium of $2.13 billion and $740.6 million, respectively, for fiscal 2016.
(4)
Includes sales of $2.71 billion, $2.63 billion and $949.5 million in Taiwan, China (including Hong Kong) and Singapore, respectively, for fiscal 2018. Includes sales of $2.18 billion, $2.45 billion and $928.4 million in Taiwan, China (including Hong Kong) and Singapore, respectively, for fiscal 2017. Includes sales of $2.86 billion, $2.44 billion and $903.0 million in Taiwan, China (including Hong Kong) and Singapore, respectively, for fiscal 2016.
(5)
Includes property, plant and equipment, net, of $271.4 million, $289.1 million and $297.1 million in the United States for fiscal 2018, 2017 and 2016, respectively.
(6)
Includes property, plant and equipment, net, of $99.4 million, $52.5 million and $43.4 million in Germany, the UK and Belgium, respectively, for fiscal 2018. Fiscal 2017 includes property, plant and equipment, net, of $85.6 million, $52.1 million and $39.8 million in Germany, the UK and Belgium, respectively. Fiscal 2016 includes property, plant and equipment, net, of $72.5 million in Germany and $40.0 million in Belgium.</t>
  </si>
  <si>
    <t>Table of the Company's major product categories and the related sales for each</t>
  </si>
  <si>
    <t>Years Ended
June 30,
July 1,
July 2,
2018
2017
2016
(Millions)
Semiconductors
$
14,890.9
$
13,537.9
$
13,978.0
Interconnect, passive &amp; electromechanical (IP&amp;E)
3,468.4
2,909.2
2,098.7
Computers
461.9
504.2
222.7
Other
215.7
488.7
441.2
$
19,036.9
$
17,440.0
$
16,740.6</t>
  </si>
  <si>
    <t>Restructuring expenses (Tables)</t>
  </si>
  <si>
    <t>Fiscal Year 2018 Restructuring Liabilities</t>
  </si>
  <si>
    <t>Restructuring Cost and Reserve [Line Items]</t>
  </si>
  <si>
    <t>Activity related to the restructuring reserves</t>
  </si>
  <si>
    <t>Facility
and Contract
Asset
Severance
Exit Costs
Impairments
Other
Total
(Thousands)
Fiscal 2018 restructuring expenses
$
56,812
$
1,146
$
2,496
$
164
$
60,618
Cash payments
(32,513)
(26)
—
(165)
(32,704)
Non-cash amounts
—
—
(2,080)
—
(2,080)
Other, principally foreign currency translation
176
3
—
1
180
Balance at June 30, 2018
$
24,475
$
1,123
$
416
$
—
$
26,014</t>
  </si>
  <si>
    <t>Fiscal Year 2017 And Prior Restructuring Liabilities</t>
  </si>
  <si>
    <t>Facility
Severance
Exit Costs
Total
(Thousands)
Balance at July 1, 2017
$
14,853
$
2,142
$
16,995
Cash payments
(12,327)
(376)
(12,703)
Changes in estimates, net
(1,313)
(11)
(1,324)
Other, principally foreign currency translation
230
12
242
Balance at June 30, 2018
$
1,443
$
1,767
$
3,210</t>
  </si>
  <si>
    <t>Summary of significant accounting policies (Details) - USD ($) $ in Millions</t>
  </si>
  <si>
    <t>Property, Plant and Equipment [Line Items]</t>
  </si>
  <si>
    <t>364 days</t>
  </si>
  <si>
    <t>371 days</t>
  </si>
  <si>
    <t>Fair value assets transfers level 1 to level 2</t>
  </si>
  <si>
    <t>Fair value assets transfers level 2 to level 1</t>
  </si>
  <si>
    <t>Fair value assets transfers into and out of level 3, net</t>
  </si>
  <si>
    <t>Minimum</t>
  </si>
  <si>
    <t>Intangible asset, useful life</t>
  </si>
  <si>
    <t>5 years</t>
  </si>
  <si>
    <t>Maximum</t>
  </si>
  <si>
    <t>10 years</t>
  </si>
  <si>
    <t>Fair value of Cash equivalents recorded based upon level 1</t>
  </si>
  <si>
    <t>Building</t>
  </si>
  <si>
    <t>Useful life</t>
  </si>
  <si>
    <t>30 years</t>
  </si>
  <si>
    <t>Machinery Fixtures And Equipment</t>
  </si>
  <si>
    <t>Machinery Fixtures And Equipment | Minimum</t>
  </si>
  <si>
    <t>2 years</t>
  </si>
  <si>
    <t>Information Technology Hardware and Software</t>
  </si>
  <si>
    <t>Information Technology Hardware and Software | Minimum</t>
  </si>
  <si>
    <t>Discontinued Operations (Details) - Disposal Group, Disposed of by Sale, Not Discontinued Operations - TS Business - USD ($) shares in Millions, $ in Millions</t>
  </si>
  <si>
    <t>Aug. 01, 2018</t>
  </si>
  <si>
    <t>Feb. 25, 2017</t>
  </si>
  <si>
    <t>Income Statement, Balance Sheet and Additional Disclosures by Disposal Groups, Including Discontinued Operations [Line Items]</t>
  </si>
  <si>
    <t>Final closing adjustment</t>
  </si>
  <si>
    <t>Shares consideration in sale of business</t>
  </si>
  <si>
    <t>Trading Securities, Unrealized Holding Gain</t>
  </si>
  <si>
    <t>Securities sold</t>
  </si>
  <si>
    <t>Proceeds from the sale of trading securities</t>
  </si>
  <si>
    <t>Discontinued Operations - Economic Hedge (Details)</t>
  </si>
  <si>
    <t>1 Months Ended</t>
  </si>
  <si>
    <t>Derivative Instruments, Gain (Loss) [Line Items]</t>
  </si>
  <si>
    <t>Business sale length of contract for certain services</t>
  </si>
  <si>
    <t>Discontinued Operations - Operations (Details) - USD ($) $ in Thousands</t>
  </si>
  <si>
    <t>Net income from discontinued operations, net of tax</t>
  </si>
  <si>
    <t>Disposal Group, Disposed of by Sale, Not Discontinued Operations | TS Business</t>
  </si>
  <si>
    <t>Revenues discontinued operations</t>
  </si>
  <si>
    <t>Interest and other expense, net</t>
  </si>
  <si>
    <t>Income from discontinued operations before income taxes</t>
  </si>
  <si>
    <t>Income from discontinued operations, net of tax</t>
  </si>
  <si>
    <t>Gain on sale of discontinued operations, net of tax</t>
  </si>
  <si>
    <t>Pension settlement expenses</t>
  </si>
  <si>
    <t>Disposal Group, Disposed of by Sale, Not Discontinued Operations | TS Business | Selling, General and Administrative Expenses</t>
  </si>
  <si>
    <t>Corporate expenses</t>
  </si>
  <si>
    <t>Derivative financial instruments Textuals (Details) - USD ($)</t>
  </si>
  <si>
    <t>Derivatives, Fair Value [Line Items]</t>
  </si>
  <si>
    <t>Maximum maturity of foreign exchange contracts (less than one year)</t>
  </si>
  <si>
    <t>60 days</t>
  </si>
  <si>
    <t>1 year</t>
  </si>
  <si>
    <t>Not Designated as Hedging Instrument | Foreign Exchange Forward | Other Current Assets</t>
  </si>
  <si>
    <t>Derivative fair value</t>
  </si>
  <si>
    <t>Derivative assets fair value</t>
  </si>
  <si>
    <t>Not Designated as Hedging Instrument | Foreign Exchange Forward | Accrued Expenses</t>
  </si>
  <si>
    <t>Derivative liabilities fair value</t>
  </si>
  <si>
    <t>Not Designated as Hedging Instrument | Equity securities | Foreign Exchange Forward | Accrued Expenses</t>
  </si>
  <si>
    <t>Derivative financial instruments (Details) - USD ($) $ in Thousands</t>
  </si>
  <si>
    <t>Net derivative financial instrument (loss) gain</t>
  </si>
  <si>
    <t>Other expenses, net</t>
  </si>
  <si>
    <t>Equity securities | Other expenses, net | Not Designated as Hedging Instrument | Foreign Exchange Forward</t>
  </si>
  <si>
    <t>Shareholders' equity (Details) - USD ($) $ in Thousands</t>
  </si>
  <si>
    <t>Illustration of accumulated balances of comprehensive income</t>
  </si>
  <si>
    <t>Accumulated translation adjustments and other</t>
  </si>
  <si>
    <t>Accumulated pension liability adjustments, net of income taxes</t>
  </si>
  <si>
    <t>Total accumulated other comprehensive (loss) income</t>
  </si>
  <si>
    <t>Shareholders' equity (Share repurchase program textuals) (Details) - USD ($) $ / shares in Units, $ in Thousands, shares in Millions</t>
  </si>
  <si>
    <t>Nov. 15, 2017</t>
  </si>
  <si>
    <t>Authorized repurchase of common stock under Share Repurchase Program</t>
  </si>
  <si>
    <t>Shares repurchased during period (in shares)</t>
  </si>
  <si>
    <t>Stock Repurchased And Retired During Period Price Per Share</t>
  </si>
  <si>
    <t>Cost of repurchase</t>
  </si>
  <si>
    <t>Aggregate number of shares repurchased since inception (in shares)</t>
  </si>
  <si>
    <t>Aggregate cost of shares repurchased since inception</t>
  </si>
  <si>
    <t>Remaining authorized repurchase amount</t>
  </si>
  <si>
    <t>Property plant and equipment, net (Details) - USD ($) $ in Thousands</t>
  </si>
  <si>
    <t>Depreciable property, plant and equipment, gross</t>
  </si>
  <si>
    <t>Accumulated depreciation</t>
  </si>
  <si>
    <t>Total Property, plant and equipment, net</t>
  </si>
  <si>
    <t>Depreciable property, plant and equipment, net</t>
  </si>
  <si>
    <t>Land</t>
  </si>
  <si>
    <t>Construction in progress</t>
  </si>
  <si>
    <t>Depreciation and amortization expense</t>
  </si>
  <si>
    <t>Leasehold Improvements</t>
  </si>
  <si>
    <t>Property plant and equipment - New ERP System (Details) - USD ($) $ in Thousands</t>
  </si>
  <si>
    <t>Change in Accounting Estimate [Line Items]</t>
  </si>
  <si>
    <t>ERP System | Restructuring Integration And Other Expenses</t>
  </si>
  <si>
    <t>Accelerated depreciation</t>
  </si>
  <si>
    <t>Goodwill and long-lived assets (Details) - USD ($) $ in Thousands</t>
  </si>
  <si>
    <t>3 Months Ended</t>
  </si>
  <si>
    <t>Sep. 30, 2017</t>
  </si>
  <si>
    <t>Jul. 04, 2009</t>
  </si>
  <si>
    <t>Carrying amount of goodwill, by reportable segment</t>
  </si>
  <si>
    <t>Carrying value</t>
  </si>
  <si>
    <t>Additions from acquisitions</t>
  </si>
  <si>
    <t>Impairment of goodwill</t>
  </si>
  <si>
    <t>Measurement period adjustments</t>
  </si>
  <si>
    <t>Accumulated Impairment</t>
  </si>
  <si>
    <t>PF</t>
  </si>
  <si>
    <t>Allocation of purchase price adjustment to goodwill</t>
  </si>
  <si>
    <t>Allocation of purchase price adjustment to intangibles</t>
  </si>
  <si>
    <t>Allocation of purchase price adjustment to other long-term liabilities</t>
  </si>
  <si>
    <t>Electronic Components</t>
  </si>
  <si>
    <t>Premier Farnell</t>
  </si>
  <si>
    <t>Goodwill and long-lived assets Intangible Assets (Details) - USD ($) $ in Thousands</t>
  </si>
  <si>
    <t>Finite-Lived Intangible Assets [Line Items]</t>
  </si>
  <si>
    <t>Acquired amount</t>
  </si>
  <si>
    <t>Accumulated Amortization</t>
  </si>
  <si>
    <t>Net Book Value</t>
  </si>
  <si>
    <t>Customer related</t>
  </si>
  <si>
    <t>Trade name</t>
  </si>
  <si>
    <t>Other</t>
  </si>
  <si>
    <t>Goodwill and long-lived assets Textuals (Details) - USD ($) $ in Thousands</t>
  </si>
  <si>
    <t>Weighted average life of intangible assets</t>
  </si>
  <si>
    <t>3 years</t>
  </si>
  <si>
    <t>Intangible asset amortization expense</t>
  </si>
  <si>
    <t>Goodwill and long-lived assets (Estimated Future Amortization Expense) (Details) - USD ($) $ in Thousands</t>
  </si>
  <si>
    <t>Fiscal Year:</t>
  </si>
  <si>
    <t>Thereafter</t>
  </si>
  <si>
    <t>Debt - short-term debt (Details) - USD ($) $ in Thousands</t>
  </si>
  <si>
    <t>Components of short-term debt</t>
  </si>
  <si>
    <t>Debt, Current, Total</t>
  </si>
  <si>
    <t>Bank credit facilities and other</t>
  </si>
  <si>
    <t>Short-term Debt, Weighted Average Interest Rate</t>
  </si>
  <si>
    <t>2.91%</t>
  </si>
  <si>
    <t>2.27%</t>
  </si>
  <si>
    <t>Notes Due September 2016</t>
  </si>
  <si>
    <t>stated interest rate</t>
  </si>
  <si>
    <t>2.63%</t>
  </si>
  <si>
    <t>Debt - Accounts Receivable Securitization Program (Details) - USD ($) $ in Millions</t>
  </si>
  <si>
    <t>Short-term Debt [Line Items]</t>
  </si>
  <si>
    <t>Accounts Receivables from Securitization</t>
  </si>
  <si>
    <t>Accounts receivable securitization program</t>
  </si>
  <si>
    <t>Accounts receivable securitization program loan term</t>
  </si>
  <si>
    <t>Accounts receivable securitization program maximum borrowing amount</t>
  </si>
  <si>
    <t>Accounts receivable securitization program, borrowings outstanding</t>
  </si>
  <si>
    <t>Program facility fee</t>
  </si>
  <si>
    <t>0.40%</t>
  </si>
  <si>
    <t>Accounts receivable securitization program | LIBOR</t>
  </si>
  <si>
    <t>Spread over base rate</t>
  </si>
  <si>
    <t>0.75%</t>
  </si>
  <si>
    <t>Accounts receivable securitization program | Maximum</t>
  </si>
  <si>
    <t>0.35%</t>
  </si>
  <si>
    <t>Debt - long-term debt (Details) - USD ($) $ in Thousands</t>
  </si>
  <si>
    <t>Debt Instrument [Line Items]</t>
  </si>
  <si>
    <t>Long-term debt before discount and debt issuance costs</t>
  </si>
  <si>
    <t>Discount and debt issuance costs - unamortized</t>
  </si>
  <si>
    <t>Long-term debt, stated interest rate</t>
  </si>
  <si>
    <t>Revolving credit facilities</t>
  </si>
  <si>
    <t>Long-term Debt, Weighted Average Interest Rate</t>
  </si>
  <si>
    <t>2.77%</t>
  </si>
  <si>
    <t>Revolving credit facilities | Accounts receivable securitization program</t>
  </si>
  <si>
    <t>1.53%</t>
  </si>
  <si>
    <t>Notes due | Notes Due June 2020</t>
  </si>
  <si>
    <t>5.88%</t>
  </si>
  <si>
    <t>Notes due | Notes Due December 2021</t>
  </si>
  <si>
    <t>3.75%</t>
  </si>
  <si>
    <t>Notes due | Notes Due December 2022</t>
  </si>
  <si>
    <t>4.88%</t>
  </si>
  <si>
    <t>Notes due | Notes Due April 2026</t>
  </si>
  <si>
    <t>4.63%</t>
  </si>
  <si>
    <t>Other long-term debt</t>
  </si>
  <si>
    <t>1.26%</t>
  </si>
  <si>
    <t>1.36%</t>
  </si>
  <si>
    <t>Debt (Textuals) (Details) - USD ($) $ in Thousands</t>
  </si>
  <si>
    <t>Company's total debt</t>
  </si>
  <si>
    <t>Debt, Long-term and Short-term, Combined Amount</t>
  </si>
  <si>
    <t>Total fair value</t>
  </si>
  <si>
    <t>Base Rate Or Commercial Paper</t>
  </si>
  <si>
    <t>Line of Credit Facility, Commitment Fee Percentage</t>
  </si>
  <si>
    <t>Maximum borrowing amount</t>
  </si>
  <si>
    <t>Term</t>
  </si>
  <si>
    <t>Line of credit facility contingent increase to maximum borrowing capacity</t>
  </si>
  <si>
    <t>Letter of Credit</t>
  </si>
  <si>
    <t>Letters of credit outstanding, amount</t>
  </si>
  <si>
    <t>Notes Payable In Certain Approved Currencies</t>
  </si>
  <si>
    <t>Debt (Maturity Schedule) (Details) - USD ($) $ in Thousands</t>
  </si>
  <si>
    <t>Subtotal</t>
  </si>
  <si>
    <t>Discount on debt issuance costs - unamortized</t>
  </si>
  <si>
    <t>Total debt</t>
  </si>
  <si>
    <t>Accrued expenses and other (Details) - USD ($) $ in Thousands</t>
  </si>
  <si>
    <t>Accrued salaries and benefits</t>
  </si>
  <si>
    <t>Accrued operating costs</t>
  </si>
  <si>
    <t>Accrued interest and banking costs</t>
  </si>
  <si>
    <t>Accrued restructuring costs</t>
  </si>
  <si>
    <t>Accrued income taxes</t>
  </si>
  <si>
    <t>Accrued property, plant and equipment</t>
  </si>
  <si>
    <t>Accrued other</t>
  </si>
  <si>
    <t>Total accrued expenses and other</t>
  </si>
  <si>
    <t>Income taxes (Provision for Income Taxes) (Details) - USD ($) $ in Thousands</t>
  </si>
  <si>
    <t>Current:</t>
  </si>
  <si>
    <t>Federal</t>
  </si>
  <si>
    <t>State and Local</t>
  </si>
  <si>
    <t>Foreign</t>
  </si>
  <si>
    <t>Total current taxes</t>
  </si>
  <si>
    <t>Deferred:</t>
  </si>
  <si>
    <t>Total deferred taxes</t>
  </si>
  <si>
    <t>Income taxes (Tax Cuts and Jobs Act of 2017) (Details) - USD ($) $ in Millions</t>
  </si>
  <si>
    <t>Jan. 01, 2018</t>
  </si>
  <si>
    <t>Mar. 31, 2018</t>
  </si>
  <si>
    <t>U.S. federal statutory rate</t>
  </si>
  <si>
    <t>21.00%</t>
  </si>
  <si>
    <t>28.00%</t>
  </si>
  <si>
    <t>35.00%</t>
  </si>
  <si>
    <t>Transition tax</t>
  </si>
  <si>
    <t>Transition tax current</t>
  </si>
  <si>
    <t>Deferred taxes change in tax rate adjustment</t>
  </si>
  <si>
    <t>Income taxes (Effective Tax Rate) (Details) - USD ($) $ in Millions</t>
  </si>
  <si>
    <t>Reconciliation between federal statutory tax rate and effective tax rate</t>
  </si>
  <si>
    <t>State and local income taxes, net of federal benefit</t>
  </si>
  <si>
    <t>(6.10%)</t>
  </si>
  <si>
    <t>(1.70%)</t>
  </si>
  <si>
    <t>0.30%</t>
  </si>
  <si>
    <t>Foreign tax rates, net of valuation allowances</t>
  </si>
  <si>
    <t>(23.50%)</t>
  </si>
  <si>
    <t>(12.70%)</t>
  </si>
  <si>
    <t>Establishment/(release) of valuation allowance, net of U.S. tax expense</t>
  </si>
  <si>
    <t>(0.10%)</t>
  </si>
  <si>
    <t>1.30%</t>
  </si>
  <si>
    <t>Change in contingency reserves</t>
  </si>
  <si>
    <t>(7.40%)</t>
  </si>
  <si>
    <t>3.60%</t>
  </si>
  <si>
    <t>(2.50%)</t>
  </si>
  <si>
    <t>Tax audit settlements</t>
  </si>
  <si>
    <t>4.50%</t>
  </si>
  <si>
    <t>0.10%</t>
  </si>
  <si>
    <t>(0.70%)</t>
  </si>
  <si>
    <t>Impact of the Act - transition tax</t>
  </si>
  <si>
    <t>158.50%</t>
  </si>
  <si>
    <t>Impact of the Act - deferred tax effects</t>
  </si>
  <si>
    <t>4.20%</t>
  </si>
  <si>
    <t>Goodwill impairment</t>
  </si>
  <si>
    <t>35.10%</t>
  </si>
  <si>
    <t>5.30%</t>
  </si>
  <si>
    <t>0.50%</t>
  </si>
  <si>
    <t>Effective Income Tax Rate - continuing operations</t>
  </si>
  <si>
    <t>198.50%</t>
  </si>
  <si>
    <t>15.20%</t>
  </si>
  <si>
    <t>18.20%</t>
  </si>
  <si>
    <t>Tax benefit due to lower tax jurisdictions</t>
  </si>
  <si>
    <t>Income taxes (Deferred Assets and Liabilities) (Details) - USD ($) $ in Thousands</t>
  </si>
  <si>
    <t>Deferred tax assets:</t>
  </si>
  <si>
    <t>Federal, state and foreign net operating loss carry-forwards</t>
  </si>
  <si>
    <t>Inventories valuation</t>
  </si>
  <si>
    <t>Receivables valuation</t>
  </si>
  <si>
    <t>Various accrued liabilities and other</t>
  </si>
  <si>
    <t>Deferred tax assets, gross</t>
  </si>
  <si>
    <t>Less - valuation allowance</t>
  </si>
  <si>
    <t>Deferred tax assets, net</t>
  </si>
  <si>
    <t>Deferred tax liabilities:</t>
  </si>
  <si>
    <t>Depreciation and amortization of property, plant and equipment</t>
  </si>
  <si>
    <t>Net deferred tax liabilities</t>
  </si>
  <si>
    <t>Net deferred tax assets</t>
  </si>
  <si>
    <t>Income taxes (Unrecognized Tax Benefits) (Details) - USD ($) $ in Thousands</t>
  </si>
  <si>
    <t>Reconciliation of the beginning and ending accrual balance for unrecognized tax benefits</t>
  </si>
  <si>
    <t>Balance at beginning of year</t>
  </si>
  <si>
    <t>Additions for tax positions taken in prior periods, including interest</t>
  </si>
  <si>
    <t>Reductions for tax positions taken in prior periods, including interest</t>
  </si>
  <si>
    <t>Additions for tax positions taken in current period</t>
  </si>
  <si>
    <t>Reductions related to settlements with taxing authorities</t>
  </si>
  <si>
    <t>Reductions related to the lapse of applicable statutes of limitations</t>
  </si>
  <si>
    <t>Adjustments related to foreign currency translation</t>
  </si>
  <si>
    <t>Activity of discontinued operations</t>
  </si>
  <si>
    <t>Balance at end of year</t>
  </si>
  <si>
    <t>Income taxes - Textuals (Details) - USD ($) $ in Thousands</t>
  </si>
  <si>
    <t>Income Tax [Line Items]</t>
  </si>
  <si>
    <t>Income (loss) before income taxes, Domestic</t>
  </si>
  <si>
    <t>Income (loss) before income taxes, Foreign</t>
  </si>
  <si>
    <t>Effective tax rate</t>
  </si>
  <si>
    <t>Deferred tax assets</t>
  </si>
  <si>
    <t>Reduction in deferred tax valuation allowance</t>
  </si>
  <si>
    <t>Valuation allowance impacted effective tax rate</t>
  </si>
  <si>
    <t>Decrease in valuation allowance due to expiring losses with a related valuation allowance</t>
  </si>
  <si>
    <t>Net operating loss carry forward</t>
  </si>
  <si>
    <t>Operating loss carry forward, subject to expiration</t>
  </si>
  <si>
    <t>Deferred tax assets operating loss carry forwards expiring in next three years and after</t>
  </si>
  <si>
    <t>Operating loss carry forward, not subject to expiration</t>
  </si>
  <si>
    <t>Unrecognized tax benefits</t>
  </si>
  <si>
    <t>Accrued interest expense and penalties</t>
  </si>
  <si>
    <t>Tax contingencies settled</t>
  </si>
  <si>
    <t>Expected cash payment for settlement</t>
  </si>
  <si>
    <t>Other Noncurrent Assets.</t>
  </si>
  <si>
    <t>Pension and retirement plans (Pension Plans) (Details) $ in Thousands</t>
  </si>
  <si>
    <t>Jun. 30, 2018USD ($)item</t>
  </si>
  <si>
    <t>Jul. 01, 2017USD ($)</t>
  </si>
  <si>
    <t>Jul. 02, 2016USD ($)</t>
  </si>
  <si>
    <t>Changes in benefit obligations:</t>
  </si>
  <si>
    <t>The minimum hours that must be worked in a year, in order that the employee becomes eligible to join the pension plan in the following year. | item</t>
  </si>
  <si>
    <t>Benefit obligations at beginning of year</t>
  </si>
  <si>
    <t>Acquired benefit obligations</t>
  </si>
  <si>
    <t>Service cost</t>
  </si>
  <si>
    <t>Interest cost</t>
  </si>
  <si>
    <t>Actuarial (gain) loss</t>
  </si>
  <si>
    <t>Benefits paid</t>
  </si>
  <si>
    <t>Settlements paid</t>
  </si>
  <si>
    <t>Benefit obligations at end of year</t>
  </si>
  <si>
    <t>Change in plan assets:</t>
  </si>
  <si>
    <t>Fair value of plan assets at beginning of year</t>
  </si>
  <si>
    <t>Acquired plan assets</t>
  </si>
  <si>
    <t>Actual return on plan assets</t>
  </si>
  <si>
    <t>Contributions</t>
  </si>
  <si>
    <t>Fair value of plan assets at end of year</t>
  </si>
  <si>
    <t>Funded status of the plan recognized as a non-current liability</t>
  </si>
  <si>
    <t>Amounts recognized in accumulated other comprehensive income:</t>
  </si>
  <si>
    <t>Unrecognized net actuarial losses</t>
  </si>
  <si>
    <t>Unamortized prior service cost (credits)</t>
  </si>
  <si>
    <t>Amount recognized in accumulated other comprehensive income</t>
  </si>
  <si>
    <t>Other changes in plan assets and benefit obligations recognized in other comprehensive income:</t>
  </si>
  <si>
    <t>Net actuarial (gain) loss</t>
  </si>
  <si>
    <t>Amortization of net actuarial losses</t>
  </si>
  <si>
    <t>Amortization of prior service credits</t>
  </si>
  <si>
    <t>Settlement expenses</t>
  </si>
  <si>
    <t>Curtailment recognition of prior service credit</t>
  </si>
  <si>
    <t>Other changes in plan assets and benefit obligations recognized in other comprehensive income</t>
  </si>
  <si>
    <t>Unrecognized actuarial losses expected to be recognized in net periodic pension cost during following year</t>
  </si>
  <si>
    <t>Unrecognized prior service credit Expected to be recognized net periodic pension cost during following year</t>
  </si>
  <si>
    <t>Discount rate</t>
  </si>
  <si>
    <t>3.80%</t>
  </si>
  <si>
    <t>3.40%</t>
  </si>
  <si>
    <t>3.30%</t>
  </si>
  <si>
    <t>Expected return on plan assets</t>
  </si>
  <si>
    <t>8.00%</t>
  </si>
  <si>
    <t>TS Business | Disposal Group, Disposed of by Sale, Not Discontinued Operations</t>
  </si>
  <si>
    <t>Pension and retirement plans (Periodic Pension Cost) (Details) - USD ($) $ in Thousands</t>
  </si>
  <si>
    <t>Jun. 29, 2019</t>
  </si>
  <si>
    <t>Recognized net actuarial loss</t>
  </si>
  <si>
    <t>Pension settlement charge</t>
  </si>
  <si>
    <t>Net periodic pension cost</t>
  </si>
  <si>
    <t>Forecast</t>
  </si>
  <si>
    <t>Estimated future employer pension plan contributions</t>
  </si>
  <si>
    <t>Pension and retirement plans (Benefit Payments) (Details) $ in Thousands</t>
  </si>
  <si>
    <t>Jun. 30, 2018USD ($)</t>
  </si>
  <si>
    <t>Defined Benefit Plan, Expected Future Benefit Payments, Fiscal Year Maturity [Abstract]</t>
  </si>
  <si>
    <t>2024 through 2028</t>
  </si>
  <si>
    <t>Pension and retirement plans (Plan Asset Allocations) (Details)</t>
  </si>
  <si>
    <t>Equity securities</t>
  </si>
  <si>
    <t>Defined Benefit Plan Disclosure [Line Items]</t>
  </si>
  <si>
    <t>Actual plan asset allocations</t>
  </si>
  <si>
    <t>60.00%</t>
  </si>
  <si>
    <t>50.00%</t>
  </si>
  <si>
    <t>Target allocation percentage of investments equity securities</t>
  </si>
  <si>
    <t>Fixed income debt securities</t>
  </si>
  <si>
    <t>39.00%</t>
  </si>
  <si>
    <t>1.00%</t>
  </si>
  <si>
    <t>Pension and retirement plans (Fair Value) (Details) - USD ($) $ in Thousands</t>
  </si>
  <si>
    <t>Fair value of plan assets</t>
  </si>
  <si>
    <t>Recurring</t>
  </si>
  <si>
    <t>Recurring | Cash and cash equivalents</t>
  </si>
  <si>
    <t>Recurring | U.S. common stocks</t>
  </si>
  <si>
    <t>Recurring | International common stocks</t>
  </si>
  <si>
    <t>Recurring | U.S. government agencies</t>
  </si>
  <si>
    <t>Recurring | International government agencies</t>
  </si>
  <si>
    <t>Recurring | U.S. corporate bonds</t>
  </si>
  <si>
    <t>Recurring | U.S. and international corporate bonds</t>
  </si>
  <si>
    <t>Recurring | Other Debt Obligations</t>
  </si>
  <si>
    <t>Level 1 | Recurring</t>
  </si>
  <si>
    <t>Level 1 | Recurring | Cash and cash equivalents</t>
  </si>
  <si>
    <t>Level 2 | Recurring</t>
  </si>
  <si>
    <t>Level 2 | Recurring | U.S. common stocks</t>
  </si>
  <si>
    <t>Level 2 | Recurring | International common stocks</t>
  </si>
  <si>
    <t>Level 2 | Recurring | U.S. government agencies</t>
  </si>
  <si>
    <t>Level 2 | Recurring | International government agencies</t>
  </si>
  <si>
    <t>Level 2 | Recurring | U.S. corporate bonds</t>
  </si>
  <si>
    <t>Level 2 | Recurring | U.S. and international corporate bonds</t>
  </si>
  <si>
    <t>Level 2 | Recurring | Other Debt Obligations</t>
  </si>
  <si>
    <t>Operating leases (Details) - USD ($) $ in Thousands</t>
  </si>
  <si>
    <t>Rent expense under operating leases</t>
  </si>
  <si>
    <t>Operating leases (Operating Lease Commitments) (Details) $ in Thousands</t>
  </si>
  <si>
    <t>Minimum operating lease commitments, principally for buildings</t>
  </si>
  <si>
    <t>Stock-based compensation (Fair Value Assumptions) (Details)</t>
  </si>
  <si>
    <t>Volatility assumption on the basis of Avnet's Stock</t>
  </si>
  <si>
    <t>Expected term (years)</t>
  </si>
  <si>
    <t>6 years</t>
  </si>
  <si>
    <t>Risk-free interest rate</t>
  </si>
  <si>
    <t>2.00%</t>
  </si>
  <si>
    <t>1.90%</t>
  </si>
  <si>
    <t>1.70%</t>
  </si>
  <si>
    <t>Weighted average volatility</t>
  </si>
  <si>
    <t>26.30%</t>
  </si>
  <si>
    <t>27.90%</t>
  </si>
  <si>
    <t>29.70%</t>
  </si>
  <si>
    <t>Dividend yield</t>
  </si>
  <si>
    <t>1.50%</t>
  </si>
  <si>
    <t>Stock-based compensation (Options Outstanding) (Details) - $ / shares</t>
  </si>
  <si>
    <t>Shares</t>
  </si>
  <si>
    <t>Beginning balance</t>
  </si>
  <si>
    <t>Granted</t>
  </si>
  <si>
    <t>Exercised</t>
  </si>
  <si>
    <t>Forfeited or expired</t>
  </si>
  <si>
    <t>Ending balance</t>
  </si>
  <si>
    <t>Exercisable at June 30, 2018</t>
  </si>
  <si>
    <t>Weighted Average Exercise Price</t>
  </si>
  <si>
    <t>Weighted Average Remaining Contractual Life</t>
  </si>
  <si>
    <t>110 months</t>
  </si>
  <si>
    <t>27 months</t>
  </si>
  <si>
    <t>95 months</t>
  </si>
  <si>
    <t>outstanding Balance</t>
  </si>
  <si>
    <t>79 months</t>
  </si>
  <si>
    <t>82 months</t>
  </si>
  <si>
    <t>Exercisable</t>
  </si>
  <si>
    <t>49 months</t>
  </si>
  <si>
    <t>Stock-based compensation (Non vested) (Details) - $ / shares</t>
  </si>
  <si>
    <t>Vested</t>
  </si>
  <si>
    <t>Forfeited</t>
  </si>
  <si>
    <t>Weighted Average Grant-Date Fair Value</t>
  </si>
  <si>
    <t>Stock-based compensation (Non-Vested restricted Incentive Shares) (Details) - Restricted incentive shares</t>
  </si>
  <si>
    <t>Jun. 30, 2018$ / sharesshares</t>
  </si>
  <si>
    <t>Beginning balance | shares</t>
  </si>
  <si>
    <t>Granted | shares</t>
  </si>
  <si>
    <t>Vested | shares</t>
  </si>
  <si>
    <t>Forfeited | shares</t>
  </si>
  <si>
    <t>Ending balance | shares</t>
  </si>
  <si>
    <t>Beginning balance | $ / shares</t>
  </si>
  <si>
    <t>Granted | $ / shares</t>
  </si>
  <si>
    <t>Vested | $ / shares</t>
  </si>
  <si>
    <t>Forfeited | $ / shares</t>
  </si>
  <si>
    <t>Ending balance | $ / shares</t>
  </si>
  <si>
    <t>Stock-based compensation (Textuals) (Details) - USD ($) $ / shares in Units, $ in Millions</t>
  </si>
  <si>
    <t>Share-based Compensation Arrangement by Share-based Payment Award [Line Items]</t>
  </si>
  <si>
    <t>Share-based compensation expense</t>
  </si>
  <si>
    <t>Discontinued operations share-based compensation</t>
  </si>
  <si>
    <t>Common stock of shares reserved for stock option and stock incentive plans</t>
  </si>
  <si>
    <t>Stock options granted but not yet vested and vested but not yet exercised</t>
  </si>
  <si>
    <t>Employee Stock Purchase Plan, number of shares available for future award</t>
  </si>
  <si>
    <t>Contractual life of stock option grants</t>
  </si>
  <si>
    <t>Percentage vesting increment on each anniversary of the grant date</t>
  </si>
  <si>
    <t>25.00%</t>
  </si>
  <si>
    <t>Exercise price as a percentage of share fair market value at date of grant</t>
  </si>
  <si>
    <t>100.00%</t>
  </si>
  <si>
    <t>Intrinsic values of share options outstanding</t>
  </si>
  <si>
    <t>Intrinsic values of share options exercisable</t>
  </si>
  <si>
    <t>Total fair value of shares vested</t>
  </si>
  <si>
    <t>Cash received from exercise of stock options</t>
  </si>
  <si>
    <t>Performance shares vesting range, minimum</t>
  </si>
  <si>
    <t>0.00%</t>
  </si>
  <si>
    <t>Performance shares vesting range, maximum</t>
  </si>
  <si>
    <t>200.00%</t>
  </si>
  <si>
    <t>Stock Options</t>
  </si>
  <si>
    <t>Shares available for grant</t>
  </si>
  <si>
    <t>Total unrecognized compensation cost related to non vested awards</t>
  </si>
  <si>
    <t>Weighted average period for expected recognition of compensation cost</t>
  </si>
  <si>
    <t>1 year 7 months 6 days</t>
  </si>
  <si>
    <t>Stock Based Award</t>
  </si>
  <si>
    <t>Restricted incentive shares</t>
  </si>
  <si>
    <t>2 years 2 months 12 days</t>
  </si>
  <si>
    <t>Fair value of shares vested</t>
  </si>
  <si>
    <t>Performance shares granted</t>
  </si>
  <si>
    <t>Performance shares</t>
  </si>
  <si>
    <t>Vesting period</t>
  </si>
  <si>
    <t>Commitments and contingencies (Textuals) (Details) - USD ($) $ in Millions</t>
  </si>
  <si>
    <t>Loss Contingency, Estimate [Abstract]</t>
  </si>
  <si>
    <t>Estimate of possible loss</t>
  </si>
  <si>
    <t>Earnings per share (Details) - USD ($) $ / shares in Units, $ in Thousands</t>
  </si>
  <si>
    <t>Numerator:</t>
  </si>
  <si>
    <t>Income (loss) from discontinued operations</t>
  </si>
  <si>
    <t>Denominator:</t>
  </si>
  <si>
    <t>Weighted average common shares for basic earnings per share</t>
  </si>
  <si>
    <t>Net effect of dilutive stock based compensation awards</t>
  </si>
  <si>
    <t>Weighted average common shares for diluted earnings per share</t>
  </si>
  <si>
    <t>antidilutive Securities</t>
  </si>
  <si>
    <t>Additional cash flow information (Details) - USD ($) $ in Thousands</t>
  </si>
  <si>
    <t>Other non-cash and reconciling items</t>
  </si>
  <si>
    <t>Provision for doubtful accounts receivable</t>
  </si>
  <si>
    <t>Periodic pension cost</t>
  </si>
  <si>
    <t>Accrued property, plant and equipment not paid</t>
  </si>
  <si>
    <t>Unsettled repurchases of common stock</t>
  </si>
  <si>
    <t>Interest</t>
  </si>
  <si>
    <t>Segment information (Details) - USD ($) $ in Thousands</t>
  </si>
  <si>
    <t>Sales, by segment</t>
  </si>
  <si>
    <t>Operating income (expense):</t>
  </si>
  <si>
    <t>Operating income (expense) before restructuring charges, integration, amortization of acquired intangible assets, and other</t>
  </si>
  <si>
    <t>Restructuring, integration and other expenses (Note 14)</t>
  </si>
  <si>
    <t>Amortization of acquired intangible assets and other</t>
  </si>
  <si>
    <t>Assets:</t>
  </si>
  <si>
    <t>Assets</t>
  </si>
  <si>
    <t>Capital expenditures:</t>
  </si>
  <si>
    <t>Depreciation &amp; amortization expense:</t>
  </si>
  <si>
    <t>Corporate</t>
  </si>
  <si>
    <t>Corporate Overhead Expenses</t>
  </si>
  <si>
    <t>Electronic Components | Segment</t>
  </si>
  <si>
    <t>Premier Farnell | Segment</t>
  </si>
  <si>
    <t>Assets of discontinued operations</t>
  </si>
  <si>
    <t>Segment information (Sales, by geographic area) (Details) - USD ($) $ in Thousands</t>
  </si>
  <si>
    <t>Sales, by geographic area:</t>
  </si>
  <si>
    <t>Americas</t>
  </si>
  <si>
    <t>United States</t>
  </si>
  <si>
    <t>EMEA</t>
  </si>
  <si>
    <t>Germany</t>
  </si>
  <si>
    <t>Belgium</t>
  </si>
  <si>
    <t>Asia Pacific</t>
  </si>
  <si>
    <t>Taiwan</t>
  </si>
  <si>
    <t>China (including Hong Kong)</t>
  </si>
  <si>
    <t>SINGAPORE</t>
  </si>
  <si>
    <t>Segment information (Property, plant and equipment, net, by geographic area) (Details) - USD ($) $ in Thousands</t>
  </si>
  <si>
    <t>Property, plant and equipment, net, by geographic area</t>
  </si>
  <si>
    <t>United Kingdom</t>
  </si>
  <si>
    <t>Segment information (Sales) (Details) - USD ($) $ in Thousands</t>
  </si>
  <si>
    <t>Sales by major product categories</t>
  </si>
  <si>
    <t>Semiconductors</t>
  </si>
  <si>
    <t>IP&amp;E</t>
  </si>
  <si>
    <t>Computer Products</t>
  </si>
  <si>
    <t>Restructuring expenses (Details) $ in Thousands</t>
  </si>
  <si>
    <t>Cash payments</t>
  </si>
  <si>
    <t>Non-cash amounts</t>
  </si>
  <si>
    <t>Other, principally foreign currency translation</t>
  </si>
  <si>
    <t>Ending Balance</t>
  </si>
  <si>
    <t>Beginning Balance</t>
  </si>
  <si>
    <t>Changes in estimates, net</t>
  </si>
  <si>
    <t>Employee Severance | Fiscal Year 2018 Restructuring Liabilities</t>
  </si>
  <si>
    <t>Employee Severance | Fiscal Year 2017 And Prior Restructuring Liabilities</t>
  </si>
  <si>
    <t>Facility Closing | Fiscal Year 2018 Restructuring Liabilities</t>
  </si>
  <si>
    <t>Facility Closing | Fiscal Year 2017 And Prior Restructuring Liabilities</t>
  </si>
  <si>
    <t>Asset Impairments | Fiscal Year 2018 Restructuring Liabilities</t>
  </si>
  <si>
    <t>Other Restructuring | Fiscal Year 2018 Restructuring Liabilities</t>
  </si>
  <si>
    <t>Restructuring expenses (Textuals) (Details) $ in Thousands</t>
  </si>
  <si>
    <t>Jun. 30, 2018USD ($)employee</t>
  </si>
  <si>
    <t>Number of employee reductions under Severance charges | employee</t>
  </si>
  <si>
    <t>Restructuring Reserve</t>
  </si>
  <si>
    <t>Fiscal Year 2018 Restructuring Liabilities | Electronic Components</t>
  </si>
  <si>
    <t>Fiscal Year 2018 Restructuring Liabilities | Premier Farnell</t>
  </si>
  <si>
    <t>Fiscal Year 2018 Restructuring Liabilities | Business Support</t>
  </si>
  <si>
    <t>Valuation And Qualifying Accounts (Details) - USD ($) $ in Thousands</t>
  </si>
  <si>
    <t>Charged to expense (income), Income from reduction in valuation allowance</t>
  </si>
  <si>
    <t>Allowance for Doubtful Accounts</t>
  </si>
  <si>
    <t>Movement in Valuation Allowances and Reserves [Roll Forward]</t>
  </si>
  <si>
    <t>Balance at Beginning of Period</t>
  </si>
  <si>
    <t>Charged to Expense (Income)</t>
  </si>
  <si>
    <t>Charged to Other Accounts</t>
  </si>
  <si>
    <t>Deductions</t>
  </si>
  <si>
    <t>Balance at End of Period</t>
  </si>
  <si>
    <t>Valuation Allowance, Operating Loss Carryforward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696819462</v>
      </c>
    </row>
    <row r="17" spans="1:4">
      <c r="A17" s="4" t="s">
        <v>28</v>
      </c>
      <c r="C17" s="5" t="n">
        <v>115761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row>
    <row r="4" spans="1:2">
      <c r="A4" s="4" t="s">
        <v>38</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46</v>
      </c>
    </row>
    <row r="4" spans="1:2">
      <c r="A4" s="4" t="s">
        <v>46</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1125</v>
      </c>
      <c r="C3" s="6" t="n">
        <v>836384</v>
      </c>
    </row>
    <row r="4" spans="1:3">
      <c r="A4" s="4" t="s">
        <v>33</v>
      </c>
      <c r="C4" s="5" t="n">
        <v>281326</v>
      </c>
    </row>
    <row r="5" spans="1:3">
      <c r="A5" s="4" t="s">
        <v>34</v>
      </c>
      <c r="B5" s="5" t="n">
        <v>3641139</v>
      </c>
      <c r="C5" s="5" t="n">
        <v>3337624</v>
      </c>
    </row>
    <row r="6" spans="1:3">
      <c r="A6" s="4" t="s">
        <v>35</v>
      </c>
      <c r="B6" s="5" t="n">
        <v>3141822</v>
      </c>
      <c r="C6" s="5" t="n">
        <v>2824709</v>
      </c>
    </row>
    <row r="7" spans="1:3">
      <c r="A7" s="4" t="s">
        <v>36</v>
      </c>
      <c r="B7" s="5" t="n">
        <v>206513</v>
      </c>
      <c r="C7" s="5" t="n">
        <v>253765</v>
      </c>
    </row>
    <row r="8" spans="1:3">
      <c r="A8" s="4" t="s">
        <v>37</v>
      </c>
      <c r="B8" s="5" t="n">
        <v>7610599</v>
      </c>
      <c r="C8" s="5" t="n">
        <v>7533808</v>
      </c>
    </row>
    <row r="9" spans="1:3">
      <c r="A9" s="4" t="s">
        <v>38</v>
      </c>
      <c r="B9" s="5" t="n">
        <v>522909</v>
      </c>
      <c r="C9" s="5" t="n">
        <v>519575</v>
      </c>
    </row>
    <row r="10" spans="1:3">
      <c r="A10" s="4" t="s">
        <v>39</v>
      </c>
      <c r="B10" s="5" t="n">
        <v>980872</v>
      </c>
      <c r="C10" s="5" t="n">
        <v>1148347</v>
      </c>
    </row>
    <row r="11" spans="1:3">
      <c r="A11" s="4" t="s">
        <v>40</v>
      </c>
      <c r="B11" s="5" t="n">
        <v>219913</v>
      </c>
      <c r="C11" s="5" t="n">
        <v>277291</v>
      </c>
    </row>
    <row r="12" spans="1:3">
      <c r="A12" s="4" t="s">
        <v>41</v>
      </c>
      <c r="B12" s="5" t="n">
        <v>262552</v>
      </c>
      <c r="C12" s="5" t="n">
        <v>220568</v>
      </c>
    </row>
    <row r="13" spans="1:3">
      <c r="A13" s="4" t="s">
        <v>42</v>
      </c>
      <c r="B13" s="5" t="n">
        <v>9596845</v>
      </c>
      <c r="C13" s="5" t="n">
        <v>9699589</v>
      </c>
    </row>
    <row r="14" spans="1:3">
      <c r="A14" s="3" t="s">
        <v>43</v>
      </c>
    </row>
    <row r="15" spans="1:3">
      <c r="A15" s="4" t="s">
        <v>44</v>
      </c>
      <c r="B15" s="5" t="n">
        <v>165380</v>
      </c>
      <c r="C15" s="5" t="n">
        <v>50113</v>
      </c>
    </row>
    <row r="16" spans="1:3">
      <c r="A16" s="4" t="s">
        <v>45</v>
      </c>
      <c r="B16" s="5" t="n">
        <v>2269478</v>
      </c>
      <c r="C16" s="5" t="n">
        <v>1861635</v>
      </c>
    </row>
    <row r="17" spans="1:3">
      <c r="A17" s="4" t="s">
        <v>46</v>
      </c>
      <c r="B17" s="5" t="n">
        <v>534603</v>
      </c>
      <c r="C17" s="5" t="n">
        <v>542023</v>
      </c>
    </row>
    <row r="18" spans="1:3">
      <c r="A18" s="4" t="s">
        <v>47</v>
      </c>
      <c r="B18" s="5" t="n">
        <v>2969461</v>
      </c>
      <c r="C18" s="5" t="n">
        <v>2453771</v>
      </c>
    </row>
    <row r="19" spans="1:3">
      <c r="A19" s="4" t="s">
        <v>48</v>
      </c>
      <c r="B19" s="5" t="n">
        <v>1489219</v>
      </c>
      <c r="C19" s="5" t="n">
        <v>1729212</v>
      </c>
    </row>
    <row r="20" spans="1:3">
      <c r="A20" s="4" t="s">
        <v>49</v>
      </c>
      <c r="B20" s="5" t="n">
        <v>453084</v>
      </c>
      <c r="C20" s="5" t="n">
        <v>334538</v>
      </c>
    </row>
    <row r="21" spans="1:3">
      <c r="A21" s="4" t="s">
        <v>50</v>
      </c>
      <c r="B21" s="5" t="n">
        <v>4911764</v>
      </c>
      <c r="C21" s="5" t="n">
        <v>4517521</v>
      </c>
    </row>
    <row r="22" spans="1:3">
      <c r="A22" s="4" t="s">
        <v>51</v>
      </c>
      <c r="B22" s="4" t="s">
        <v>52</v>
      </c>
      <c r="C22" s="4" t="s">
        <v>52</v>
      </c>
    </row>
    <row r="23" spans="1:3">
      <c r="A23" s="3" t="s">
        <v>53</v>
      </c>
    </row>
    <row r="24" spans="1:3">
      <c r="A24" s="4" t="s">
        <v>54</v>
      </c>
      <c r="B24" s="5" t="n">
        <v>115825</v>
      </c>
      <c r="C24" s="5" t="n">
        <v>123081</v>
      </c>
    </row>
    <row r="25" spans="1:3">
      <c r="A25" s="4" t="s">
        <v>55</v>
      </c>
      <c r="B25" s="5" t="n">
        <v>1528713</v>
      </c>
      <c r="C25" s="5" t="n">
        <v>1503490</v>
      </c>
    </row>
    <row r="26" spans="1:3">
      <c r="A26" s="4" t="s">
        <v>56</v>
      </c>
      <c r="B26" s="5" t="n">
        <v>3235894</v>
      </c>
      <c r="C26" s="5" t="n">
        <v>3799363</v>
      </c>
    </row>
    <row r="27" spans="1:3">
      <c r="A27" s="4" t="s">
        <v>57</v>
      </c>
      <c r="B27" s="5" t="n">
        <v>-195351</v>
      </c>
      <c r="C27" s="5" t="n">
        <v>-243866</v>
      </c>
    </row>
    <row r="28" spans="1:3">
      <c r="A28" s="4" t="s">
        <v>58</v>
      </c>
      <c r="B28" s="5" t="n">
        <v>4685081</v>
      </c>
      <c r="C28" s="5" t="n">
        <v>5182068</v>
      </c>
    </row>
    <row r="29" spans="1:3">
      <c r="A29" s="4" t="s">
        <v>59</v>
      </c>
      <c r="B29" s="6" t="n">
        <v>9596845</v>
      </c>
      <c r="C29" s="6" t="n">
        <v>96995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4</v>
      </c>
    </row>
    <row r="4" spans="1:2">
      <c r="A4" s="4" t="s">
        <v>114</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row r="8" spans="1:2">
      <c r="A8" s="4" t="s">
        <v>32</v>
      </c>
      <c r="B8" s="4" t="s">
        <v>213</v>
      </c>
    </row>
    <row r="9" spans="1:2">
      <c r="A9" s="4" t="s">
        <v>35</v>
      </c>
      <c r="B9" s="4" t="s">
        <v>214</v>
      </c>
    </row>
    <row r="10" spans="1:2">
      <c r="A10" s="4" t="s">
        <v>215</v>
      </c>
      <c r="B10" s="4" t="s">
        <v>216</v>
      </c>
    </row>
    <row r="11" spans="1:2">
      <c r="A11" s="4" t="s">
        <v>217</v>
      </c>
      <c r="B11" s="4" t="s">
        <v>218</v>
      </c>
    </row>
    <row r="12" spans="1:2">
      <c r="A12" s="4" t="s">
        <v>39</v>
      </c>
      <c r="B12" s="4" t="s">
        <v>219</v>
      </c>
    </row>
    <row r="13" spans="1:2">
      <c r="A13" s="4" t="s">
        <v>220</v>
      </c>
      <c r="B13" s="4" t="s">
        <v>221</v>
      </c>
    </row>
    <row r="14" spans="1:2">
      <c r="A14" s="4" t="s">
        <v>183</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172</v>
      </c>
      <c r="B24" s="4" t="s">
        <v>241</v>
      </c>
    </row>
    <row r="25" spans="1:2">
      <c r="A25" s="4" t="s">
        <v>33</v>
      </c>
      <c r="B25" s="4" t="s">
        <v>242</v>
      </c>
    </row>
    <row r="26" spans="1:2">
      <c r="A26" s="4" t="s">
        <v>243</v>
      </c>
      <c r="B26" s="4" t="s">
        <v>244</v>
      </c>
    </row>
    <row r="27" spans="1:2">
      <c r="A27" s="4" t="s">
        <v>245</v>
      </c>
      <c r="B27"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31</v>
      </c>
    </row>
    <row r="3" spans="1:3">
      <c r="A3" s="4" t="s">
        <v>61</v>
      </c>
      <c r="B3" s="6" t="n">
        <v>48959</v>
      </c>
      <c r="C3" s="6" t="n">
        <v>47272</v>
      </c>
    </row>
    <row r="4" spans="1:3">
      <c r="A4" s="3" t="s">
        <v>62</v>
      </c>
    </row>
    <row r="5" spans="1:3">
      <c r="A5" s="4" t="s">
        <v>63</v>
      </c>
      <c r="B5" s="6" t="n">
        <v>1</v>
      </c>
      <c r="C5" s="6" t="n">
        <v>1</v>
      </c>
    </row>
    <row r="6" spans="1:3">
      <c r="A6" s="4" t="s">
        <v>64</v>
      </c>
      <c r="B6" s="5" t="n">
        <v>300000000</v>
      </c>
      <c r="C6" s="5" t="n">
        <v>300000000</v>
      </c>
    </row>
    <row r="7" spans="1:3">
      <c r="A7" s="4" t="s">
        <v>65</v>
      </c>
      <c r="B7" s="5" t="n">
        <v>115825062</v>
      </c>
      <c r="C7" s="5" t="n">
        <v>123080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180</v>
      </c>
    </row>
    <row r="4" spans="1:2">
      <c r="A4" s="4" t="s">
        <v>44</v>
      </c>
      <c r="B4" s="4" t="s">
        <v>269</v>
      </c>
    </row>
    <row r="5" spans="1:2">
      <c r="A5" s="4" t="s">
        <v>48</v>
      </c>
      <c r="B5" s="4" t="s">
        <v>270</v>
      </c>
    </row>
    <row r="6" spans="1:2">
      <c r="A6" s="4" t="s">
        <v>271</v>
      </c>
      <c r="B6"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46</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114</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19036892</v>
      </c>
      <c r="C4" s="6" t="n">
        <v>17439963</v>
      </c>
      <c r="D4" s="6" t="n">
        <v>16740597</v>
      </c>
    </row>
    <row r="5" spans="1:4">
      <c r="A5" s="4" t="s">
        <v>70</v>
      </c>
      <c r="B5" s="5" t="n">
        <v>16509708</v>
      </c>
      <c r="C5" s="5" t="n">
        <v>15070521</v>
      </c>
      <c r="D5" s="5" t="n">
        <v>14662651</v>
      </c>
    </row>
    <row r="6" spans="1:4">
      <c r="A6" s="4" t="s">
        <v>71</v>
      </c>
      <c r="B6" s="5" t="n">
        <v>2527184</v>
      </c>
      <c r="C6" s="5" t="n">
        <v>2369442</v>
      </c>
      <c r="D6" s="5" t="n">
        <v>2077946</v>
      </c>
    </row>
    <row r="7" spans="1:4">
      <c r="A7" s="4" t="s">
        <v>72</v>
      </c>
      <c r="B7" s="5" t="n">
        <v>1970103</v>
      </c>
      <c r="C7" s="5" t="n">
        <v>1770627</v>
      </c>
      <c r="D7" s="5" t="n">
        <v>1460273</v>
      </c>
    </row>
    <row r="8" spans="1:4">
      <c r="A8" s="4" t="s">
        <v>73</v>
      </c>
      <c r="B8" s="5" t="n">
        <v>181440</v>
      </c>
      <c r="C8" s="5" t="n">
        <v>0</v>
      </c>
      <c r="D8" s="5" t="n">
        <v>0</v>
      </c>
    </row>
    <row r="9" spans="1:4">
      <c r="A9" s="4" t="s">
        <v>74</v>
      </c>
      <c r="B9" s="5" t="n">
        <v>145125</v>
      </c>
      <c r="C9" s="5" t="n">
        <v>137415</v>
      </c>
      <c r="D9" s="5" t="n">
        <v>44761</v>
      </c>
    </row>
    <row r="10" spans="1:4">
      <c r="A10" s="4" t="s">
        <v>75</v>
      </c>
      <c r="B10" s="5" t="n">
        <v>230516</v>
      </c>
      <c r="C10" s="5" t="n">
        <v>461400</v>
      </c>
      <c r="D10" s="5" t="n">
        <v>572912</v>
      </c>
    </row>
    <row r="11" spans="1:4">
      <c r="A11" s="4" t="s">
        <v>76</v>
      </c>
      <c r="B11" s="5" t="n">
        <v>17086</v>
      </c>
      <c r="C11" s="5" t="n">
        <v>-44305</v>
      </c>
      <c r="D11" s="5" t="n">
        <v>-2963</v>
      </c>
    </row>
    <row r="12" spans="1:4">
      <c r="A12" s="4" t="s">
        <v>77</v>
      </c>
      <c r="B12" s="5" t="n">
        <v>-102525</v>
      </c>
      <c r="C12" s="5" t="n">
        <v>-106691</v>
      </c>
      <c r="D12" s="5" t="n">
        <v>-91936</v>
      </c>
    </row>
    <row r="13" spans="1:4">
      <c r="A13" s="4" t="s">
        <v>78</v>
      </c>
      <c r="B13" s="5" t="n">
        <v>145077</v>
      </c>
      <c r="C13" s="5" t="n">
        <v>310404</v>
      </c>
      <c r="D13" s="5" t="n">
        <v>478013</v>
      </c>
    </row>
    <row r="14" spans="1:4">
      <c r="A14" s="4" t="s">
        <v>79</v>
      </c>
      <c r="B14" s="5" t="n">
        <v>287966</v>
      </c>
      <c r="C14" s="5" t="n">
        <v>47053</v>
      </c>
      <c r="D14" s="5" t="n">
        <v>87104</v>
      </c>
    </row>
    <row r="15" spans="1:4">
      <c r="A15" s="4" t="s">
        <v>80</v>
      </c>
      <c r="B15" s="5" t="n">
        <v>-142889</v>
      </c>
      <c r="C15" s="5" t="n">
        <v>263351</v>
      </c>
      <c r="D15" s="5" t="n">
        <v>390909</v>
      </c>
    </row>
    <row r="16" spans="1:4">
      <c r="A16" s="4" t="s">
        <v>81</v>
      </c>
      <c r="B16" s="5" t="n">
        <v>-13535</v>
      </c>
      <c r="C16" s="5" t="n">
        <v>261927</v>
      </c>
      <c r="D16" s="5" t="n">
        <v>115622</v>
      </c>
    </row>
    <row r="17" spans="1:4">
      <c r="A17" s="4" t="s">
        <v>82</v>
      </c>
      <c r="B17" s="6" t="n">
        <v>-156424</v>
      </c>
      <c r="C17" s="6" t="n">
        <v>525278</v>
      </c>
      <c r="D17" s="6" t="n">
        <v>506531</v>
      </c>
    </row>
    <row r="18" spans="1:4">
      <c r="A18" s="3" t="s">
        <v>83</v>
      </c>
    </row>
    <row r="19" spans="1:4">
      <c r="A19" s="4" t="s">
        <v>84</v>
      </c>
      <c r="B19" s="7" t="n">
        <v>-1.19</v>
      </c>
      <c r="C19" s="7" t="n">
        <v>2.07</v>
      </c>
      <c r="D19" s="7" t="n">
        <v>2.99</v>
      </c>
    </row>
    <row r="20" spans="1:4">
      <c r="A20" s="4" t="s">
        <v>85</v>
      </c>
      <c r="B20" s="8" t="n">
        <v>-0.11</v>
      </c>
      <c r="C20" s="8" t="n">
        <v>2.06</v>
      </c>
      <c r="D20" s="8" t="n">
        <v>0.88</v>
      </c>
    </row>
    <row r="21" spans="1:4">
      <c r="A21" s="4" t="s">
        <v>86</v>
      </c>
      <c r="B21" s="8" t="n">
        <v>-1.3</v>
      </c>
      <c r="C21" s="8" t="n">
        <v>4.13</v>
      </c>
      <c r="D21" s="8" t="n">
        <v>3.87</v>
      </c>
    </row>
    <row r="22" spans="1:4">
      <c r="A22" s="4" t="s">
        <v>87</v>
      </c>
      <c r="B22" s="8" t="n">
        <v>-1.19</v>
      </c>
      <c r="C22" s="8" t="n">
        <v>2.05</v>
      </c>
      <c r="D22" s="8" t="n">
        <v>2.93</v>
      </c>
    </row>
    <row r="23" spans="1:4">
      <c r="A23" s="4" t="s">
        <v>88</v>
      </c>
      <c r="B23" s="8" t="n">
        <v>-0.11</v>
      </c>
      <c r="C23" s="8" t="n">
        <v>2.03</v>
      </c>
      <c r="D23" s="8" t="n">
        <v>0.87</v>
      </c>
    </row>
    <row r="24" spans="1:4">
      <c r="A24" s="4" t="s">
        <v>89</v>
      </c>
      <c r="B24" s="7" t="n">
        <v>-1.3</v>
      </c>
      <c r="C24" s="7" t="n">
        <v>4.08</v>
      </c>
      <c r="D24" s="7" t="n">
        <v>3.8</v>
      </c>
    </row>
    <row r="25" spans="1:4">
      <c r="A25" s="3" t="s">
        <v>90</v>
      </c>
    </row>
    <row r="26" spans="1:4">
      <c r="A26" s="4" t="s">
        <v>91</v>
      </c>
      <c r="B26" s="5" t="n">
        <v>119909</v>
      </c>
      <c r="C26" s="5" t="n">
        <v>127032</v>
      </c>
      <c r="D26" s="5" t="n">
        <v>130858</v>
      </c>
    </row>
    <row r="27" spans="1:4">
      <c r="A27" s="4" t="s">
        <v>92</v>
      </c>
      <c r="B27" s="5" t="n">
        <v>119909</v>
      </c>
      <c r="C27" s="5" t="n">
        <v>128651</v>
      </c>
      <c r="D27" s="5" t="n">
        <v>133173</v>
      </c>
    </row>
    <row r="28" spans="1:4">
      <c r="A28" s="4" t="s">
        <v>93</v>
      </c>
      <c r="B28" s="7" t="n">
        <v>0.74</v>
      </c>
      <c r="C28" s="7" t="n">
        <v>0.7</v>
      </c>
      <c r="D28"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193</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19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19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38</v>
      </c>
      <c r="B1" s="2" t="s">
        <v>1</v>
      </c>
    </row>
    <row r="2" spans="1:4">
      <c r="B2" s="2" t="s">
        <v>2</v>
      </c>
      <c r="C2" s="2" t="s">
        <v>30</v>
      </c>
      <c r="D2" s="2" t="s">
        <v>67</v>
      </c>
    </row>
    <row r="3" spans="1:4">
      <c r="A3" s="3" t="s">
        <v>339</v>
      </c>
    </row>
    <row r="4" spans="1:4">
      <c r="A4" s="4" t="s">
        <v>209</v>
      </c>
      <c r="B4" s="4" t="s">
        <v>340</v>
      </c>
      <c r="C4" s="4" t="s">
        <v>340</v>
      </c>
      <c r="D4" s="4" t="s">
        <v>341</v>
      </c>
    </row>
    <row r="5" spans="1:4">
      <c r="A5" s="4" t="s">
        <v>342</v>
      </c>
      <c r="B5" s="6" t="n">
        <v>0</v>
      </c>
      <c r="C5" s="6" t="n">
        <v>0</v>
      </c>
      <c r="D5" s="6" t="n">
        <v>0</v>
      </c>
    </row>
    <row r="6" spans="1:4">
      <c r="A6" s="4" t="s">
        <v>343</v>
      </c>
      <c r="B6" s="5" t="n">
        <v>0</v>
      </c>
      <c r="C6" s="5" t="n">
        <v>0</v>
      </c>
      <c r="D6" s="5" t="n">
        <v>0</v>
      </c>
    </row>
    <row r="7" spans="1:4">
      <c r="A7" s="4" t="s">
        <v>344</v>
      </c>
      <c r="B7" s="6" t="n">
        <v>0</v>
      </c>
      <c r="C7" s="5" t="n">
        <v>0</v>
      </c>
      <c r="D7" s="6" t="n">
        <v>0</v>
      </c>
    </row>
    <row r="8" spans="1:4">
      <c r="A8" s="4" t="s">
        <v>345</v>
      </c>
    </row>
    <row r="9" spans="1:4">
      <c r="A9" s="3" t="s">
        <v>339</v>
      </c>
    </row>
    <row r="10" spans="1:4">
      <c r="A10" s="4" t="s">
        <v>346</v>
      </c>
      <c r="B10" s="4" t="s">
        <v>347</v>
      </c>
    </row>
    <row r="11" spans="1:4">
      <c r="A11" s="4" t="s">
        <v>348</v>
      </c>
    </row>
    <row r="12" spans="1:4">
      <c r="A12" s="3" t="s">
        <v>339</v>
      </c>
    </row>
    <row r="13" spans="1:4">
      <c r="A13" s="4" t="s">
        <v>346</v>
      </c>
      <c r="B13" s="4" t="s">
        <v>349</v>
      </c>
    </row>
    <row r="14" spans="1:4">
      <c r="A14" s="9" t="n">
        <v>1</v>
      </c>
    </row>
    <row r="15" spans="1:4">
      <c r="A15" s="3" t="s">
        <v>339</v>
      </c>
    </row>
    <row r="16" spans="1:4">
      <c r="A16" s="4" t="s">
        <v>350</v>
      </c>
      <c r="B16" s="10" t="n">
        <v>6.1</v>
      </c>
      <c r="C16" s="10" t="n">
        <v>208.3</v>
      </c>
    </row>
    <row r="17" spans="1:4">
      <c r="A17" s="4" t="s">
        <v>351</v>
      </c>
    </row>
    <row r="18" spans="1:4">
      <c r="A18" s="3" t="s">
        <v>339</v>
      </c>
    </row>
    <row r="19" spans="1:4">
      <c r="A19" s="4" t="s">
        <v>352</v>
      </c>
      <c r="B19" s="4" t="s">
        <v>353</v>
      </c>
    </row>
    <row r="20" spans="1:4">
      <c r="A20" s="4" t="s">
        <v>354</v>
      </c>
    </row>
    <row r="21" spans="1:4">
      <c r="A21" s="3" t="s">
        <v>339</v>
      </c>
    </row>
    <row r="22" spans="1:4">
      <c r="A22" s="4" t="s">
        <v>352</v>
      </c>
      <c r="B22" s="4" t="s">
        <v>349</v>
      </c>
    </row>
    <row r="23" spans="1:4">
      <c r="A23" s="4" t="s">
        <v>355</v>
      </c>
    </row>
    <row r="24" spans="1:4">
      <c r="A24" s="3" t="s">
        <v>339</v>
      </c>
    </row>
    <row r="25" spans="1:4">
      <c r="A25" s="4" t="s">
        <v>352</v>
      </c>
      <c r="B25" s="4" t="s">
        <v>356</v>
      </c>
    </row>
    <row r="26" spans="1:4">
      <c r="A26" s="4" t="s">
        <v>357</v>
      </c>
    </row>
    <row r="27" spans="1:4">
      <c r="A27" s="3" t="s">
        <v>339</v>
      </c>
    </row>
    <row r="28" spans="1:4">
      <c r="A28" s="4" t="s">
        <v>352</v>
      </c>
      <c r="B28" s="4" t="s">
        <v>349</v>
      </c>
    </row>
    <row r="29" spans="1:4">
      <c r="A29" s="4" t="s">
        <v>358</v>
      </c>
    </row>
    <row r="30" spans="1:4">
      <c r="A30" s="3" t="s">
        <v>339</v>
      </c>
    </row>
    <row r="31" spans="1:4">
      <c r="A31" s="4" t="s">
        <v>352</v>
      </c>
      <c r="B31" s="4" t="s">
        <v>3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9</v>
      </c>
      <c r="B1" s="2" t="s">
        <v>1</v>
      </c>
    </row>
    <row r="2" spans="1:5">
      <c r="B2" s="2" t="s">
        <v>2</v>
      </c>
      <c r="C2" s="2" t="s">
        <v>30</v>
      </c>
      <c r="D2" s="2" t="s">
        <v>360</v>
      </c>
      <c r="E2" s="2" t="s">
        <v>361</v>
      </c>
    </row>
    <row r="3" spans="1:5">
      <c r="A3" s="3" t="s">
        <v>362</v>
      </c>
    </row>
    <row r="4" spans="1:5">
      <c r="A4" s="4" t="s">
        <v>363</v>
      </c>
      <c r="D4" s="6" t="n">
        <v>120</v>
      </c>
    </row>
    <row r="5" spans="1:5">
      <c r="A5" s="4" t="s">
        <v>364</v>
      </c>
      <c r="E5" s="11" t="n">
        <v>2.8</v>
      </c>
    </row>
    <row r="6" spans="1:5">
      <c r="A6" s="4" t="s">
        <v>365</v>
      </c>
      <c r="C6" s="10" t="n">
        <v>34.1</v>
      </c>
    </row>
    <row r="7" spans="1:5">
      <c r="A7" s="4" t="s">
        <v>366</v>
      </c>
      <c r="B7" s="11" t="n">
        <v>2.8</v>
      </c>
    </row>
    <row r="8" spans="1:5">
      <c r="A8" s="4" t="s">
        <v>367</v>
      </c>
      <c r="B8" s="10" t="n">
        <v>24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368</v>
      </c>
      <c r="B1" s="2" t="s">
        <v>369</v>
      </c>
    </row>
    <row r="2" spans="1:2">
      <c r="B2" s="2" t="s">
        <v>361</v>
      </c>
    </row>
    <row r="3" spans="1:2">
      <c r="A3" s="4" t="s">
        <v>348</v>
      </c>
    </row>
    <row r="4" spans="1:2">
      <c r="A4" s="3" t="s">
        <v>370</v>
      </c>
    </row>
    <row r="5" spans="1:2">
      <c r="A5" s="4" t="s">
        <v>371</v>
      </c>
      <c r="B5"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67</v>
      </c>
    </row>
    <row r="3" spans="1:4">
      <c r="A3" s="3" t="s">
        <v>362</v>
      </c>
    </row>
    <row r="4" spans="1:4">
      <c r="A4" s="4" t="s">
        <v>373</v>
      </c>
      <c r="B4" s="6" t="n">
        <v>-13535</v>
      </c>
      <c r="C4" s="6" t="n">
        <v>261927</v>
      </c>
      <c r="D4" s="6" t="n">
        <v>115622</v>
      </c>
    </row>
    <row r="5" spans="1:4">
      <c r="A5" s="4" t="s">
        <v>98</v>
      </c>
      <c r="C5" s="5" t="n">
        <v>181465</v>
      </c>
    </row>
    <row r="6" spans="1:4">
      <c r="A6" s="4" t="s">
        <v>374</v>
      </c>
    </row>
    <row r="7" spans="1:4">
      <c r="A7" s="3" t="s">
        <v>362</v>
      </c>
    </row>
    <row r="8" spans="1:4">
      <c r="A8" s="4" t="s">
        <v>375</v>
      </c>
      <c r="B8" s="5" t="n">
        <v>5432140</v>
      </c>
      <c r="C8" s="5" t="n">
        <v>9478682</v>
      </c>
    </row>
    <row r="9" spans="1:4">
      <c r="A9" s="4" t="s">
        <v>70</v>
      </c>
      <c r="B9" s="5" t="n">
        <v>4883945</v>
      </c>
      <c r="C9" s="5" t="n">
        <v>8519117</v>
      </c>
    </row>
    <row r="10" spans="1:4">
      <c r="A10" s="4" t="s">
        <v>71</v>
      </c>
      <c r="B10" s="5" t="n">
        <v>548195</v>
      </c>
      <c r="C10" s="5" t="n">
        <v>959565</v>
      </c>
    </row>
    <row r="11" spans="1:4">
      <c r="A11" s="4" t="s">
        <v>72</v>
      </c>
      <c r="B11" s="5" t="n">
        <v>430003</v>
      </c>
      <c r="C11" s="5" t="n">
        <v>710251</v>
      </c>
    </row>
    <row r="12" spans="1:4">
      <c r="A12" s="4" t="s">
        <v>74</v>
      </c>
      <c r="B12" s="5" t="n">
        <v>7280</v>
      </c>
      <c r="C12" s="5" t="n">
        <v>34557</v>
      </c>
    </row>
    <row r="13" spans="1:4">
      <c r="A13" s="4" t="s">
        <v>75</v>
      </c>
      <c r="B13" s="5" t="n">
        <v>110912</v>
      </c>
      <c r="C13" s="5" t="n">
        <v>214757</v>
      </c>
    </row>
    <row r="14" spans="1:4">
      <c r="A14" s="4" t="s">
        <v>376</v>
      </c>
      <c r="B14" s="5" t="n">
        <v>-24291</v>
      </c>
      <c r="C14" s="5" t="n">
        <v>-22261</v>
      </c>
    </row>
    <row r="15" spans="1:4">
      <c r="A15" s="4" t="s">
        <v>377</v>
      </c>
      <c r="B15" s="5" t="n">
        <v>86621</v>
      </c>
      <c r="C15" s="5" t="n">
        <v>192496</v>
      </c>
    </row>
    <row r="16" spans="1:4">
      <c r="A16" s="4" t="s">
        <v>79</v>
      </c>
      <c r="B16" s="5" t="n">
        <v>47050</v>
      </c>
      <c r="C16" s="5" t="n">
        <v>76874</v>
      </c>
    </row>
    <row r="17" spans="1:4">
      <c r="A17" s="4" t="s">
        <v>378</v>
      </c>
      <c r="B17" s="5" t="n">
        <v>39571</v>
      </c>
      <c r="C17" s="5" t="n">
        <v>115622</v>
      </c>
    </row>
    <row r="18" spans="1:4">
      <c r="A18" s="4" t="s">
        <v>379</v>
      </c>
      <c r="B18" s="5" t="n">
        <v>222356</v>
      </c>
    </row>
    <row r="19" spans="1:4">
      <c r="A19" s="4" t="s">
        <v>373</v>
      </c>
      <c r="B19" s="5" t="n">
        <v>261927</v>
      </c>
      <c r="C19" s="5" t="n">
        <v>115622</v>
      </c>
    </row>
    <row r="20" spans="1:4">
      <c r="A20" s="4" t="s">
        <v>380</v>
      </c>
      <c r="B20" s="5" t="n">
        <v>14900</v>
      </c>
    </row>
    <row r="21" spans="1:4">
      <c r="A21" s="4" t="s">
        <v>381</v>
      </c>
    </row>
    <row r="22" spans="1:4">
      <c r="A22" s="3" t="s">
        <v>362</v>
      </c>
    </row>
    <row r="23" spans="1:4">
      <c r="A23" s="4" t="s">
        <v>382</v>
      </c>
      <c r="B23" s="6" t="n">
        <v>34900</v>
      </c>
      <c r="C23" s="6" t="n">
        <v>47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0</v>
      </c>
    </row>
    <row r="3" spans="1:3">
      <c r="A3" s="4" t="s">
        <v>345</v>
      </c>
    </row>
    <row r="4" spans="1:3">
      <c r="A4" s="3" t="s">
        <v>384</v>
      </c>
    </row>
    <row r="5" spans="1:3">
      <c r="A5" s="4" t="s">
        <v>385</v>
      </c>
      <c r="B5" s="4" t="s">
        <v>386</v>
      </c>
    </row>
    <row r="6" spans="1:3">
      <c r="A6" s="4" t="s">
        <v>348</v>
      </c>
    </row>
    <row r="7" spans="1:3">
      <c r="A7" s="3" t="s">
        <v>384</v>
      </c>
    </row>
    <row r="8" spans="1:3">
      <c r="A8" s="4" t="s">
        <v>385</v>
      </c>
      <c r="B8" s="4" t="s">
        <v>387</v>
      </c>
    </row>
    <row r="9" spans="1:3">
      <c r="A9" s="4" t="s">
        <v>388</v>
      </c>
    </row>
    <row r="10" spans="1:3">
      <c r="A10" s="3" t="s">
        <v>389</v>
      </c>
    </row>
    <row r="11" spans="1:3">
      <c r="A11" s="4" t="s">
        <v>390</v>
      </c>
      <c r="B11" s="6" t="n">
        <v>2259000</v>
      </c>
      <c r="C11" s="6" t="n">
        <v>7297000</v>
      </c>
    </row>
    <row r="12" spans="1:3">
      <c r="A12" s="4" t="s">
        <v>391</v>
      </c>
    </row>
    <row r="13" spans="1:3">
      <c r="A13" s="3" t="s">
        <v>389</v>
      </c>
    </row>
    <row r="14" spans="1:3">
      <c r="A14" s="4" t="s">
        <v>392</v>
      </c>
      <c r="B14" s="6" t="n">
        <v>7083000</v>
      </c>
      <c r="C14" s="5" t="n">
        <v>4142000</v>
      </c>
    </row>
    <row r="15" spans="1:3">
      <c r="A15" s="4" t="s">
        <v>393</v>
      </c>
    </row>
    <row r="16" spans="1:3">
      <c r="A16" s="3" t="s">
        <v>389</v>
      </c>
    </row>
    <row r="17" spans="1:3">
      <c r="A17" s="4" t="s">
        <v>392</v>
      </c>
      <c r="C17" s="6" t="n">
        <v>34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67</v>
      </c>
    </row>
    <row r="3" spans="1:4">
      <c r="A3" s="3" t="s">
        <v>370</v>
      </c>
    </row>
    <row r="4" spans="1:4">
      <c r="A4" s="4" t="s">
        <v>395</v>
      </c>
      <c r="B4" s="6" t="n">
        <v>2735</v>
      </c>
      <c r="C4" s="6" t="n">
        <v>-8624</v>
      </c>
      <c r="D4" s="6" t="n">
        <v>274</v>
      </c>
    </row>
    <row r="5" spans="1:4">
      <c r="A5" s="4" t="s">
        <v>396</v>
      </c>
    </row>
    <row r="6" spans="1:4">
      <c r="A6" s="3" t="s">
        <v>370</v>
      </c>
    </row>
    <row r="7" spans="1:4">
      <c r="A7" s="4" t="s">
        <v>395</v>
      </c>
      <c r="C7" s="6" t="n">
        <v>35000</v>
      </c>
    </row>
    <row r="8" spans="1:4">
      <c r="A8" s="4" t="s">
        <v>397</v>
      </c>
    </row>
    <row r="9" spans="1:4">
      <c r="A9" s="3" t="s">
        <v>370</v>
      </c>
    </row>
    <row r="10" spans="1:4">
      <c r="A10" s="4" t="s">
        <v>395</v>
      </c>
      <c r="B10" s="6" t="n">
        <v>-3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0</v>
      </c>
      <c r="D2" s="2" t="s">
        <v>67</v>
      </c>
    </row>
    <row r="3" spans="1:4">
      <c r="A3" s="3" t="s">
        <v>95</v>
      </c>
    </row>
    <row r="4" spans="1:4">
      <c r="A4" s="4" t="s">
        <v>82</v>
      </c>
      <c r="B4" s="6" t="n">
        <v>-156424</v>
      </c>
      <c r="C4" s="6" t="n">
        <v>525278</v>
      </c>
      <c r="D4" s="6" t="n">
        <v>506531</v>
      </c>
    </row>
    <row r="5" spans="1:4">
      <c r="A5" s="3" t="s">
        <v>96</v>
      </c>
    </row>
    <row r="6" spans="1:4">
      <c r="A6" s="4" t="s">
        <v>97</v>
      </c>
      <c r="B6" s="5" t="n">
        <v>7799</v>
      </c>
      <c r="C6" s="5" t="n">
        <v>94116</v>
      </c>
      <c r="D6" s="5" t="n">
        <v>-45355</v>
      </c>
    </row>
    <row r="7" spans="1:4">
      <c r="A7" s="4" t="s">
        <v>98</v>
      </c>
      <c r="C7" s="5" t="n">
        <v>181465</v>
      </c>
    </row>
    <row r="8" spans="1:4">
      <c r="A8" s="4" t="s">
        <v>99</v>
      </c>
      <c r="B8" s="5" t="n">
        <v>40716</v>
      </c>
      <c r="C8" s="5" t="n">
        <v>1328</v>
      </c>
      <c r="D8" s="5" t="n">
        <v>-34382</v>
      </c>
    </row>
    <row r="9" spans="1:4">
      <c r="A9" s="4" t="s">
        <v>100</v>
      </c>
      <c r="B9" s="6" t="n">
        <v>-107909</v>
      </c>
      <c r="C9" s="6" t="n">
        <v>802187</v>
      </c>
      <c r="D9" s="6" t="n">
        <v>4267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8</v>
      </c>
      <c r="B1" s="2" t="s">
        <v>2</v>
      </c>
      <c r="C1" s="2" t="s">
        <v>30</v>
      </c>
      <c r="D1" s="2" t="s">
        <v>67</v>
      </c>
    </row>
    <row r="2" spans="1:4">
      <c r="A2" s="3" t="s">
        <v>399</v>
      </c>
    </row>
    <row r="3" spans="1:4">
      <c r="A3" s="4" t="s">
        <v>400</v>
      </c>
      <c r="B3" s="6" t="n">
        <v>-78848</v>
      </c>
      <c r="C3" s="6" t="n">
        <v>-86647</v>
      </c>
      <c r="D3" s="6" t="n">
        <v>-362228</v>
      </c>
    </row>
    <row r="4" spans="1:4">
      <c r="A4" s="4" t="s">
        <v>401</v>
      </c>
      <c r="B4" s="5" t="n">
        <v>-116503</v>
      </c>
      <c r="C4" s="5" t="n">
        <v>-157219</v>
      </c>
      <c r="D4" s="5" t="n">
        <v>-158547</v>
      </c>
    </row>
    <row r="5" spans="1:4">
      <c r="A5" s="4" t="s">
        <v>402</v>
      </c>
      <c r="B5" s="6" t="n">
        <v>-195351</v>
      </c>
      <c r="C5" s="6" t="n">
        <v>-243866</v>
      </c>
      <c r="D5" s="6" t="n">
        <v>-5207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3</v>
      </c>
      <c r="B1" s="2" t="s">
        <v>1</v>
      </c>
    </row>
    <row r="2" spans="1:5">
      <c r="B2" s="2" t="s">
        <v>2</v>
      </c>
      <c r="C2" s="2" t="s">
        <v>30</v>
      </c>
      <c r="D2" s="2" t="s">
        <v>67</v>
      </c>
      <c r="E2" s="2" t="s">
        <v>404</v>
      </c>
    </row>
    <row r="3" spans="1:5">
      <c r="A3" s="3" t="s">
        <v>174</v>
      </c>
    </row>
    <row r="4" spans="1:5">
      <c r="A4" s="4" t="s">
        <v>405</v>
      </c>
      <c r="E4" s="6" t="n">
        <v>1950000</v>
      </c>
    </row>
    <row r="5" spans="1:5">
      <c r="A5" s="4" t="s">
        <v>406</v>
      </c>
      <c r="B5" s="11" t="n">
        <v>8.199999999999999</v>
      </c>
    </row>
    <row r="6" spans="1:5">
      <c r="A6" s="4" t="s">
        <v>407</v>
      </c>
      <c r="B6" s="7" t="n">
        <v>40.11</v>
      </c>
    </row>
    <row r="7" spans="1:5">
      <c r="A7" s="4" t="s">
        <v>408</v>
      </c>
      <c r="B7" s="6" t="n">
        <v>326900</v>
      </c>
    </row>
    <row r="8" spans="1:5">
      <c r="A8" s="4" t="s">
        <v>409</v>
      </c>
      <c r="B8" s="11" t="n">
        <v>45.9</v>
      </c>
    </row>
    <row r="9" spans="1:5">
      <c r="A9" s="4" t="s">
        <v>410</v>
      </c>
      <c r="B9" s="6" t="n">
        <v>1680000</v>
      </c>
    </row>
    <row r="10" spans="1:5">
      <c r="A10" s="4" t="s">
        <v>411</v>
      </c>
      <c r="B10" s="6" t="n">
        <v>272100</v>
      </c>
    </row>
    <row r="11" spans="1:5">
      <c r="A11" s="4" t="s">
        <v>93</v>
      </c>
      <c r="B11" s="7" t="n">
        <v>0.74</v>
      </c>
      <c r="C11" s="7" t="n">
        <v>0.7</v>
      </c>
      <c r="D11" s="7" t="n">
        <v>0.68</v>
      </c>
    </row>
    <row r="12" spans="1:5">
      <c r="A12" s="4" t="s">
        <v>150</v>
      </c>
      <c r="B12" s="6" t="n">
        <v>88255</v>
      </c>
      <c r="C12" s="6" t="n">
        <v>88657</v>
      </c>
      <c r="D12" s="6" t="n">
        <v>885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2</v>
      </c>
      <c r="B1" s="2" t="s">
        <v>1</v>
      </c>
    </row>
    <row r="2" spans="1:4">
      <c r="B2" s="2" t="s">
        <v>2</v>
      </c>
      <c r="C2" s="2" t="s">
        <v>30</v>
      </c>
      <c r="D2" s="2" t="s">
        <v>67</v>
      </c>
    </row>
    <row r="3" spans="1:4">
      <c r="A3" s="3" t="s">
        <v>259</v>
      </c>
    </row>
    <row r="4" spans="1:4">
      <c r="A4" s="4" t="s">
        <v>413</v>
      </c>
      <c r="B4" s="6" t="n">
        <v>1116163</v>
      </c>
      <c r="C4" s="6" t="n">
        <v>1081561</v>
      </c>
    </row>
    <row r="5" spans="1:4">
      <c r="A5" s="4" t="s">
        <v>414</v>
      </c>
      <c r="B5" s="5" t="n">
        <v>-758041</v>
      </c>
      <c r="C5" s="5" t="n">
        <v>-667700</v>
      </c>
    </row>
    <row r="6" spans="1:4">
      <c r="A6" s="4" t="s">
        <v>415</v>
      </c>
      <c r="B6" s="5" t="n">
        <v>522909</v>
      </c>
      <c r="C6" s="5" t="n">
        <v>519575</v>
      </c>
      <c r="D6" s="6" t="n">
        <v>453200</v>
      </c>
    </row>
    <row r="7" spans="1:4">
      <c r="A7" s="4" t="s">
        <v>416</v>
      </c>
      <c r="B7" s="5" t="n">
        <v>358122</v>
      </c>
      <c r="C7" s="5" t="n">
        <v>413861</v>
      </c>
    </row>
    <row r="8" spans="1:4">
      <c r="A8" s="4" t="s">
        <v>417</v>
      </c>
      <c r="B8" s="5" t="n">
        <v>41984</v>
      </c>
      <c r="C8" s="5" t="n">
        <v>41627</v>
      </c>
    </row>
    <row r="9" spans="1:4">
      <c r="A9" s="4" t="s">
        <v>418</v>
      </c>
      <c r="B9" s="5" t="n">
        <v>122803</v>
      </c>
      <c r="C9" s="5" t="n">
        <v>64087</v>
      </c>
    </row>
    <row r="10" spans="1:4">
      <c r="A10" s="4" t="s">
        <v>419</v>
      </c>
      <c r="B10" s="5" t="n">
        <v>143397</v>
      </c>
      <c r="C10" s="5" t="n">
        <v>101407</v>
      </c>
      <c r="D10" s="6" t="n">
        <v>70344</v>
      </c>
    </row>
    <row r="11" spans="1:4">
      <c r="A11" s="4" t="s">
        <v>351</v>
      </c>
    </row>
    <row r="12" spans="1:4">
      <c r="A12" s="3" t="s">
        <v>259</v>
      </c>
    </row>
    <row r="13" spans="1:4">
      <c r="A13" s="4" t="s">
        <v>413</v>
      </c>
      <c r="B13" s="5" t="n">
        <v>132511</v>
      </c>
      <c r="C13" s="5" t="n">
        <v>136846</v>
      </c>
    </row>
    <row r="14" spans="1:4">
      <c r="A14" s="4" t="s">
        <v>354</v>
      </c>
    </row>
    <row r="15" spans="1:4">
      <c r="A15" s="3" t="s">
        <v>259</v>
      </c>
    </row>
    <row r="16" spans="1:4">
      <c r="A16" s="4" t="s">
        <v>413</v>
      </c>
      <c r="B16" s="5" t="n">
        <v>200231</v>
      </c>
      <c r="C16" s="5" t="n">
        <v>215155</v>
      </c>
    </row>
    <row r="17" spans="1:4">
      <c r="A17" s="4" t="s">
        <v>357</v>
      </c>
    </row>
    <row r="18" spans="1:4">
      <c r="A18" s="3" t="s">
        <v>259</v>
      </c>
    </row>
    <row r="19" spans="1:4">
      <c r="A19" s="4" t="s">
        <v>413</v>
      </c>
      <c r="B19" s="5" t="n">
        <v>677179</v>
      </c>
      <c r="C19" s="5" t="n">
        <v>630352</v>
      </c>
    </row>
    <row r="20" spans="1:4">
      <c r="A20" s="4" t="s">
        <v>420</v>
      </c>
    </row>
    <row r="21" spans="1:4">
      <c r="A21" s="3" t="s">
        <v>259</v>
      </c>
    </row>
    <row r="22" spans="1:4">
      <c r="A22" s="4" t="s">
        <v>413</v>
      </c>
      <c r="B22" s="6" t="n">
        <v>106242</v>
      </c>
      <c r="C22" s="6" t="n">
        <v>992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67</v>
      </c>
    </row>
    <row r="3" spans="1:4">
      <c r="A3" s="3" t="s">
        <v>422</v>
      </c>
    </row>
    <row r="4" spans="1:4">
      <c r="A4" s="4" t="s">
        <v>38</v>
      </c>
      <c r="B4" s="6" t="n">
        <v>522909</v>
      </c>
      <c r="C4" s="6" t="n">
        <v>519575</v>
      </c>
      <c r="D4" s="6" t="n">
        <v>453200</v>
      </c>
    </row>
    <row r="5" spans="1:4">
      <c r="A5" s="4" t="s">
        <v>423</v>
      </c>
    </row>
    <row r="6" spans="1:4">
      <c r="A6" s="3" t="s">
        <v>422</v>
      </c>
    </row>
    <row r="7" spans="1:4">
      <c r="A7" s="4" t="s">
        <v>424</v>
      </c>
      <c r="B7" s="6" t="n">
        <v>52900</v>
      </c>
      <c r="C7" s="6" t="n">
        <v>1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425</v>
      </c>
      <c r="B1" s="2" t="s">
        <v>426</v>
      </c>
      <c r="C1" s="2" t="s">
        <v>1</v>
      </c>
    </row>
    <row r="2" spans="1:6">
      <c r="B2" s="2" t="s">
        <v>427</v>
      </c>
      <c r="C2" s="2" t="s">
        <v>2</v>
      </c>
      <c r="D2" s="2" t="s">
        <v>30</v>
      </c>
      <c r="E2" s="2" t="s">
        <v>67</v>
      </c>
      <c r="F2" s="2" t="s">
        <v>428</v>
      </c>
    </row>
    <row r="3" spans="1:6">
      <c r="A3" s="3" t="s">
        <v>429</v>
      </c>
    </row>
    <row r="4" spans="1:6">
      <c r="A4" s="4" t="s">
        <v>430</v>
      </c>
      <c r="B4" s="6" t="n">
        <v>1148347</v>
      </c>
      <c r="C4" s="6" t="n">
        <v>1148347</v>
      </c>
    </row>
    <row r="5" spans="1:6">
      <c r="A5" s="4" t="s">
        <v>431</v>
      </c>
      <c r="C5" s="5" t="n">
        <v>24435</v>
      </c>
    </row>
    <row r="6" spans="1:6">
      <c r="A6" s="4" t="s">
        <v>432</v>
      </c>
      <c r="C6" s="5" t="n">
        <v>-181440</v>
      </c>
      <c r="D6" s="6" t="n">
        <v>0</v>
      </c>
      <c r="E6" s="6" t="n">
        <v>0</v>
      </c>
    </row>
    <row r="7" spans="1:6">
      <c r="A7" s="4" t="s">
        <v>220</v>
      </c>
      <c r="C7" s="5" t="n">
        <v>4138</v>
      </c>
    </row>
    <row r="8" spans="1:6">
      <c r="A8" s="4" t="s">
        <v>433</v>
      </c>
      <c r="C8" s="5" t="n">
        <v>-14608</v>
      </c>
    </row>
    <row r="9" spans="1:6">
      <c r="A9" s="4" t="s">
        <v>430</v>
      </c>
      <c r="C9" s="5" t="n">
        <v>980872</v>
      </c>
      <c r="D9" s="5" t="n">
        <v>1148347</v>
      </c>
    </row>
    <row r="10" spans="1:6">
      <c r="A10" s="4" t="s">
        <v>434</v>
      </c>
      <c r="C10" s="5" t="n">
        <v>181400</v>
      </c>
      <c r="F10" s="6" t="n">
        <v>1045100</v>
      </c>
    </row>
    <row r="11" spans="1:6">
      <c r="A11" s="4" t="s">
        <v>435</v>
      </c>
    </row>
    <row r="12" spans="1:6">
      <c r="A12" s="3" t="s">
        <v>429</v>
      </c>
    </row>
    <row r="13" spans="1:6">
      <c r="A13" s="4" t="s">
        <v>436</v>
      </c>
      <c r="B13" s="5" t="n">
        <v>-15300</v>
      </c>
    </row>
    <row r="14" spans="1:6">
      <c r="A14" s="4" t="s">
        <v>437</v>
      </c>
      <c r="B14" s="5" t="n">
        <v>24900</v>
      </c>
    </row>
    <row r="15" spans="1:6">
      <c r="A15" s="4" t="s">
        <v>438</v>
      </c>
      <c r="B15" s="5" t="n">
        <v>9600</v>
      </c>
    </row>
    <row r="16" spans="1:6">
      <c r="A16" s="4" t="s">
        <v>439</v>
      </c>
    </row>
    <row r="17" spans="1:6">
      <c r="A17" s="3" t="s">
        <v>429</v>
      </c>
    </row>
    <row r="18" spans="1:6">
      <c r="A18" s="4" t="s">
        <v>430</v>
      </c>
      <c r="B18" s="5" t="n">
        <v>635048</v>
      </c>
      <c r="C18" s="5" t="n">
        <v>635048</v>
      </c>
    </row>
    <row r="19" spans="1:6">
      <c r="A19" s="4" t="s">
        <v>431</v>
      </c>
      <c r="C19" s="5" t="n">
        <v>24435</v>
      </c>
    </row>
    <row r="20" spans="1:6">
      <c r="A20" s="4" t="s">
        <v>432</v>
      </c>
      <c r="C20" s="5" t="n">
        <v>-181440</v>
      </c>
    </row>
    <row r="21" spans="1:6">
      <c r="A21" s="4" t="s">
        <v>220</v>
      </c>
      <c r="C21" s="5" t="n">
        <v>936</v>
      </c>
    </row>
    <row r="22" spans="1:6">
      <c r="A22" s="4" t="s">
        <v>433</v>
      </c>
      <c r="C22" s="5" t="n">
        <v>720</v>
      </c>
    </row>
    <row r="23" spans="1:6">
      <c r="A23" s="4" t="s">
        <v>430</v>
      </c>
      <c r="C23" s="5" t="n">
        <v>479699</v>
      </c>
      <c r="D23" s="5" t="n">
        <v>635048</v>
      </c>
    </row>
    <row r="24" spans="1:6">
      <c r="A24" s="4" t="s">
        <v>440</v>
      </c>
    </row>
    <row r="25" spans="1:6">
      <c r="A25" s="3" t="s">
        <v>429</v>
      </c>
    </row>
    <row r="26" spans="1:6">
      <c r="A26" s="4" t="s">
        <v>430</v>
      </c>
      <c r="B26" s="6" t="n">
        <v>513299</v>
      </c>
      <c r="C26" s="5" t="n">
        <v>513299</v>
      </c>
    </row>
    <row r="27" spans="1:6">
      <c r="A27" s="4" t="s">
        <v>220</v>
      </c>
      <c r="C27" s="5" t="n">
        <v>3202</v>
      </c>
    </row>
    <row r="28" spans="1:6">
      <c r="A28" s="4" t="s">
        <v>433</v>
      </c>
      <c r="C28" s="5" t="n">
        <v>-15328</v>
      </c>
    </row>
    <row r="29" spans="1:6">
      <c r="A29" s="4" t="s">
        <v>430</v>
      </c>
      <c r="C29" s="6" t="n">
        <v>501173</v>
      </c>
      <c r="D29" s="6" t="n">
        <v>51329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4" t="s">
        <v>443</v>
      </c>
      <c r="B3" s="6" t="n">
        <v>407310</v>
      </c>
      <c r="C3" s="6" t="n">
        <v>375149</v>
      </c>
    </row>
    <row r="4" spans="1:3">
      <c r="A4" s="4" t="s">
        <v>444</v>
      </c>
      <c r="B4" s="5" t="n">
        <v>-187397</v>
      </c>
      <c r="C4" s="5" t="n">
        <v>-97858</v>
      </c>
    </row>
    <row r="5" spans="1:3">
      <c r="A5" s="4" t="s">
        <v>445</v>
      </c>
      <c r="B5" s="5" t="n">
        <v>219913</v>
      </c>
      <c r="C5" s="5" t="n">
        <v>277291</v>
      </c>
    </row>
    <row r="6" spans="1:3">
      <c r="A6" s="4" t="s">
        <v>446</v>
      </c>
    </row>
    <row r="7" spans="1:3">
      <c r="A7" s="3" t="s">
        <v>442</v>
      </c>
    </row>
    <row r="8" spans="1:3">
      <c r="A8" s="4" t="s">
        <v>443</v>
      </c>
      <c r="B8" s="5" t="n">
        <v>300126</v>
      </c>
      <c r="C8" s="5" t="n">
        <v>277865</v>
      </c>
    </row>
    <row r="9" spans="1:3">
      <c r="A9" s="4" t="s">
        <v>444</v>
      </c>
      <c r="B9" s="5" t="n">
        <v>-148416</v>
      </c>
      <c r="C9" s="5" t="n">
        <v>-79578</v>
      </c>
    </row>
    <row r="10" spans="1:3">
      <c r="A10" s="4" t="s">
        <v>445</v>
      </c>
      <c r="B10" s="5" t="n">
        <v>151710</v>
      </c>
      <c r="C10" s="5" t="n">
        <v>198287</v>
      </c>
    </row>
    <row r="11" spans="1:3">
      <c r="A11" s="4" t="s">
        <v>447</v>
      </c>
    </row>
    <row r="12" spans="1:3">
      <c r="A12" s="3" t="s">
        <v>442</v>
      </c>
    </row>
    <row r="13" spans="1:3">
      <c r="A13" s="4" t="s">
        <v>443</v>
      </c>
      <c r="B13" s="5" t="n">
        <v>54391</v>
      </c>
      <c r="C13" s="5" t="n">
        <v>46915</v>
      </c>
    </row>
    <row r="14" spans="1:3">
      <c r="A14" s="4" t="s">
        <v>444</v>
      </c>
      <c r="B14" s="5" t="n">
        <v>-16711</v>
      </c>
      <c r="C14" s="5" t="n">
        <v>-6720</v>
      </c>
    </row>
    <row r="15" spans="1:3">
      <c r="A15" s="4" t="s">
        <v>445</v>
      </c>
      <c r="B15" s="5" t="n">
        <v>37680</v>
      </c>
      <c r="C15" s="5" t="n">
        <v>40195</v>
      </c>
    </row>
    <row r="16" spans="1:3">
      <c r="A16" s="4" t="s">
        <v>448</v>
      </c>
    </row>
    <row r="17" spans="1:3">
      <c r="A17" s="3" t="s">
        <v>442</v>
      </c>
    </row>
    <row r="18" spans="1:3">
      <c r="A18" s="4" t="s">
        <v>443</v>
      </c>
      <c r="B18" s="5" t="n">
        <v>52793</v>
      </c>
      <c r="C18" s="5" t="n">
        <v>50369</v>
      </c>
    </row>
    <row r="19" spans="1:3">
      <c r="A19" s="4" t="s">
        <v>444</v>
      </c>
      <c r="B19" s="5" t="n">
        <v>-22270</v>
      </c>
      <c r="C19" s="5" t="n">
        <v>-11560</v>
      </c>
    </row>
    <row r="20" spans="1:3">
      <c r="A20" s="4" t="s">
        <v>445</v>
      </c>
      <c r="B20" s="6" t="n">
        <v>30523</v>
      </c>
      <c r="C20" s="6" t="n">
        <v>388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9</v>
      </c>
      <c r="B1" s="2" t="s">
        <v>1</v>
      </c>
    </row>
    <row r="2" spans="1:4">
      <c r="B2" s="2" t="s">
        <v>2</v>
      </c>
      <c r="C2" s="2" t="s">
        <v>30</v>
      </c>
      <c r="D2" s="2" t="s">
        <v>67</v>
      </c>
    </row>
    <row r="3" spans="1:4">
      <c r="A3" s="3" t="s">
        <v>178</v>
      </c>
    </row>
    <row r="4" spans="1:4">
      <c r="A4" s="4" t="s">
        <v>134</v>
      </c>
      <c r="B4" s="6" t="n">
        <v>181440</v>
      </c>
      <c r="C4" s="6" t="n">
        <v>0</v>
      </c>
      <c r="D4" s="6" t="n">
        <v>0</v>
      </c>
    </row>
    <row r="5" spans="1:4">
      <c r="A5" s="4" t="s">
        <v>450</v>
      </c>
      <c r="B5" s="4" t="s">
        <v>451</v>
      </c>
    </row>
    <row r="6" spans="1:4">
      <c r="A6" s="4" t="s">
        <v>452</v>
      </c>
      <c r="B6" s="6" t="n">
        <v>91475</v>
      </c>
      <c r="C6" s="6" t="n">
        <v>53953</v>
      </c>
      <c r="D6" s="6" t="n">
        <v>92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54</v>
      </c>
    </row>
    <row r="3" spans="1:3">
      <c r="A3" s="5" t="n">
        <v>2019</v>
      </c>
      <c r="B3" s="6" t="n">
        <v>83412</v>
      </c>
    </row>
    <row r="4" spans="1:3">
      <c r="A4" s="5" t="n">
        <v>2020</v>
      </c>
      <c r="B4" s="5" t="n">
        <v>81201</v>
      </c>
    </row>
    <row r="5" spans="1:3">
      <c r="A5" s="5" t="n">
        <v>2021</v>
      </c>
      <c r="B5" s="5" t="n">
        <v>39137</v>
      </c>
    </row>
    <row r="6" spans="1:3">
      <c r="A6" s="5" t="n">
        <v>2022</v>
      </c>
      <c r="B6" s="5" t="n">
        <v>12336</v>
      </c>
    </row>
    <row r="7" spans="1:3">
      <c r="A7" s="5" t="n">
        <v>2023</v>
      </c>
      <c r="B7" s="5" t="n">
        <v>3595</v>
      </c>
    </row>
    <row r="8" spans="1:3">
      <c r="A8" s="4" t="s">
        <v>455</v>
      </c>
      <c r="B8" s="5" t="n">
        <v>232</v>
      </c>
    </row>
    <row r="9" spans="1:3">
      <c r="A9" s="4" t="s">
        <v>445</v>
      </c>
      <c r="B9" s="6" t="n">
        <v>219913</v>
      </c>
      <c r="C9" s="6" t="n">
        <v>2772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6" t="n">
        <v>165380</v>
      </c>
      <c r="C4" s="6" t="n">
        <v>50113</v>
      </c>
    </row>
    <row r="5" spans="1:3">
      <c r="A5" s="4" t="s">
        <v>459</v>
      </c>
    </row>
    <row r="6" spans="1:3">
      <c r="A6" s="3" t="s">
        <v>457</v>
      </c>
    </row>
    <row r="7" spans="1:3">
      <c r="A7" s="4" t="s">
        <v>460</v>
      </c>
      <c r="B7" s="4" t="s">
        <v>461</v>
      </c>
      <c r="C7" s="4" t="s">
        <v>462</v>
      </c>
    </row>
    <row r="8" spans="1:3">
      <c r="A8" s="4" t="s">
        <v>459</v>
      </c>
      <c r="B8" s="6" t="n">
        <v>60380</v>
      </c>
      <c r="C8" s="6" t="n">
        <v>50113</v>
      </c>
    </row>
    <row r="9" spans="1:3">
      <c r="A9" s="4" t="s">
        <v>463</v>
      </c>
    </row>
    <row r="10" spans="1:3">
      <c r="A10" s="3" t="s">
        <v>457</v>
      </c>
    </row>
    <row r="11" spans="1:3">
      <c r="A11" s="4" t="s">
        <v>464</v>
      </c>
      <c r="B11" s="4" t="s">
        <v>465</v>
      </c>
    </row>
    <row r="12" spans="1:3">
      <c r="A12" s="4" t="s">
        <v>459</v>
      </c>
      <c r="B12" s="6" t="n">
        <v>10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360</v>
      </c>
      <c r="C1" s="2" t="s">
        <v>2</v>
      </c>
      <c r="D1" s="2" t="s">
        <v>30</v>
      </c>
    </row>
    <row r="2" spans="1:4">
      <c r="A2" s="3" t="s">
        <v>467</v>
      </c>
    </row>
    <row r="3" spans="1:4">
      <c r="A3" s="4" t="s">
        <v>468</v>
      </c>
      <c r="C3" s="10" t="n">
        <v>790.5</v>
      </c>
      <c r="D3" s="10" t="n">
        <v>807.5</v>
      </c>
    </row>
    <row r="4" spans="1:4">
      <c r="A4" s="4" t="s">
        <v>469</v>
      </c>
    </row>
    <row r="5" spans="1:4">
      <c r="A5" s="3" t="s">
        <v>467</v>
      </c>
    </row>
    <row r="6" spans="1:4">
      <c r="A6" s="4" t="s">
        <v>470</v>
      </c>
      <c r="B6" s="4" t="s">
        <v>356</v>
      </c>
    </row>
    <row r="7" spans="1:4">
      <c r="A7" s="4" t="s">
        <v>471</v>
      </c>
      <c r="B7" s="6" t="n">
        <v>500</v>
      </c>
      <c r="C7" s="5" t="n">
        <v>400</v>
      </c>
    </row>
    <row r="8" spans="1:4">
      <c r="A8" s="4" t="s">
        <v>472</v>
      </c>
      <c r="C8" s="6" t="n">
        <v>105</v>
      </c>
      <c r="D8" s="6" t="n">
        <v>142</v>
      </c>
    </row>
    <row r="9" spans="1:4">
      <c r="A9" s="4" t="s">
        <v>473</v>
      </c>
      <c r="C9" s="4" t="s">
        <v>474</v>
      </c>
    </row>
    <row r="10" spans="1:4">
      <c r="A10" s="4" t="s">
        <v>475</v>
      </c>
    </row>
    <row r="11" spans="1:4">
      <c r="A11" s="3" t="s">
        <v>467</v>
      </c>
    </row>
    <row r="12" spans="1:4">
      <c r="A12" s="4" t="s">
        <v>476</v>
      </c>
      <c r="B12" s="4" t="s">
        <v>477</v>
      </c>
    </row>
    <row r="13" spans="1:4">
      <c r="A13" s="4" t="s">
        <v>478</v>
      </c>
    </row>
    <row r="14" spans="1:4">
      <c r="A14" s="3" t="s">
        <v>467</v>
      </c>
    </row>
    <row r="15" spans="1:4">
      <c r="A15" s="4" t="s">
        <v>473</v>
      </c>
      <c r="B15" s="4" t="s">
        <v>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2"/>
  </cols>
  <sheetData>
    <row r="1" spans="1:6">
      <c r="A1" s="1" t="s">
        <v>101</v>
      </c>
      <c r="B1" s="2" t="s">
        <v>102</v>
      </c>
      <c r="C1" s="2" t="s">
        <v>103</v>
      </c>
      <c r="D1" s="2" t="s">
        <v>104</v>
      </c>
      <c r="E1" s="2" t="s">
        <v>105</v>
      </c>
      <c r="F1" s="2" t="s">
        <v>106</v>
      </c>
    </row>
    <row r="2" spans="1:6">
      <c r="A2" s="4" t="s">
        <v>107</v>
      </c>
      <c r="B2" s="6" t="n">
        <v>135496</v>
      </c>
      <c r="C2" s="6" t="n">
        <v>1407964</v>
      </c>
      <c r="D2" s="6" t="n">
        <v>3582599</v>
      </c>
      <c r="E2" s="6" t="n">
        <v>-441038</v>
      </c>
      <c r="F2" s="6" t="n">
        <v>4685021</v>
      </c>
    </row>
    <row r="3" spans="1:6">
      <c r="A3" s="4" t="s">
        <v>108</v>
      </c>
      <c r="B3" s="5" t="n">
        <v>135496000</v>
      </c>
    </row>
    <row r="4" spans="1:6">
      <c r="A4" s="4" t="s">
        <v>82</v>
      </c>
      <c r="D4" s="5" t="n">
        <v>506531</v>
      </c>
      <c r="F4" s="5" t="n">
        <v>506531</v>
      </c>
    </row>
    <row r="5" spans="1:6">
      <c r="A5" s="4" t="s">
        <v>109</v>
      </c>
      <c r="E5" s="5" t="n">
        <v>-45355</v>
      </c>
      <c r="F5" s="5" t="n">
        <v>-45355</v>
      </c>
    </row>
    <row r="6" spans="1:6">
      <c r="A6" s="4" t="s">
        <v>110</v>
      </c>
      <c r="E6" s="5" t="n">
        <v>-34382</v>
      </c>
      <c r="F6" s="5" t="n">
        <v>-34382</v>
      </c>
    </row>
    <row r="7" spans="1:6">
      <c r="A7" s="4" t="s">
        <v>111</v>
      </c>
      <c r="D7" s="5" t="n">
        <v>-88594</v>
      </c>
      <c r="F7" s="5" t="n">
        <v>-88594</v>
      </c>
    </row>
    <row r="8" spans="1:6">
      <c r="A8" s="4" t="s">
        <v>112</v>
      </c>
      <c r="B8" s="6" t="n">
        <v>-9270</v>
      </c>
      <c r="D8" s="5" t="n">
        <v>-368265</v>
      </c>
      <c r="F8" s="5" t="n">
        <v>-377535</v>
      </c>
    </row>
    <row r="9" spans="1:6">
      <c r="A9" s="4" t="s">
        <v>113</v>
      </c>
      <c r="B9" s="5" t="n">
        <v>-9270000</v>
      </c>
    </row>
    <row r="10" spans="1:6">
      <c r="A10" s="4" t="s">
        <v>114</v>
      </c>
      <c r="B10" s="6" t="n">
        <v>1151</v>
      </c>
      <c r="C10" s="5" t="n">
        <v>44449</v>
      </c>
      <c r="F10" s="5" t="n">
        <v>45600</v>
      </c>
    </row>
    <row r="11" spans="1:6">
      <c r="A11" s="4" t="s">
        <v>115</v>
      </c>
      <c r="B11" s="5" t="n">
        <v>1151000</v>
      </c>
    </row>
    <row r="12" spans="1:6">
      <c r="A12" s="4" t="s">
        <v>116</v>
      </c>
      <c r="B12" s="5" t="n">
        <v>127377000</v>
      </c>
    </row>
    <row r="13" spans="1:6">
      <c r="A13" s="4" t="s">
        <v>117</v>
      </c>
      <c r="B13" s="6" t="n">
        <v>127377</v>
      </c>
      <c r="C13" s="5" t="n">
        <v>1452413</v>
      </c>
      <c r="D13" s="5" t="n">
        <v>3632271</v>
      </c>
      <c r="E13" s="5" t="n">
        <v>-520775</v>
      </c>
      <c r="F13" s="5" t="n">
        <v>4691286</v>
      </c>
    </row>
    <row r="14" spans="1:6">
      <c r="A14" s="4" t="s">
        <v>82</v>
      </c>
      <c r="D14" s="5" t="n">
        <v>525278</v>
      </c>
      <c r="F14" s="5" t="n">
        <v>525278</v>
      </c>
    </row>
    <row r="15" spans="1:6">
      <c r="A15" s="4" t="s">
        <v>109</v>
      </c>
      <c r="F15" s="5" t="n">
        <v>94116</v>
      </c>
    </row>
    <row r="16" spans="1:6">
      <c r="A16" s="4" t="s">
        <v>118</v>
      </c>
      <c r="E16" s="5" t="n">
        <v>275581</v>
      </c>
      <c r="F16" s="5" t="n">
        <v>275581</v>
      </c>
    </row>
    <row r="17" spans="1:6">
      <c r="A17" s="4" t="s">
        <v>110</v>
      </c>
      <c r="E17" s="5" t="n">
        <v>1328</v>
      </c>
      <c r="F17" s="5" t="n">
        <v>1328</v>
      </c>
    </row>
    <row r="18" spans="1:6">
      <c r="A18" s="4" t="s">
        <v>111</v>
      </c>
      <c r="D18" s="5" t="n">
        <v>-88657</v>
      </c>
      <c r="F18" s="5" t="n">
        <v>-88657</v>
      </c>
    </row>
    <row r="19" spans="1:6">
      <c r="A19" s="4" t="s">
        <v>112</v>
      </c>
      <c r="B19" s="6" t="n">
        <v>-6355</v>
      </c>
      <c r="D19" s="5" t="n">
        <v>-269529</v>
      </c>
      <c r="F19" s="5" t="n">
        <v>-275884</v>
      </c>
    </row>
    <row r="20" spans="1:6">
      <c r="A20" s="4" t="s">
        <v>113</v>
      </c>
      <c r="B20" s="5" t="n">
        <v>-6355000</v>
      </c>
    </row>
    <row r="21" spans="1:6">
      <c r="A21" s="4" t="s">
        <v>114</v>
      </c>
      <c r="B21" s="6" t="n">
        <v>2059</v>
      </c>
      <c r="C21" s="5" t="n">
        <v>51077</v>
      </c>
      <c r="F21" s="6" t="n">
        <v>53136</v>
      </c>
    </row>
    <row r="22" spans="1:6">
      <c r="A22" s="4" t="s">
        <v>115</v>
      </c>
      <c r="B22" s="5" t="n">
        <v>2059000</v>
      </c>
    </row>
    <row r="23" spans="1:6">
      <c r="A23" s="4" t="s">
        <v>119</v>
      </c>
      <c r="B23" s="5" t="n">
        <v>123081000</v>
      </c>
      <c r="F23" s="5" t="n">
        <v>123080952</v>
      </c>
    </row>
    <row r="24" spans="1:6">
      <c r="A24" s="4" t="s">
        <v>120</v>
      </c>
      <c r="B24" s="6" t="n">
        <v>123081</v>
      </c>
      <c r="C24" s="5" t="n">
        <v>1503490</v>
      </c>
      <c r="D24" s="5" t="n">
        <v>3799363</v>
      </c>
      <c r="E24" s="5" t="n">
        <v>-243866</v>
      </c>
      <c r="F24" s="6" t="n">
        <v>5182068</v>
      </c>
    </row>
    <row r="25" spans="1:6">
      <c r="A25" s="4" t="s">
        <v>82</v>
      </c>
      <c r="D25" s="5" t="n">
        <v>-156424</v>
      </c>
      <c r="F25" s="5" t="n">
        <v>-156424</v>
      </c>
    </row>
    <row r="26" spans="1:6">
      <c r="A26" s="4" t="s">
        <v>109</v>
      </c>
      <c r="E26" s="5" t="n">
        <v>7799</v>
      </c>
      <c r="F26" s="5" t="n">
        <v>7799</v>
      </c>
    </row>
    <row r="27" spans="1:6">
      <c r="A27" s="4" t="s">
        <v>110</v>
      </c>
      <c r="E27" s="5" t="n">
        <v>40716</v>
      </c>
      <c r="F27" s="5" t="n">
        <v>40716</v>
      </c>
    </row>
    <row r="28" spans="1:6">
      <c r="A28" s="4" t="s">
        <v>111</v>
      </c>
      <c r="D28" s="5" t="n">
        <v>-88255</v>
      </c>
      <c r="F28" s="5" t="n">
        <v>-88255</v>
      </c>
    </row>
    <row r="29" spans="1:6">
      <c r="A29" s="4" t="s">
        <v>112</v>
      </c>
      <c r="B29" s="6" t="n">
        <v>-8151</v>
      </c>
      <c r="D29" s="5" t="n">
        <v>-318790</v>
      </c>
      <c r="F29" s="5" t="n">
        <v>-326941</v>
      </c>
    </row>
    <row r="30" spans="1:6">
      <c r="A30" s="4" t="s">
        <v>113</v>
      </c>
      <c r="B30" s="5" t="n">
        <v>-8151000</v>
      </c>
    </row>
    <row r="31" spans="1:6">
      <c r="A31" s="4" t="s">
        <v>114</v>
      </c>
      <c r="B31" s="6" t="n">
        <v>895</v>
      </c>
      <c r="C31" s="5" t="n">
        <v>25223</v>
      </c>
      <c r="F31" s="6" t="n">
        <v>26118</v>
      </c>
    </row>
    <row r="32" spans="1:6">
      <c r="A32" s="4" t="s">
        <v>115</v>
      </c>
      <c r="B32" s="5" t="n">
        <v>895000</v>
      </c>
    </row>
    <row r="33" spans="1:6">
      <c r="A33" s="4" t="s">
        <v>121</v>
      </c>
      <c r="B33" s="5" t="n">
        <v>115825000</v>
      </c>
      <c r="F33" s="5" t="n">
        <v>115825062</v>
      </c>
    </row>
    <row r="34" spans="1:6">
      <c r="A34" s="4" t="s">
        <v>122</v>
      </c>
      <c r="B34" s="6" t="n">
        <v>115825</v>
      </c>
      <c r="C34" s="6" t="n">
        <v>1528713</v>
      </c>
      <c r="D34" s="6" t="n">
        <v>3235894</v>
      </c>
      <c r="E34" s="6" t="n">
        <v>-195351</v>
      </c>
      <c r="F34" s="6" t="n">
        <v>46850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6" t="n">
        <v>1500383</v>
      </c>
      <c r="C4" s="6" t="n">
        <v>1742612</v>
      </c>
    </row>
    <row r="5" spans="1:3">
      <c r="A5" s="4" t="s">
        <v>483</v>
      </c>
      <c r="B5" s="5" t="n">
        <v>-11164</v>
      </c>
      <c r="C5" s="5" t="n">
        <v>-13400</v>
      </c>
    </row>
    <row r="6" spans="1:3">
      <c r="A6" s="4" t="s">
        <v>48</v>
      </c>
      <c r="B6" s="6" t="n">
        <v>1489219</v>
      </c>
      <c r="C6" s="6" t="n">
        <v>1729212</v>
      </c>
    </row>
    <row r="7" spans="1:3">
      <c r="A7" s="4" t="s">
        <v>463</v>
      </c>
    </row>
    <row r="8" spans="1:3">
      <c r="A8" s="3" t="s">
        <v>481</v>
      </c>
    </row>
    <row r="9" spans="1:3">
      <c r="A9" s="4" t="s">
        <v>484</v>
      </c>
      <c r="B9" s="4" t="s">
        <v>465</v>
      </c>
    </row>
    <row r="10" spans="1:3">
      <c r="A10" s="4" t="s">
        <v>485</v>
      </c>
    </row>
    <row r="11" spans="1:3">
      <c r="A11" s="3" t="s">
        <v>481</v>
      </c>
    </row>
    <row r="12" spans="1:3">
      <c r="A12" s="4" t="s">
        <v>486</v>
      </c>
      <c r="C12" s="4" t="s">
        <v>487</v>
      </c>
    </row>
    <row r="13" spans="1:3">
      <c r="A13" s="4" t="s">
        <v>482</v>
      </c>
      <c r="C13" s="6" t="n">
        <v>99970</v>
      </c>
    </row>
    <row r="14" spans="1:3">
      <c r="A14" s="4" t="s">
        <v>488</v>
      </c>
    </row>
    <row r="15" spans="1:3">
      <c r="A15" s="3" t="s">
        <v>481</v>
      </c>
    </row>
    <row r="16" spans="1:3">
      <c r="A16" s="4" t="s">
        <v>486</v>
      </c>
      <c r="C16" s="4" t="s">
        <v>489</v>
      </c>
    </row>
    <row r="17" spans="1:3">
      <c r="A17" s="4" t="s">
        <v>482</v>
      </c>
      <c r="C17" s="6" t="n">
        <v>142000</v>
      </c>
    </row>
    <row r="18" spans="1:3">
      <c r="A18" s="4" t="s">
        <v>490</v>
      </c>
    </row>
    <row r="19" spans="1:3">
      <c r="A19" s="3" t="s">
        <v>481</v>
      </c>
    </row>
    <row r="20" spans="1:3">
      <c r="A20" s="4" t="s">
        <v>484</v>
      </c>
      <c r="B20" s="4" t="s">
        <v>491</v>
      </c>
      <c r="C20" s="4" t="s">
        <v>491</v>
      </c>
    </row>
    <row r="21" spans="1:3">
      <c r="A21" s="4" t="s">
        <v>482</v>
      </c>
      <c r="B21" s="6" t="n">
        <v>300000</v>
      </c>
      <c r="C21" s="6" t="n">
        <v>300000</v>
      </c>
    </row>
    <row r="22" spans="1:3">
      <c r="A22" s="4" t="s">
        <v>492</v>
      </c>
    </row>
    <row r="23" spans="1:3">
      <c r="A23" s="3" t="s">
        <v>481</v>
      </c>
    </row>
    <row r="24" spans="1:3">
      <c r="A24" s="4" t="s">
        <v>484</v>
      </c>
      <c r="B24" s="4" t="s">
        <v>493</v>
      </c>
      <c r="C24" s="4" t="s">
        <v>493</v>
      </c>
    </row>
    <row r="25" spans="1:3">
      <c r="A25" s="4" t="s">
        <v>482</v>
      </c>
      <c r="B25" s="6" t="n">
        <v>300000</v>
      </c>
      <c r="C25" s="6" t="n">
        <v>300000</v>
      </c>
    </row>
    <row r="26" spans="1:3">
      <c r="A26" s="4" t="s">
        <v>494</v>
      </c>
    </row>
    <row r="27" spans="1:3">
      <c r="A27" s="3" t="s">
        <v>481</v>
      </c>
    </row>
    <row r="28" spans="1:3">
      <c r="A28" s="4" t="s">
        <v>484</v>
      </c>
      <c r="B28" s="4" t="s">
        <v>495</v>
      </c>
      <c r="C28" s="4" t="s">
        <v>495</v>
      </c>
    </row>
    <row r="29" spans="1:3">
      <c r="A29" s="4" t="s">
        <v>482</v>
      </c>
      <c r="B29" s="6" t="n">
        <v>350000</v>
      </c>
      <c r="C29" s="6" t="n">
        <v>350000</v>
      </c>
    </row>
    <row r="30" spans="1:3">
      <c r="A30" s="4" t="s">
        <v>496</v>
      </c>
    </row>
    <row r="31" spans="1:3">
      <c r="A31" s="3" t="s">
        <v>481</v>
      </c>
    </row>
    <row r="32" spans="1:3">
      <c r="A32" s="4" t="s">
        <v>484</v>
      </c>
      <c r="B32" s="4" t="s">
        <v>497</v>
      </c>
      <c r="C32" s="4" t="s">
        <v>497</v>
      </c>
    </row>
    <row r="33" spans="1:3">
      <c r="A33" s="4" t="s">
        <v>482</v>
      </c>
      <c r="B33" s="6" t="n">
        <v>550000</v>
      </c>
      <c r="C33" s="6" t="n">
        <v>550000</v>
      </c>
    </row>
    <row r="34" spans="1:3">
      <c r="A34" s="4" t="s">
        <v>498</v>
      </c>
    </row>
    <row r="35" spans="1:3">
      <c r="A35" s="3" t="s">
        <v>481</v>
      </c>
    </row>
    <row r="36" spans="1:3">
      <c r="A36" s="4" t="s">
        <v>486</v>
      </c>
      <c r="B36" s="4" t="s">
        <v>499</v>
      </c>
      <c r="C36" s="4" t="s">
        <v>500</v>
      </c>
    </row>
    <row r="37" spans="1:3">
      <c r="A37" s="4" t="s">
        <v>482</v>
      </c>
      <c r="B37" s="6" t="n">
        <v>383</v>
      </c>
      <c r="C37" s="6" t="n">
        <v>6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501</v>
      </c>
      <c r="B1" s="2" t="s">
        <v>369</v>
      </c>
      <c r="C1" s="2" t="s">
        <v>1</v>
      </c>
    </row>
    <row r="2" spans="1:4">
      <c r="B2" s="2" t="s">
        <v>2</v>
      </c>
      <c r="C2" s="2" t="s">
        <v>2</v>
      </c>
      <c r="D2" s="2" t="s">
        <v>30</v>
      </c>
    </row>
    <row r="3" spans="1:4">
      <c r="A3" s="3" t="s">
        <v>502</v>
      </c>
    </row>
    <row r="4" spans="1:4">
      <c r="A4" s="4" t="s">
        <v>503</v>
      </c>
      <c r="B4" s="6" t="n">
        <v>1654599</v>
      </c>
      <c r="C4" s="6" t="n">
        <v>1654599</v>
      </c>
      <c r="D4" s="6" t="n">
        <v>1780000</v>
      </c>
    </row>
    <row r="5" spans="1:4">
      <c r="A5" s="4" t="s">
        <v>504</v>
      </c>
      <c r="B5" s="5" t="n">
        <v>1670000</v>
      </c>
      <c r="C5" s="6" t="n">
        <v>1670000</v>
      </c>
      <c r="D5" s="5" t="n">
        <v>1850000</v>
      </c>
    </row>
    <row r="6" spans="1:4">
      <c r="A6" s="4" t="s">
        <v>505</v>
      </c>
    </row>
    <row r="7" spans="1:4">
      <c r="A7" s="3" t="s">
        <v>481</v>
      </c>
    </row>
    <row r="8" spans="1:4">
      <c r="A8" s="4" t="s">
        <v>476</v>
      </c>
      <c r="C8" s="4" t="s">
        <v>474</v>
      </c>
    </row>
    <row r="9" spans="1:4">
      <c r="A9" s="4" t="s">
        <v>469</v>
      </c>
    </row>
    <row r="10" spans="1:4">
      <c r="A10" s="3" t="s">
        <v>481</v>
      </c>
    </row>
    <row r="11" spans="1:4">
      <c r="A11" s="4" t="s">
        <v>506</v>
      </c>
      <c r="C11" s="4" t="s">
        <v>474</v>
      </c>
    </row>
    <row r="12" spans="1:4">
      <c r="A12" s="4" t="s">
        <v>485</v>
      </c>
    </row>
    <row r="13" spans="1:4">
      <c r="A13" s="3" t="s">
        <v>481</v>
      </c>
    </row>
    <row r="14" spans="1:4">
      <c r="A14" s="4" t="s">
        <v>507</v>
      </c>
      <c r="B14" s="6" t="n">
        <v>1250000</v>
      </c>
      <c r="C14" s="6" t="n">
        <v>1250000</v>
      </c>
    </row>
    <row r="15" spans="1:4">
      <c r="A15" s="4" t="s">
        <v>508</v>
      </c>
      <c r="B15" s="4" t="s">
        <v>347</v>
      </c>
    </row>
    <row r="16" spans="1:4">
      <c r="A16" s="4" t="s">
        <v>509</v>
      </c>
      <c r="B16" s="6" t="n">
        <v>1500000</v>
      </c>
      <c r="C16" s="5" t="n">
        <v>1500000</v>
      </c>
    </row>
    <row r="17" spans="1:4">
      <c r="A17" s="4" t="s">
        <v>510</v>
      </c>
    </row>
    <row r="18" spans="1:4">
      <c r="A18" s="3" t="s">
        <v>481</v>
      </c>
    </row>
    <row r="19" spans="1:4">
      <c r="A19" s="4" t="s">
        <v>507</v>
      </c>
      <c r="B19" s="5" t="n">
        <v>200000</v>
      </c>
      <c r="C19" s="5" t="n">
        <v>200000</v>
      </c>
    </row>
    <row r="20" spans="1:4">
      <c r="A20" s="4" t="s">
        <v>511</v>
      </c>
      <c r="B20" s="5" t="n">
        <v>2000</v>
      </c>
      <c r="C20" s="5" t="n">
        <v>2000</v>
      </c>
      <c r="D20" s="6" t="n">
        <v>3100</v>
      </c>
    </row>
    <row r="21" spans="1:4">
      <c r="A21" s="4" t="s">
        <v>512</v>
      </c>
    </row>
    <row r="22" spans="1:4">
      <c r="A22" s="3" t="s">
        <v>481</v>
      </c>
    </row>
    <row r="23" spans="1:4">
      <c r="A23" s="4" t="s">
        <v>507</v>
      </c>
      <c r="B23" s="6" t="n">
        <v>300000</v>
      </c>
      <c r="C23" s="6" t="n">
        <v>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3</v>
      </c>
      <c r="B1" s="2" t="s">
        <v>2</v>
      </c>
      <c r="C1" s="2" t="s">
        <v>30</v>
      </c>
    </row>
    <row r="2" spans="1:3">
      <c r="A2" s="3" t="s">
        <v>180</v>
      </c>
    </row>
    <row r="3" spans="1:3">
      <c r="A3" s="5" t="n">
        <v>2019</v>
      </c>
      <c r="B3" s="6" t="n">
        <v>165380</v>
      </c>
    </row>
    <row r="4" spans="1:3">
      <c r="A4" s="5" t="n">
        <v>2020</v>
      </c>
      <c r="B4" s="5" t="n">
        <v>300241</v>
      </c>
    </row>
    <row r="5" spans="1:3">
      <c r="A5" s="5" t="n">
        <v>2021</v>
      </c>
      <c r="B5" s="5" t="n">
        <v>102</v>
      </c>
    </row>
    <row r="6" spans="1:3">
      <c r="A6" s="5" t="n">
        <v>2022</v>
      </c>
      <c r="B6" s="5" t="n">
        <v>300027</v>
      </c>
    </row>
    <row r="7" spans="1:3">
      <c r="A7" s="5" t="n">
        <v>2023</v>
      </c>
      <c r="B7" s="5" t="n">
        <v>350013</v>
      </c>
    </row>
    <row r="8" spans="1:3">
      <c r="A8" s="4" t="s">
        <v>455</v>
      </c>
      <c r="B8" s="5" t="n">
        <v>550000</v>
      </c>
    </row>
    <row r="9" spans="1:3">
      <c r="A9" s="4" t="s">
        <v>514</v>
      </c>
      <c r="B9" s="5" t="n">
        <v>1665763</v>
      </c>
    </row>
    <row r="10" spans="1:3">
      <c r="A10" s="4" t="s">
        <v>515</v>
      </c>
      <c r="B10" s="5" t="n">
        <v>-11164</v>
      </c>
    </row>
    <row r="11" spans="1:3">
      <c r="A11" s="4" t="s">
        <v>516</v>
      </c>
      <c r="B11" s="6" t="n">
        <v>1654599</v>
      </c>
      <c r="C11" s="6" t="n">
        <v>178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7</v>
      </c>
      <c r="B1" s="2" t="s">
        <v>2</v>
      </c>
      <c r="C1" s="2" t="s">
        <v>30</v>
      </c>
    </row>
    <row r="2" spans="1:3">
      <c r="A2" s="3" t="s">
        <v>46</v>
      </c>
    </row>
    <row r="3" spans="1:3">
      <c r="A3" s="4" t="s">
        <v>518</v>
      </c>
      <c r="B3" s="6" t="n">
        <v>220245</v>
      </c>
      <c r="C3" s="6" t="n">
        <v>205979</v>
      </c>
    </row>
    <row r="4" spans="1:3">
      <c r="A4" s="4" t="s">
        <v>519</v>
      </c>
      <c r="B4" s="5" t="n">
        <v>98801</v>
      </c>
      <c r="C4" s="5" t="n">
        <v>104747</v>
      </c>
    </row>
    <row r="5" spans="1:3">
      <c r="A5" s="4" t="s">
        <v>520</v>
      </c>
      <c r="B5" s="5" t="n">
        <v>16505</v>
      </c>
      <c r="C5" s="5" t="n">
        <v>47481</v>
      </c>
    </row>
    <row r="6" spans="1:3">
      <c r="A6" s="4" t="s">
        <v>521</v>
      </c>
      <c r="B6" s="5" t="n">
        <v>29225</v>
      </c>
      <c r="C6" s="5" t="n">
        <v>16996</v>
      </c>
    </row>
    <row r="7" spans="1:3">
      <c r="A7" s="4" t="s">
        <v>522</v>
      </c>
      <c r="B7" s="5" t="n">
        <v>108386</v>
      </c>
      <c r="C7" s="5" t="n">
        <v>61552</v>
      </c>
    </row>
    <row r="8" spans="1:3">
      <c r="A8" s="4" t="s">
        <v>523</v>
      </c>
      <c r="B8" s="5" t="n">
        <v>23400</v>
      </c>
      <c r="C8" s="5" t="n">
        <v>6491</v>
      </c>
    </row>
    <row r="9" spans="1:3">
      <c r="A9" s="4" t="s">
        <v>524</v>
      </c>
      <c r="B9" s="5" t="n">
        <v>38041</v>
      </c>
      <c r="C9" s="5" t="n">
        <v>98777</v>
      </c>
    </row>
    <row r="10" spans="1:3">
      <c r="A10" s="4" t="s">
        <v>525</v>
      </c>
      <c r="B10" s="6" t="n">
        <v>534603</v>
      </c>
      <c r="C10" s="6" t="n">
        <v>5420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6</v>
      </c>
      <c r="B1" s="2" t="s">
        <v>1</v>
      </c>
    </row>
    <row r="2" spans="1:4">
      <c r="B2" s="2" t="s">
        <v>2</v>
      </c>
      <c r="C2" s="2" t="s">
        <v>30</v>
      </c>
      <c r="D2" s="2" t="s">
        <v>67</v>
      </c>
    </row>
    <row r="3" spans="1:4">
      <c r="A3" s="3" t="s">
        <v>527</v>
      </c>
    </row>
    <row r="4" spans="1:4">
      <c r="A4" s="4" t="s">
        <v>528</v>
      </c>
      <c r="B4" s="6" t="n">
        <v>255810</v>
      </c>
      <c r="C4" s="6" t="n">
        <v>-45351</v>
      </c>
      <c r="D4" s="6" t="n">
        <v>-16934</v>
      </c>
    </row>
    <row r="5" spans="1:4">
      <c r="A5" s="4" t="s">
        <v>529</v>
      </c>
      <c r="B5" s="5" t="n">
        <v>-3174</v>
      </c>
      <c r="C5" s="5" t="n">
        <v>4209</v>
      </c>
      <c r="D5" s="5" t="n">
        <v>-33</v>
      </c>
    </row>
    <row r="6" spans="1:4">
      <c r="A6" s="4" t="s">
        <v>530</v>
      </c>
      <c r="B6" s="5" t="n">
        <v>104156</v>
      </c>
      <c r="C6" s="5" t="n">
        <v>106441</v>
      </c>
      <c r="D6" s="5" t="n">
        <v>92033</v>
      </c>
    </row>
    <row r="7" spans="1:4">
      <c r="A7" s="4" t="s">
        <v>531</v>
      </c>
      <c r="B7" s="5" t="n">
        <v>356792</v>
      </c>
      <c r="C7" s="5" t="n">
        <v>65299</v>
      </c>
      <c r="D7" s="5" t="n">
        <v>75066</v>
      </c>
    </row>
    <row r="8" spans="1:4">
      <c r="A8" s="3" t="s">
        <v>532</v>
      </c>
    </row>
    <row r="9" spans="1:4">
      <c r="A9" s="4" t="s">
        <v>528</v>
      </c>
      <c r="B9" s="5" t="n">
        <v>-70172</v>
      </c>
      <c r="C9" s="5" t="n">
        <v>-30025</v>
      </c>
      <c r="D9" s="5" t="n">
        <v>5573</v>
      </c>
    </row>
    <row r="10" spans="1:4">
      <c r="A10" s="4" t="s">
        <v>529</v>
      </c>
      <c r="B10" s="5" t="n">
        <v>-10551</v>
      </c>
      <c r="C10" s="5" t="n">
        <v>-3934</v>
      </c>
      <c r="D10" s="5" t="n">
        <v>1351</v>
      </c>
    </row>
    <row r="11" spans="1:4">
      <c r="A11" s="4" t="s">
        <v>530</v>
      </c>
      <c r="B11" s="5" t="n">
        <v>11897</v>
      </c>
      <c r="C11" s="5" t="n">
        <v>15713</v>
      </c>
      <c r="D11" s="5" t="n">
        <v>5114</v>
      </c>
    </row>
    <row r="12" spans="1:4">
      <c r="A12" s="4" t="s">
        <v>533</v>
      </c>
      <c r="B12" s="5" t="n">
        <v>-68826</v>
      </c>
      <c r="C12" s="5" t="n">
        <v>-18246</v>
      </c>
      <c r="D12" s="5" t="n">
        <v>12038</v>
      </c>
    </row>
    <row r="13" spans="1:4">
      <c r="A13" s="4" t="s">
        <v>79</v>
      </c>
      <c r="B13" s="6" t="n">
        <v>287966</v>
      </c>
      <c r="C13" s="6" t="n">
        <v>47053</v>
      </c>
      <c r="D13" s="6" t="n">
        <v>871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34</v>
      </c>
      <c r="B1" s="2" t="s">
        <v>535</v>
      </c>
      <c r="C1" s="2" t="s">
        <v>2</v>
      </c>
      <c r="D1" s="2" t="s">
        <v>2</v>
      </c>
      <c r="E1" s="2" t="s">
        <v>30</v>
      </c>
      <c r="F1" s="2" t="s">
        <v>67</v>
      </c>
      <c r="G1" s="2" t="s">
        <v>536</v>
      </c>
    </row>
    <row r="2" spans="1:7">
      <c r="A2" s="3" t="s">
        <v>183</v>
      </c>
    </row>
    <row r="3" spans="1:7">
      <c r="A3" s="4" t="s">
        <v>537</v>
      </c>
      <c r="B3" s="4" t="s">
        <v>538</v>
      </c>
      <c r="D3" s="4" t="s">
        <v>539</v>
      </c>
      <c r="E3" s="4" t="s">
        <v>540</v>
      </c>
      <c r="F3" s="4" t="s">
        <v>540</v>
      </c>
    </row>
    <row r="4" spans="1:7">
      <c r="A4" s="4" t="s">
        <v>541</v>
      </c>
      <c r="G4" s="6" t="n">
        <v>230</v>
      </c>
    </row>
    <row r="5" spans="1:7">
      <c r="A5" s="4" t="s">
        <v>542</v>
      </c>
      <c r="G5" s="6" t="n">
        <v>22</v>
      </c>
    </row>
    <row r="6" spans="1:7">
      <c r="A6" s="4" t="s">
        <v>543</v>
      </c>
      <c r="C6" s="6"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44</v>
      </c>
      <c r="B1" s="2" t="s">
        <v>535</v>
      </c>
      <c r="C1" s="2" t="s">
        <v>2</v>
      </c>
      <c r="D1" s="2" t="s">
        <v>30</v>
      </c>
      <c r="E1" s="2" t="s">
        <v>67</v>
      </c>
    </row>
    <row r="2" spans="1:5">
      <c r="A2" s="3" t="s">
        <v>545</v>
      </c>
    </row>
    <row r="3" spans="1:5">
      <c r="A3" s="4" t="s">
        <v>537</v>
      </c>
      <c r="B3" s="4" t="s">
        <v>538</v>
      </c>
      <c r="C3" s="4" t="s">
        <v>539</v>
      </c>
      <c r="D3" s="4" t="s">
        <v>540</v>
      </c>
      <c r="E3" s="4" t="s">
        <v>540</v>
      </c>
    </row>
    <row r="4" spans="1:5">
      <c r="A4" s="4" t="s">
        <v>546</v>
      </c>
      <c r="C4" s="4" t="s">
        <v>547</v>
      </c>
      <c r="D4" s="4" t="s">
        <v>548</v>
      </c>
      <c r="E4" s="4" t="s">
        <v>549</v>
      </c>
    </row>
    <row r="5" spans="1:5">
      <c r="A5" s="4" t="s">
        <v>550</v>
      </c>
      <c r="C5" s="4" t="s">
        <v>551</v>
      </c>
      <c r="D5" s="4" t="s">
        <v>551</v>
      </c>
      <c r="E5" s="4" t="s">
        <v>552</v>
      </c>
    </row>
    <row r="6" spans="1:5">
      <c r="A6" s="4" t="s">
        <v>553</v>
      </c>
      <c r="C6" s="4" t="s">
        <v>554</v>
      </c>
      <c r="D6" s="4" t="s">
        <v>555</v>
      </c>
      <c r="E6" s="4" t="s">
        <v>548</v>
      </c>
    </row>
    <row r="7" spans="1:5">
      <c r="A7" s="4" t="s">
        <v>556</v>
      </c>
      <c r="C7" s="4" t="s">
        <v>557</v>
      </c>
      <c r="D7" s="4" t="s">
        <v>558</v>
      </c>
      <c r="E7" s="4" t="s">
        <v>559</v>
      </c>
    </row>
    <row r="8" spans="1:5">
      <c r="A8" s="4" t="s">
        <v>560</v>
      </c>
      <c r="C8" s="4" t="s">
        <v>561</v>
      </c>
      <c r="D8" s="4" t="s">
        <v>562</v>
      </c>
      <c r="E8" s="4" t="s">
        <v>563</v>
      </c>
    </row>
    <row r="9" spans="1:5">
      <c r="A9" s="4" t="s">
        <v>564</v>
      </c>
      <c r="C9" s="4" t="s">
        <v>565</v>
      </c>
    </row>
    <row r="10" spans="1:5">
      <c r="A10" s="4" t="s">
        <v>566</v>
      </c>
      <c r="C10" s="4" t="s">
        <v>567</v>
      </c>
    </row>
    <row r="11" spans="1:5">
      <c r="A11" s="4" t="s">
        <v>568</v>
      </c>
      <c r="C11" s="4" t="s">
        <v>569</v>
      </c>
    </row>
    <row r="12" spans="1:5">
      <c r="A12" s="4" t="s">
        <v>135</v>
      </c>
      <c r="C12" s="4" t="s">
        <v>570</v>
      </c>
      <c r="D12" s="4" t="s">
        <v>474</v>
      </c>
      <c r="E12" s="4" t="s">
        <v>571</v>
      </c>
    </row>
    <row r="13" spans="1:5">
      <c r="A13" s="4" t="s">
        <v>572</v>
      </c>
      <c r="C13" s="4" t="s">
        <v>573</v>
      </c>
      <c r="D13" s="4" t="s">
        <v>574</v>
      </c>
      <c r="E13" s="4" t="s">
        <v>575</v>
      </c>
    </row>
    <row r="14" spans="1:5">
      <c r="A14" s="4" t="s">
        <v>576</v>
      </c>
      <c r="C14" s="10" t="n">
        <v>-3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78</v>
      </c>
    </row>
    <row r="3" spans="1:3">
      <c r="A3" s="4" t="s">
        <v>579</v>
      </c>
      <c r="B3" s="6" t="n">
        <v>296282</v>
      </c>
      <c r="C3" s="6" t="n">
        <v>269576</v>
      </c>
    </row>
    <row r="4" spans="1:3">
      <c r="A4" s="4" t="s">
        <v>580</v>
      </c>
      <c r="B4" s="5" t="n">
        <v>26125</v>
      </c>
      <c r="C4" s="5" t="n">
        <v>30330</v>
      </c>
    </row>
    <row r="5" spans="1:3">
      <c r="A5" s="4" t="s">
        <v>581</v>
      </c>
      <c r="B5" s="5" t="n">
        <v>8332</v>
      </c>
      <c r="C5" s="5" t="n">
        <v>9209</v>
      </c>
    </row>
    <row r="6" spans="1:3">
      <c r="A6" s="4" t="s">
        <v>582</v>
      </c>
      <c r="B6" s="5" t="n">
        <v>39419</v>
      </c>
      <c r="C6" s="5" t="n">
        <v>46922</v>
      </c>
    </row>
    <row r="7" spans="1:3">
      <c r="A7" s="4" t="s">
        <v>583</v>
      </c>
      <c r="B7" s="5" t="n">
        <v>370158</v>
      </c>
      <c r="C7" s="5" t="n">
        <v>356037</v>
      </c>
    </row>
    <row r="8" spans="1:3">
      <c r="A8" s="4" t="s">
        <v>584</v>
      </c>
      <c r="B8" s="5" t="n">
        <v>-239483</v>
      </c>
      <c r="C8" s="5" t="n">
        <v>-241687</v>
      </c>
    </row>
    <row r="9" spans="1:3">
      <c r="A9" s="4" t="s">
        <v>585</v>
      </c>
      <c r="B9" s="5" t="n">
        <v>130675</v>
      </c>
      <c r="C9" s="5" t="n">
        <v>114350</v>
      </c>
    </row>
    <row r="10" spans="1:3">
      <c r="A10" s="3" t="s">
        <v>586</v>
      </c>
    </row>
    <row r="11" spans="1:3">
      <c r="A11" s="4" t="s">
        <v>587</v>
      </c>
      <c r="B11" s="5" t="n">
        <v>-84250</v>
      </c>
      <c r="C11" s="5" t="n">
        <v>-152101</v>
      </c>
    </row>
    <row r="12" spans="1:3">
      <c r="A12" s="4" t="s">
        <v>588</v>
      </c>
      <c r="C12" s="6" t="n">
        <v>-37751</v>
      </c>
    </row>
    <row r="13" spans="1:3">
      <c r="A13" s="4" t="s">
        <v>589</v>
      </c>
      <c r="B13" s="6" t="n">
        <v>464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6" t="n">
        <v>106786</v>
      </c>
      <c r="C4" s="6" t="n">
        <v>58830</v>
      </c>
    </row>
    <row r="5" spans="1:3">
      <c r="A5" s="4" t="s">
        <v>593</v>
      </c>
      <c r="B5" s="5" t="n">
        <v>22362</v>
      </c>
      <c r="C5" s="5" t="n">
        <v>10476</v>
      </c>
    </row>
    <row r="6" spans="1:3">
      <c r="A6" s="4" t="s">
        <v>594</v>
      </c>
      <c r="B6" s="5" t="n">
        <v>-18753</v>
      </c>
      <c r="C6" s="5" t="n">
        <v>-5656</v>
      </c>
    </row>
    <row r="7" spans="1:3">
      <c r="A7" s="4" t="s">
        <v>595</v>
      </c>
      <c r="B7" s="5" t="n">
        <v>13476</v>
      </c>
      <c r="C7" s="5" t="n">
        <v>13659</v>
      </c>
    </row>
    <row r="8" spans="1:3">
      <c r="A8" s="4" t="s">
        <v>596</v>
      </c>
      <c r="B8" s="5" t="n">
        <v>-6674</v>
      </c>
      <c r="C8" s="5" t="n">
        <v>-203</v>
      </c>
    </row>
    <row r="9" spans="1:3">
      <c r="A9" s="4" t="s">
        <v>597</v>
      </c>
      <c r="B9" s="5" t="n">
        <v>-14355</v>
      </c>
      <c r="C9" s="5" t="n">
        <v>-5790</v>
      </c>
    </row>
    <row r="10" spans="1:3">
      <c r="A10" s="4" t="s">
        <v>598</v>
      </c>
      <c r="B10" s="5" t="n">
        <v>673</v>
      </c>
      <c r="C10" s="5" t="n">
        <v>2772</v>
      </c>
    </row>
    <row r="11" spans="1:3">
      <c r="A11" s="4" t="s">
        <v>599</v>
      </c>
      <c r="C11" s="5" t="n">
        <v>10864</v>
      </c>
    </row>
    <row r="12" spans="1:3">
      <c r="A12" s="4" t="s">
        <v>431</v>
      </c>
      <c r="B12" s="5" t="n">
        <v>3089</v>
      </c>
      <c r="C12" s="5" t="n">
        <v>21834</v>
      </c>
    </row>
    <row r="13" spans="1:3">
      <c r="A13" s="4" t="s">
        <v>600</v>
      </c>
      <c r="B13" s="6" t="n">
        <v>106604</v>
      </c>
      <c r="C13" s="6" t="n">
        <v>1067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67</v>
      </c>
    </row>
    <row r="3" spans="1:4">
      <c r="A3" s="3" t="s">
        <v>602</v>
      </c>
    </row>
    <row r="4" spans="1:4">
      <c r="A4" s="4" t="s">
        <v>603</v>
      </c>
      <c r="B4" s="6" t="n">
        <v>-385100</v>
      </c>
      <c r="C4" s="6" t="n">
        <v>-174300</v>
      </c>
      <c r="D4" s="6" t="n">
        <v>-2700</v>
      </c>
    </row>
    <row r="5" spans="1:4">
      <c r="A5" s="4" t="s">
        <v>604</v>
      </c>
      <c r="B5" s="6" t="n">
        <v>530200</v>
      </c>
      <c r="C5" s="6" t="n">
        <v>484700</v>
      </c>
      <c r="D5" s="6" t="n">
        <v>480700</v>
      </c>
    </row>
    <row r="6" spans="1:4">
      <c r="A6" s="4" t="s">
        <v>605</v>
      </c>
      <c r="B6" s="4" t="s">
        <v>573</v>
      </c>
      <c r="C6" s="4" t="s">
        <v>574</v>
      </c>
      <c r="D6" s="4" t="s">
        <v>575</v>
      </c>
    </row>
    <row r="7" spans="1:4">
      <c r="A7" s="4" t="s">
        <v>606</v>
      </c>
      <c r="B7" s="6" t="n">
        <v>130675</v>
      </c>
      <c r="C7" s="6" t="n">
        <v>114350</v>
      </c>
    </row>
    <row r="8" spans="1:4">
      <c r="A8" s="4" t="s">
        <v>607</v>
      </c>
      <c r="B8" s="5" t="n">
        <v>8800</v>
      </c>
    </row>
    <row r="9" spans="1:4">
      <c r="A9" s="4" t="s">
        <v>608</v>
      </c>
      <c r="B9" s="5" t="n">
        <v>4000</v>
      </c>
    </row>
    <row r="10" spans="1:4">
      <c r="A10" s="4" t="s">
        <v>609</v>
      </c>
      <c r="B10" s="5" t="n">
        <v>4000</v>
      </c>
    </row>
    <row r="11" spans="1:4">
      <c r="A11" s="4" t="s">
        <v>610</v>
      </c>
      <c r="B11" s="5" t="n">
        <v>1230000</v>
      </c>
    </row>
    <row r="12" spans="1:4">
      <c r="A12" s="4" t="s">
        <v>611</v>
      </c>
      <c r="B12" s="5" t="n">
        <v>40000</v>
      </c>
    </row>
    <row r="13" spans="1:4">
      <c r="A13" s="4" t="s">
        <v>612</v>
      </c>
      <c r="B13" s="5" t="n">
        <v>87200</v>
      </c>
    </row>
    <row r="14" spans="1:4">
      <c r="A14" s="4" t="s">
        <v>613</v>
      </c>
      <c r="B14" s="5" t="n">
        <v>1100000</v>
      </c>
    </row>
    <row r="15" spans="1:4">
      <c r="A15" s="4" t="s">
        <v>614</v>
      </c>
      <c r="B15" s="5" t="n">
        <v>106604</v>
      </c>
      <c r="C15" s="5" t="n">
        <v>106786</v>
      </c>
      <c r="D15" s="6" t="n">
        <v>58830</v>
      </c>
    </row>
    <row r="16" spans="1:4">
      <c r="A16" s="4" t="s">
        <v>615</v>
      </c>
      <c r="B16" s="5" t="n">
        <v>22200</v>
      </c>
      <c r="C16" s="5" t="n">
        <v>15300</v>
      </c>
    </row>
    <row r="17" spans="1:4">
      <c r="A17" s="4" t="s">
        <v>616</v>
      </c>
      <c r="B17" s="5" t="n">
        <v>35800</v>
      </c>
    </row>
    <row r="18" spans="1:4">
      <c r="A18" s="4" t="s">
        <v>617</v>
      </c>
      <c r="B18" s="5" t="n">
        <v>9900</v>
      </c>
    </row>
    <row r="19" spans="1:4">
      <c r="A19" s="4" t="s">
        <v>618</v>
      </c>
    </row>
    <row r="20" spans="1:4">
      <c r="A20" s="3" t="s">
        <v>602</v>
      </c>
    </row>
    <row r="21" spans="1:4">
      <c r="A21" s="4" t="s">
        <v>606</v>
      </c>
      <c r="B21" s="6" t="n">
        <v>70100</v>
      </c>
      <c r="C21" s="6" t="n">
        <v>90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7</v>
      </c>
    </row>
    <row r="3" spans="1:4">
      <c r="A3" s="3" t="s">
        <v>124</v>
      </c>
    </row>
    <row r="4" spans="1:4">
      <c r="A4" s="4" t="s">
        <v>125</v>
      </c>
      <c r="B4" s="6" t="n">
        <v>18187</v>
      </c>
      <c r="C4" s="6" t="n">
        <v>1181</v>
      </c>
      <c r="D4" s="6" t="n">
        <v>213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19</v>
      </c>
      <c r="B1" s="2" t="s">
        <v>1</v>
      </c>
    </row>
    <row r="2" spans="1:4">
      <c r="B2" s="2" t="s">
        <v>620</v>
      </c>
      <c r="C2" s="2" t="s">
        <v>621</v>
      </c>
      <c r="D2" s="2" t="s">
        <v>622</v>
      </c>
    </row>
    <row r="3" spans="1:4">
      <c r="A3" s="3" t="s">
        <v>623</v>
      </c>
    </row>
    <row r="4" spans="1:4">
      <c r="A4" s="4" t="s">
        <v>624</v>
      </c>
      <c r="B4" s="5" t="n">
        <v>1000</v>
      </c>
    </row>
    <row r="5" spans="1:4">
      <c r="A5" s="4" t="s">
        <v>625</v>
      </c>
      <c r="B5" s="6" t="n">
        <v>772068</v>
      </c>
      <c r="C5" s="6" t="n">
        <v>588511</v>
      </c>
    </row>
    <row r="6" spans="1:4">
      <c r="A6" s="4" t="s">
        <v>626</v>
      </c>
      <c r="C6" s="5" t="n">
        <v>165046</v>
      </c>
    </row>
    <row r="7" spans="1:4">
      <c r="A7" s="4" t="s">
        <v>627</v>
      </c>
      <c r="B7" s="5" t="n">
        <v>15834</v>
      </c>
      <c r="C7" s="5" t="n">
        <v>29623</v>
      </c>
      <c r="D7" s="6" t="n">
        <v>39740</v>
      </c>
    </row>
    <row r="8" spans="1:4">
      <c r="A8" s="4" t="s">
        <v>628</v>
      </c>
      <c r="B8" s="5" t="n">
        <v>23732</v>
      </c>
      <c r="C8" s="5" t="n">
        <v>19323</v>
      </c>
      <c r="D8" s="5" t="n">
        <v>21310</v>
      </c>
    </row>
    <row r="9" spans="1:4">
      <c r="A9" s="4" t="s">
        <v>629</v>
      </c>
      <c r="B9" s="5" t="n">
        <v>-35560</v>
      </c>
      <c r="C9" s="5" t="n">
        <v>15686</v>
      </c>
    </row>
    <row r="10" spans="1:4">
      <c r="A10" s="4" t="s">
        <v>630</v>
      </c>
      <c r="B10" s="5" t="n">
        <v>-23499</v>
      </c>
      <c r="C10" s="5" t="n">
        <v>-46121</v>
      </c>
    </row>
    <row r="11" spans="1:4">
      <c r="A11" s="4" t="s">
        <v>631</v>
      </c>
      <c r="B11" s="5" t="n">
        <v>-67415</v>
      </c>
    </row>
    <row r="12" spans="1:4">
      <c r="A12" s="4" t="s">
        <v>632</v>
      </c>
      <c r="B12" s="5" t="n">
        <v>685160</v>
      </c>
      <c r="C12" s="5" t="n">
        <v>772068</v>
      </c>
      <c r="D12" s="5" t="n">
        <v>588511</v>
      </c>
    </row>
    <row r="13" spans="1:4">
      <c r="A13" s="3" t="s">
        <v>633</v>
      </c>
    </row>
    <row r="14" spans="1:4">
      <c r="A14" s="4" t="s">
        <v>634</v>
      </c>
      <c r="B14" s="5" t="n">
        <v>699365</v>
      </c>
      <c r="C14" s="5" t="n">
        <v>516089</v>
      </c>
    </row>
    <row r="15" spans="1:4">
      <c r="A15" s="4" t="s">
        <v>635</v>
      </c>
      <c r="C15" s="5" t="n">
        <v>144238</v>
      </c>
    </row>
    <row r="16" spans="1:4">
      <c r="A16" s="4" t="s">
        <v>636</v>
      </c>
      <c r="B16" s="5" t="n">
        <v>34587</v>
      </c>
      <c r="C16" s="5" t="n">
        <v>51409</v>
      </c>
    </row>
    <row r="17" spans="1:4">
      <c r="A17" s="4" t="s">
        <v>630</v>
      </c>
      <c r="B17" s="5" t="n">
        <v>-23499</v>
      </c>
      <c r="C17" s="5" t="n">
        <v>-46121</v>
      </c>
    </row>
    <row r="18" spans="1:4">
      <c r="A18" s="4" t="s">
        <v>631</v>
      </c>
      <c r="B18" s="5" t="n">
        <v>-67415</v>
      </c>
    </row>
    <row r="19" spans="1:4">
      <c r="A19" s="4" t="s">
        <v>637</v>
      </c>
      <c r="B19" s="5" t="n">
        <v>16000</v>
      </c>
      <c r="C19" s="5" t="n">
        <v>33750</v>
      </c>
    </row>
    <row r="20" spans="1:4">
      <c r="A20" s="4" t="s">
        <v>638</v>
      </c>
      <c r="B20" s="5" t="n">
        <v>659038</v>
      </c>
      <c r="C20" s="5" t="n">
        <v>699365</v>
      </c>
      <c r="D20" s="6" t="n">
        <v>516089</v>
      </c>
    </row>
    <row r="21" spans="1:4">
      <c r="A21" s="4" t="s">
        <v>639</v>
      </c>
      <c r="B21" s="5" t="n">
        <v>-26122</v>
      </c>
      <c r="C21" s="5" t="n">
        <v>-72703</v>
      </c>
    </row>
    <row r="22" spans="1:4">
      <c r="A22" s="3" t="s">
        <v>640</v>
      </c>
    </row>
    <row r="23" spans="1:4">
      <c r="A23" s="4" t="s">
        <v>641</v>
      </c>
      <c r="B23" s="5" t="n">
        <v>182633</v>
      </c>
      <c r="C23" s="5" t="n">
        <v>234863</v>
      </c>
    </row>
    <row r="24" spans="1:4">
      <c r="A24" s="4" t="s">
        <v>642</v>
      </c>
      <c r="B24" s="5" t="n">
        <v>857</v>
      </c>
      <c r="C24" s="5" t="n">
        <v>-691</v>
      </c>
    </row>
    <row r="25" spans="1:4">
      <c r="A25" s="4" t="s">
        <v>643</v>
      </c>
      <c r="B25" s="5" t="n">
        <v>183490</v>
      </c>
      <c r="C25" s="5" t="n">
        <v>234172</v>
      </c>
    </row>
    <row r="26" spans="1:4">
      <c r="A26" s="3" t="s">
        <v>644</v>
      </c>
    </row>
    <row r="27" spans="1:4">
      <c r="A27" s="4" t="s">
        <v>645</v>
      </c>
      <c r="B27" s="5" t="n">
        <v>-15461</v>
      </c>
      <c r="C27" s="5" t="n">
        <v>9744</v>
      </c>
    </row>
    <row r="28" spans="1:4">
      <c r="A28" s="4" t="s">
        <v>646</v>
      </c>
      <c r="B28" s="5" t="n">
        <v>-14404</v>
      </c>
      <c r="C28" s="5" t="n">
        <v>-14440</v>
      </c>
    </row>
    <row r="29" spans="1:4">
      <c r="A29" s="4" t="s">
        <v>647</v>
      </c>
      <c r="B29" s="5" t="n">
        <v>1573</v>
      </c>
      <c r="C29" s="5" t="n">
        <v>1573</v>
      </c>
    </row>
    <row r="30" spans="1:4">
      <c r="A30" s="4" t="s">
        <v>648</v>
      </c>
      <c r="B30" s="5" t="n">
        <v>-22365</v>
      </c>
    </row>
    <row r="31" spans="1:4">
      <c r="A31" s="4" t="s">
        <v>649</v>
      </c>
      <c r="C31" s="5" t="n">
        <v>614</v>
      </c>
    </row>
    <row r="32" spans="1:4">
      <c r="A32" s="4" t="s">
        <v>650</v>
      </c>
      <c r="B32" s="5" t="n">
        <v>-50657</v>
      </c>
      <c r="C32" s="6" t="n">
        <v>-2509</v>
      </c>
    </row>
    <row r="33" spans="1:4">
      <c r="A33" s="4" t="s">
        <v>651</v>
      </c>
      <c r="B33" s="5" t="n">
        <v>10000</v>
      </c>
    </row>
    <row r="34" spans="1:4">
      <c r="A34" s="4" t="s">
        <v>652</v>
      </c>
      <c r="B34" s="6" t="n">
        <v>1600</v>
      </c>
    </row>
    <row r="35" spans="1:4">
      <c r="A35" s="3" t="s">
        <v>291</v>
      </c>
    </row>
    <row r="36" spans="1:4">
      <c r="A36" s="4" t="s">
        <v>653</v>
      </c>
      <c r="B36" s="4" t="s">
        <v>567</v>
      </c>
      <c r="C36" s="4" t="s">
        <v>654</v>
      </c>
    </row>
    <row r="37" spans="1:4">
      <c r="A37" s="3" t="s">
        <v>293</v>
      </c>
    </row>
    <row r="38" spans="1:4">
      <c r="A38" s="4" t="s">
        <v>653</v>
      </c>
      <c r="B38" s="4" t="s">
        <v>655</v>
      </c>
      <c r="C38" s="4" t="s">
        <v>656</v>
      </c>
    </row>
    <row r="39" spans="1:4">
      <c r="A39" s="4" t="s">
        <v>657</v>
      </c>
      <c r="B39" s="4" t="s">
        <v>658</v>
      </c>
      <c r="C39" s="4" t="s">
        <v>658</v>
      </c>
    </row>
    <row r="40" spans="1:4">
      <c r="A40" s="4" t="s">
        <v>659</v>
      </c>
    </row>
    <row r="41" spans="1:4">
      <c r="A41" s="3" t="s">
        <v>644</v>
      </c>
    </row>
    <row r="42" spans="1:4">
      <c r="A42" s="4" t="s">
        <v>380</v>
      </c>
      <c r="B42" s="6" t="n">
        <v>14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0</v>
      </c>
      <c r="B1" s="2" t="s">
        <v>1</v>
      </c>
    </row>
    <row r="2" spans="1:5">
      <c r="B2" s="2" t="s">
        <v>2</v>
      </c>
      <c r="C2" s="2" t="s">
        <v>30</v>
      </c>
      <c r="D2" s="2" t="s">
        <v>67</v>
      </c>
      <c r="E2" s="2" t="s">
        <v>661</v>
      </c>
    </row>
    <row r="3" spans="1:5">
      <c r="A3" s="3" t="s">
        <v>295</v>
      </c>
    </row>
    <row r="4" spans="1:5">
      <c r="A4" s="4" t="s">
        <v>627</v>
      </c>
      <c r="B4" s="6" t="n">
        <v>15834</v>
      </c>
      <c r="C4" s="6" t="n">
        <v>29623</v>
      </c>
      <c r="D4" s="6" t="n">
        <v>39740</v>
      </c>
    </row>
    <row r="5" spans="1:5">
      <c r="A5" s="4" t="s">
        <v>628</v>
      </c>
      <c r="B5" s="5" t="n">
        <v>23732</v>
      </c>
      <c r="C5" s="5" t="n">
        <v>19323</v>
      </c>
      <c r="D5" s="5" t="n">
        <v>21310</v>
      </c>
    </row>
    <row r="6" spans="1:5">
      <c r="A6" s="4" t="s">
        <v>657</v>
      </c>
      <c r="B6" s="5" t="n">
        <v>-54686</v>
      </c>
      <c r="C6" s="5" t="n">
        <v>-49279</v>
      </c>
      <c r="D6" s="5" t="n">
        <v>-40285</v>
      </c>
    </row>
    <row r="7" spans="1:5">
      <c r="A7" s="4" t="s">
        <v>647</v>
      </c>
      <c r="B7" s="5" t="n">
        <v>-1573</v>
      </c>
      <c r="C7" s="5" t="n">
        <v>-1573</v>
      </c>
      <c r="D7" s="5" t="n">
        <v>-1573</v>
      </c>
    </row>
    <row r="8" spans="1:5">
      <c r="A8" s="4" t="s">
        <v>662</v>
      </c>
      <c r="B8" s="5" t="n">
        <v>14404</v>
      </c>
      <c r="C8" s="5" t="n">
        <v>14440</v>
      </c>
      <c r="D8" s="5" t="n">
        <v>12731</v>
      </c>
    </row>
    <row r="9" spans="1:5">
      <c r="A9" s="4" t="s">
        <v>649</v>
      </c>
      <c r="C9" s="5" t="n">
        <v>-614</v>
      </c>
    </row>
    <row r="10" spans="1:5">
      <c r="A10" s="4" t="s">
        <v>663</v>
      </c>
      <c r="B10" s="5" t="n">
        <v>22365</v>
      </c>
    </row>
    <row r="11" spans="1:5">
      <c r="A11" s="4" t="s">
        <v>664</v>
      </c>
      <c r="B11" s="5" t="n">
        <v>20076</v>
      </c>
      <c r="C11" s="5" t="n">
        <v>11920</v>
      </c>
      <c r="D11" s="6" t="n">
        <v>31923</v>
      </c>
    </row>
    <row r="12" spans="1:5">
      <c r="A12" s="4" t="s">
        <v>637</v>
      </c>
      <c r="B12" s="6" t="n">
        <v>16000</v>
      </c>
      <c r="C12" s="6" t="n">
        <v>33750</v>
      </c>
    </row>
    <row r="13" spans="1:5">
      <c r="A13" s="4" t="s">
        <v>665</v>
      </c>
    </row>
    <row r="14" spans="1:5">
      <c r="A14" s="3" t="s">
        <v>295</v>
      </c>
    </row>
    <row r="15" spans="1:5">
      <c r="A15" s="4" t="s">
        <v>666</v>
      </c>
      <c r="E15" s="6" t="n">
        <v>1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68</v>
      </c>
    </row>
    <row r="2" spans="1:2">
      <c r="A2" s="3" t="s">
        <v>669</v>
      </c>
    </row>
    <row r="3" spans="1:2">
      <c r="A3" s="5" t="n">
        <v>2019</v>
      </c>
      <c r="B3" s="6" t="n">
        <v>42457</v>
      </c>
    </row>
    <row r="4" spans="1:2">
      <c r="A4" s="5" t="n">
        <v>2020</v>
      </c>
      <c r="B4" s="5" t="n">
        <v>37292</v>
      </c>
    </row>
    <row r="5" spans="1:2">
      <c r="A5" s="5" t="n">
        <v>2021</v>
      </c>
      <c r="B5" s="5" t="n">
        <v>40034</v>
      </c>
    </row>
    <row r="6" spans="1:2">
      <c r="A6" s="5" t="n">
        <v>2022</v>
      </c>
      <c r="B6" s="5" t="n">
        <v>44000</v>
      </c>
    </row>
    <row r="7" spans="1:2">
      <c r="A7" s="5" t="n">
        <v>2023</v>
      </c>
      <c r="B7" s="5" t="n">
        <v>46160</v>
      </c>
    </row>
    <row r="8" spans="1:2">
      <c r="A8" s="4" t="s">
        <v>670</v>
      </c>
      <c r="B8" s="6" t="n">
        <v>2560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1</v>
      </c>
      <c r="B1" s="2" t="s">
        <v>2</v>
      </c>
      <c r="C1" s="2" t="s">
        <v>30</v>
      </c>
    </row>
    <row r="2" spans="1:3">
      <c r="A2" s="4" t="s">
        <v>672</v>
      </c>
    </row>
    <row r="3" spans="1:3">
      <c r="A3" s="3" t="s">
        <v>673</v>
      </c>
    </row>
    <row r="4" spans="1:3">
      <c r="A4" s="4" t="s">
        <v>674</v>
      </c>
      <c r="B4" s="4" t="s">
        <v>675</v>
      </c>
      <c r="C4" s="4" t="s">
        <v>676</v>
      </c>
    </row>
    <row r="5" spans="1:3">
      <c r="A5" s="4" t="s">
        <v>677</v>
      </c>
      <c r="B5" s="4" t="s">
        <v>675</v>
      </c>
    </row>
    <row r="6" spans="1:3">
      <c r="A6" s="4" t="s">
        <v>678</v>
      </c>
    </row>
    <row r="7" spans="1:3">
      <c r="A7" s="3" t="s">
        <v>673</v>
      </c>
    </row>
    <row r="8" spans="1:3">
      <c r="A8" s="4" t="s">
        <v>674</v>
      </c>
      <c r="B8" s="4" t="s">
        <v>679</v>
      </c>
      <c r="C8" s="4" t="s">
        <v>676</v>
      </c>
    </row>
    <row r="9" spans="1:3">
      <c r="A9" s="4" t="s">
        <v>32</v>
      </c>
    </row>
    <row r="10" spans="1:3">
      <c r="A10" s="3" t="s">
        <v>673</v>
      </c>
    </row>
    <row r="11" spans="1:3">
      <c r="A11" s="4" t="s">
        <v>674</v>
      </c>
      <c r="B11" s="4" t="s">
        <v>6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81</v>
      </c>
      <c r="B1" s="2" t="s">
        <v>2</v>
      </c>
      <c r="C1" s="2" t="s">
        <v>30</v>
      </c>
      <c r="D1" s="2" t="s">
        <v>67</v>
      </c>
    </row>
    <row r="2" spans="1:4">
      <c r="A2" s="3" t="s">
        <v>673</v>
      </c>
    </row>
    <row r="3" spans="1:4">
      <c r="A3" s="4" t="s">
        <v>682</v>
      </c>
      <c r="B3" s="6" t="n">
        <v>659038</v>
      </c>
      <c r="C3" s="6" t="n">
        <v>699365</v>
      </c>
      <c r="D3" s="6" t="n">
        <v>516089</v>
      </c>
    </row>
    <row r="4" spans="1:4">
      <c r="A4" s="4" t="s">
        <v>683</v>
      </c>
    </row>
    <row r="5" spans="1:4">
      <c r="A5" s="3" t="s">
        <v>673</v>
      </c>
    </row>
    <row r="6" spans="1:4">
      <c r="A6" s="4" t="s">
        <v>682</v>
      </c>
      <c r="B6" s="5" t="n">
        <v>659038</v>
      </c>
      <c r="C6" s="5" t="n">
        <v>699365</v>
      </c>
    </row>
    <row r="7" spans="1:4">
      <c r="A7" s="4" t="s">
        <v>684</v>
      </c>
    </row>
    <row r="8" spans="1:4">
      <c r="A8" s="3" t="s">
        <v>673</v>
      </c>
    </row>
    <row r="9" spans="1:4">
      <c r="A9" s="4" t="s">
        <v>682</v>
      </c>
      <c r="B9" s="5" t="n">
        <v>7291</v>
      </c>
      <c r="C9" s="5" t="n">
        <v>1481</v>
      </c>
    </row>
    <row r="10" spans="1:4">
      <c r="A10" s="4" t="s">
        <v>685</v>
      </c>
    </row>
    <row r="11" spans="1:4">
      <c r="A11" s="3" t="s">
        <v>673</v>
      </c>
    </row>
    <row r="12" spans="1:4">
      <c r="A12" s="4" t="s">
        <v>682</v>
      </c>
      <c r="B12" s="5" t="n">
        <v>262066</v>
      </c>
      <c r="C12" s="5" t="n">
        <v>221003</v>
      </c>
    </row>
    <row r="13" spans="1:4">
      <c r="A13" s="4" t="s">
        <v>686</v>
      </c>
    </row>
    <row r="14" spans="1:4">
      <c r="A14" s="3" t="s">
        <v>673</v>
      </c>
    </row>
    <row r="15" spans="1:4">
      <c r="A15" s="4" t="s">
        <v>682</v>
      </c>
      <c r="B15" s="5" t="n">
        <v>133564</v>
      </c>
      <c r="C15" s="5" t="n">
        <v>117392</v>
      </c>
    </row>
    <row r="16" spans="1:4">
      <c r="A16" s="4" t="s">
        <v>687</v>
      </c>
    </row>
    <row r="17" spans="1:4">
      <c r="A17" s="3" t="s">
        <v>673</v>
      </c>
    </row>
    <row r="18" spans="1:4">
      <c r="A18" s="4" t="s">
        <v>682</v>
      </c>
      <c r="B18" s="5" t="n">
        <v>96414</v>
      </c>
      <c r="C18" s="5" t="n">
        <v>105227</v>
      </c>
    </row>
    <row r="19" spans="1:4">
      <c r="A19" s="4" t="s">
        <v>688</v>
      </c>
    </row>
    <row r="20" spans="1:4">
      <c r="A20" s="3" t="s">
        <v>673</v>
      </c>
    </row>
    <row r="21" spans="1:4">
      <c r="A21" s="4" t="s">
        <v>682</v>
      </c>
      <c r="C21" s="5" t="n">
        <v>14366</v>
      </c>
    </row>
    <row r="22" spans="1:4">
      <c r="A22" s="4" t="s">
        <v>689</v>
      </c>
    </row>
    <row r="23" spans="1:4">
      <c r="A23" s="3" t="s">
        <v>673</v>
      </c>
    </row>
    <row r="24" spans="1:4">
      <c r="A24" s="4" t="s">
        <v>682</v>
      </c>
      <c r="C24" s="5" t="n">
        <v>214024</v>
      </c>
    </row>
    <row r="25" spans="1:4">
      <c r="A25" s="4" t="s">
        <v>690</v>
      </c>
    </row>
    <row r="26" spans="1:4">
      <c r="A26" s="3" t="s">
        <v>673</v>
      </c>
    </row>
    <row r="27" spans="1:4">
      <c r="A27" s="4" t="s">
        <v>682</v>
      </c>
      <c r="B27" s="5" t="n">
        <v>133645</v>
      </c>
    </row>
    <row r="28" spans="1:4">
      <c r="A28" s="4" t="s">
        <v>691</v>
      </c>
    </row>
    <row r="29" spans="1:4">
      <c r="A29" s="3" t="s">
        <v>673</v>
      </c>
    </row>
    <row r="30" spans="1:4">
      <c r="A30" s="4" t="s">
        <v>682</v>
      </c>
      <c r="B30" s="5" t="n">
        <v>26058</v>
      </c>
      <c r="C30" s="5" t="n">
        <v>25872</v>
      </c>
    </row>
    <row r="31" spans="1:4">
      <c r="A31" s="4" t="s">
        <v>692</v>
      </c>
    </row>
    <row r="32" spans="1:4">
      <c r="A32" s="3" t="s">
        <v>673</v>
      </c>
    </row>
    <row r="33" spans="1:4">
      <c r="A33" s="4" t="s">
        <v>682</v>
      </c>
      <c r="B33" s="5" t="n">
        <v>7291</v>
      </c>
      <c r="C33" s="5" t="n">
        <v>1481</v>
      </c>
    </row>
    <row r="34" spans="1:4">
      <c r="A34" s="4" t="s">
        <v>693</v>
      </c>
    </row>
    <row r="35" spans="1:4">
      <c r="A35" s="3" t="s">
        <v>673</v>
      </c>
    </row>
    <row r="36" spans="1:4">
      <c r="A36" s="4" t="s">
        <v>682</v>
      </c>
      <c r="B36" s="5" t="n">
        <v>7291</v>
      </c>
      <c r="C36" s="5" t="n">
        <v>1481</v>
      </c>
    </row>
    <row r="37" spans="1:4">
      <c r="A37" s="4" t="s">
        <v>694</v>
      </c>
    </row>
    <row r="38" spans="1:4">
      <c r="A38" s="3" t="s">
        <v>673</v>
      </c>
    </row>
    <row r="39" spans="1:4">
      <c r="A39" s="4" t="s">
        <v>682</v>
      </c>
      <c r="B39" s="5" t="n">
        <v>651747</v>
      </c>
      <c r="C39" s="5" t="n">
        <v>697884</v>
      </c>
    </row>
    <row r="40" spans="1:4">
      <c r="A40" s="4" t="s">
        <v>695</v>
      </c>
    </row>
    <row r="41" spans="1:4">
      <c r="A41" s="3" t="s">
        <v>673</v>
      </c>
    </row>
    <row r="42" spans="1:4">
      <c r="A42" s="4" t="s">
        <v>682</v>
      </c>
      <c r="B42" s="5" t="n">
        <v>262066</v>
      </c>
      <c r="C42" s="5" t="n">
        <v>221003</v>
      </c>
    </row>
    <row r="43" spans="1:4">
      <c r="A43" s="4" t="s">
        <v>696</v>
      </c>
    </row>
    <row r="44" spans="1:4">
      <c r="A44" s="3" t="s">
        <v>673</v>
      </c>
    </row>
    <row r="45" spans="1:4">
      <c r="A45" s="4" t="s">
        <v>682</v>
      </c>
      <c r="B45" s="5" t="n">
        <v>133564</v>
      </c>
      <c r="C45" s="5" t="n">
        <v>117392</v>
      </c>
    </row>
    <row r="46" spans="1:4">
      <c r="A46" s="4" t="s">
        <v>697</v>
      </c>
    </row>
    <row r="47" spans="1:4">
      <c r="A47" s="3" t="s">
        <v>673</v>
      </c>
    </row>
    <row r="48" spans="1:4">
      <c r="A48" s="4" t="s">
        <v>682</v>
      </c>
      <c r="B48" s="5" t="n">
        <v>96414</v>
      </c>
      <c r="C48" s="5" t="n">
        <v>105227</v>
      </c>
    </row>
    <row r="49" spans="1:4">
      <c r="A49" s="4" t="s">
        <v>698</v>
      </c>
    </row>
    <row r="50" spans="1:4">
      <c r="A50" s="3" t="s">
        <v>673</v>
      </c>
    </row>
    <row r="51" spans="1:4">
      <c r="A51" s="4" t="s">
        <v>682</v>
      </c>
      <c r="C51" s="5" t="n">
        <v>14366</v>
      </c>
    </row>
    <row r="52" spans="1:4">
      <c r="A52" s="4" t="s">
        <v>699</v>
      </c>
    </row>
    <row r="53" spans="1:4">
      <c r="A53" s="3" t="s">
        <v>673</v>
      </c>
    </row>
    <row r="54" spans="1:4">
      <c r="A54" s="4" t="s">
        <v>682</v>
      </c>
      <c r="C54" s="5" t="n">
        <v>214024</v>
      </c>
    </row>
    <row r="55" spans="1:4">
      <c r="A55" s="4" t="s">
        <v>700</v>
      </c>
    </row>
    <row r="56" spans="1:4">
      <c r="A56" s="3" t="s">
        <v>673</v>
      </c>
    </row>
    <row r="57" spans="1:4">
      <c r="A57" s="4" t="s">
        <v>682</v>
      </c>
      <c r="B57" s="5" t="n">
        <v>133645</v>
      </c>
    </row>
    <row r="58" spans="1:4">
      <c r="A58" s="4" t="s">
        <v>701</v>
      </c>
    </row>
    <row r="59" spans="1:4">
      <c r="A59" s="3" t="s">
        <v>673</v>
      </c>
    </row>
    <row r="60" spans="1:4">
      <c r="A60" s="4" t="s">
        <v>682</v>
      </c>
      <c r="B60" s="6" t="n">
        <v>26058</v>
      </c>
      <c r="C60" s="6" t="n">
        <v>258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02</v>
      </c>
      <c r="B1" s="2" t="s">
        <v>1</v>
      </c>
    </row>
    <row r="2" spans="1:4">
      <c r="B2" s="2" t="s">
        <v>2</v>
      </c>
      <c r="C2" s="2" t="s">
        <v>30</v>
      </c>
      <c r="D2" s="2" t="s">
        <v>67</v>
      </c>
    </row>
    <row r="3" spans="1:4">
      <c r="A3" s="3" t="s">
        <v>188</v>
      </c>
    </row>
    <row r="4" spans="1:4">
      <c r="A4" s="4" t="s">
        <v>703</v>
      </c>
      <c r="B4" s="6" t="n">
        <v>75006</v>
      </c>
      <c r="C4" s="6" t="n">
        <v>71814</v>
      </c>
      <c r="D4" s="6" t="n">
        <v>667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04</v>
      </c>
      <c r="B1" s="2" t="s">
        <v>668</v>
      </c>
    </row>
    <row r="2" spans="1:2">
      <c r="A2" s="3" t="s">
        <v>705</v>
      </c>
    </row>
    <row r="3" spans="1:2">
      <c r="A3" s="5" t="n">
        <v>2019</v>
      </c>
      <c r="B3" s="6" t="n">
        <v>73667</v>
      </c>
    </row>
    <row r="4" spans="1:2">
      <c r="A4" s="5" t="n">
        <v>2020</v>
      </c>
      <c r="B4" s="5" t="n">
        <v>56182</v>
      </c>
    </row>
    <row r="5" spans="1:2">
      <c r="A5" s="5" t="n">
        <v>2021</v>
      </c>
      <c r="B5" s="5" t="n">
        <v>42211</v>
      </c>
    </row>
    <row r="6" spans="1:2">
      <c r="A6" s="5" t="n">
        <v>2022</v>
      </c>
      <c r="B6" s="5" t="n">
        <v>34688</v>
      </c>
    </row>
    <row r="7" spans="1:2">
      <c r="A7" s="5" t="n">
        <v>2023</v>
      </c>
      <c r="B7" s="5" t="n">
        <v>28196</v>
      </c>
    </row>
    <row r="8" spans="1:2">
      <c r="A8" s="4" t="s">
        <v>455</v>
      </c>
      <c r="B8" s="5" t="n">
        <v>82174</v>
      </c>
    </row>
    <row r="9" spans="1:2">
      <c r="A9" s="4" t="s">
        <v>106</v>
      </c>
      <c r="B9" s="6" t="n">
        <v>3171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6</v>
      </c>
      <c r="B1" s="2" t="s">
        <v>1</v>
      </c>
    </row>
    <row r="2" spans="1:4">
      <c r="B2" s="2" t="s">
        <v>2</v>
      </c>
      <c r="C2" s="2" t="s">
        <v>30</v>
      </c>
      <c r="D2" s="2" t="s">
        <v>67</v>
      </c>
    </row>
    <row r="3" spans="1:4">
      <c r="A3" s="3" t="s">
        <v>707</v>
      </c>
    </row>
    <row r="4" spans="1:4">
      <c r="A4" s="4" t="s">
        <v>708</v>
      </c>
      <c r="B4" s="4" t="s">
        <v>709</v>
      </c>
      <c r="C4" s="4" t="s">
        <v>709</v>
      </c>
      <c r="D4" s="4" t="s">
        <v>709</v>
      </c>
    </row>
    <row r="5" spans="1:4">
      <c r="A5" s="4" t="s">
        <v>710</v>
      </c>
      <c r="B5" s="4" t="s">
        <v>711</v>
      </c>
      <c r="C5" s="4" t="s">
        <v>712</v>
      </c>
      <c r="D5" s="4" t="s">
        <v>713</v>
      </c>
    </row>
    <row r="6" spans="1:4">
      <c r="A6" s="4" t="s">
        <v>714</v>
      </c>
      <c r="B6" s="4" t="s">
        <v>715</v>
      </c>
      <c r="C6" s="4" t="s">
        <v>716</v>
      </c>
      <c r="D6" s="4" t="s">
        <v>717</v>
      </c>
    </row>
    <row r="7" spans="1:4">
      <c r="A7" s="4" t="s">
        <v>718</v>
      </c>
      <c r="B7" s="4" t="s">
        <v>711</v>
      </c>
      <c r="C7" s="4" t="s">
        <v>719</v>
      </c>
      <c r="D7" s="4" t="s">
        <v>7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20</v>
      </c>
      <c r="B1" s="2" t="s">
        <v>1</v>
      </c>
    </row>
    <row r="2" spans="1:3">
      <c r="B2" s="2" t="s">
        <v>2</v>
      </c>
      <c r="C2" s="2" t="s">
        <v>30</v>
      </c>
    </row>
    <row r="3" spans="1:3">
      <c r="A3" s="3" t="s">
        <v>721</v>
      </c>
    </row>
    <row r="4" spans="1:3">
      <c r="A4" s="4" t="s">
        <v>722</v>
      </c>
      <c r="B4" s="5" t="n">
        <v>2714506</v>
      </c>
    </row>
    <row r="5" spans="1:3">
      <c r="A5" s="4" t="s">
        <v>723</v>
      </c>
      <c r="B5" s="5" t="n">
        <v>303792</v>
      </c>
    </row>
    <row r="6" spans="1:3">
      <c r="A6" s="4" t="s">
        <v>724</v>
      </c>
      <c r="B6" s="5" t="n">
        <v>-405737</v>
      </c>
    </row>
    <row r="7" spans="1:3">
      <c r="A7" s="4" t="s">
        <v>725</v>
      </c>
      <c r="B7" s="5" t="n">
        <v>-290774</v>
      </c>
    </row>
    <row r="8" spans="1:3">
      <c r="A8" s="4" t="s">
        <v>726</v>
      </c>
      <c r="B8" s="5" t="n">
        <v>2321787</v>
      </c>
      <c r="C8" s="5" t="n">
        <v>2714506</v>
      </c>
    </row>
    <row r="9" spans="1:3">
      <c r="A9" s="4" t="s">
        <v>727</v>
      </c>
      <c r="B9" s="5" t="n">
        <v>866553</v>
      </c>
    </row>
    <row r="10" spans="1:3">
      <c r="A10" s="3" t="s">
        <v>728</v>
      </c>
    </row>
    <row r="11" spans="1:3">
      <c r="A11" s="4" t="s">
        <v>722</v>
      </c>
      <c r="B11" s="7" t="n">
        <v>40.51</v>
      </c>
    </row>
    <row r="12" spans="1:3">
      <c r="A12" s="4" t="s">
        <v>723</v>
      </c>
      <c r="B12" s="8" t="n">
        <v>37.02</v>
      </c>
    </row>
    <row r="13" spans="1:3">
      <c r="A13" s="4" t="s">
        <v>724</v>
      </c>
      <c r="B13" s="8" t="n">
        <v>33.23</v>
      </c>
    </row>
    <row r="14" spans="1:3">
      <c r="A14" s="4" t="s">
        <v>725</v>
      </c>
      <c r="B14" s="8" t="n">
        <v>43.62</v>
      </c>
    </row>
    <row r="15" spans="1:3">
      <c r="A15" s="4" t="s">
        <v>726</v>
      </c>
      <c r="B15" s="8" t="n">
        <v>40.93</v>
      </c>
      <c r="C15" s="7" t="n">
        <v>40.51</v>
      </c>
    </row>
    <row r="16" spans="1:3">
      <c r="A16" s="4" t="s">
        <v>727</v>
      </c>
      <c r="B16" s="7" t="n">
        <v>35.62</v>
      </c>
    </row>
    <row r="17" spans="1:3">
      <c r="A17" s="3" t="s">
        <v>729</v>
      </c>
    </row>
    <row r="18" spans="1:3">
      <c r="A18" s="4" t="s">
        <v>723</v>
      </c>
      <c r="B18" s="4" t="s">
        <v>730</v>
      </c>
    </row>
    <row r="19" spans="1:3">
      <c r="A19" s="4" t="s">
        <v>724</v>
      </c>
      <c r="B19" s="4" t="s">
        <v>731</v>
      </c>
    </row>
    <row r="20" spans="1:3">
      <c r="A20" s="4" t="s">
        <v>725</v>
      </c>
      <c r="B20" s="4" t="s">
        <v>732</v>
      </c>
    </row>
    <row r="21" spans="1:3">
      <c r="A21" s="4" t="s">
        <v>733</v>
      </c>
      <c r="B21" s="4" t="s">
        <v>734</v>
      </c>
      <c r="C21" s="4" t="s">
        <v>735</v>
      </c>
    </row>
    <row r="22" spans="1:3">
      <c r="A22" s="4" t="s">
        <v>736</v>
      </c>
      <c r="B22" s="4" t="s">
        <v>7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8</v>
      </c>
      <c r="B1" s="2" t="s">
        <v>1</v>
      </c>
    </row>
    <row r="2" spans="1:4">
      <c r="B2" s="2" t="s">
        <v>2</v>
      </c>
      <c r="C2" s="2" t="s">
        <v>30</v>
      </c>
      <c r="D2" s="2" t="s">
        <v>67</v>
      </c>
    </row>
    <row r="3" spans="1:4">
      <c r="A3" s="3" t="s">
        <v>721</v>
      </c>
    </row>
    <row r="4" spans="1:4">
      <c r="A4" s="4" t="s">
        <v>722</v>
      </c>
      <c r="B4" s="5" t="n">
        <v>1678763</v>
      </c>
    </row>
    <row r="5" spans="1:4">
      <c r="A5" s="4" t="s">
        <v>723</v>
      </c>
      <c r="B5" s="5" t="n">
        <v>303792</v>
      </c>
    </row>
    <row r="6" spans="1:4">
      <c r="A6" s="4" t="s">
        <v>739</v>
      </c>
      <c r="B6" s="5" t="n">
        <v>-288461</v>
      </c>
    </row>
    <row r="7" spans="1:4">
      <c r="A7" s="4" t="s">
        <v>740</v>
      </c>
      <c r="B7" s="5" t="n">
        <v>-238860</v>
      </c>
    </row>
    <row r="8" spans="1:4">
      <c r="A8" s="4" t="s">
        <v>726</v>
      </c>
      <c r="B8" s="5" t="n">
        <v>1455234</v>
      </c>
      <c r="C8" s="5" t="n">
        <v>1678763</v>
      </c>
    </row>
    <row r="9" spans="1:4">
      <c r="A9" s="3" t="s">
        <v>741</v>
      </c>
    </row>
    <row r="10" spans="1:4">
      <c r="A10" s="4" t="s">
        <v>722</v>
      </c>
      <c r="B10" s="7" t="n">
        <v>11.56</v>
      </c>
    </row>
    <row r="11" spans="1:4">
      <c r="A11" s="4" t="s">
        <v>723</v>
      </c>
      <c r="B11" s="8" t="n">
        <v>8.33</v>
      </c>
      <c r="C11" s="7" t="n">
        <v>9.460000000000001</v>
      </c>
      <c r="D11" s="7" t="n">
        <v>10.69</v>
      </c>
    </row>
    <row r="12" spans="1:4">
      <c r="A12" s="4" t="s">
        <v>739</v>
      </c>
      <c r="B12" s="8" t="n">
        <v>12.32</v>
      </c>
    </row>
    <row r="13" spans="1:4">
      <c r="A13" s="4" t="s">
        <v>740</v>
      </c>
      <c r="B13" s="8" t="n">
        <v>9.66</v>
      </c>
    </row>
    <row r="14" spans="1:4">
      <c r="A14" s="4" t="s">
        <v>726</v>
      </c>
      <c r="B14" s="7" t="n">
        <v>11.05</v>
      </c>
      <c r="C14" s="7" t="n">
        <v>11.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67</v>
      </c>
    </row>
    <row r="3" spans="1:4">
      <c r="A3" s="3" t="s">
        <v>127</v>
      </c>
    </row>
    <row r="4" spans="1:4">
      <c r="A4" s="4" t="s">
        <v>82</v>
      </c>
      <c r="B4" s="6" t="n">
        <v>-156424</v>
      </c>
      <c r="C4" s="6" t="n">
        <v>525278</v>
      </c>
      <c r="D4" s="6" t="n">
        <v>506531</v>
      </c>
    </row>
    <row r="5" spans="1:4">
      <c r="A5" s="4" t="s">
        <v>128</v>
      </c>
      <c r="B5" s="5" t="n">
        <v>-13535</v>
      </c>
      <c r="C5" s="5" t="n">
        <v>261927</v>
      </c>
      <c r="D5" s="5" t="n">
        <v>115622</v>
      </c>
    </row>
    <row r="6" spans="1:4">
      <c r="A6" s="4" t="s">
        <v>129</v>
      </c>
      <c r="B6" s="5" t="n">
        <v>-142889</v>
      </c>
      <c r="C6" s="5" t="n">
        <v>263351</v>
      </c>
      <c r="D6" s="5" t="n">
        <v>390909</v>
      </c>
    </row>
    <row r="7" spans="1:4">
      <c r="A7" s="3" t="s">
        <v>130</v>
      </c>
    </row>
    <row r="8" spans="1:4">
      <c r="A8" s="4" t="s">
        <v>131</v>
      </c>
      <c r="B8" s="5" t="n">
        <v>143397</v>
      </c>
      <c r="C8" s="5" t="n">
        <v>101407</v>
      </c>
      <c r="D8" s="5" t="n">
        <v>70344</v>
      </c>
    </row>
    <row r="9" spans="1:4">
      <c r="A9" s="4" t="s">
        <v>132</v>
      </c>
      <c r="B9" s="5" t="n">
        <v>91475</v>
      </c>
      <c r="C9" s="5" t="n">
        <v>53953</v>
      </c>
      <c r="D9" s="5" t="n">
        <v>9246</v>
      </c>
    </row>
    <row r="10" spans="1:4">
      <c r="A10" s="4" t="s">
        <v>133</v>
      </c>
      <c r="B10" s="5" t="n">
        <v>-87141</v>
      </c>
      <c r="C10" s="5" t="n">
        <v>-17705</v>
      </c>
      <c r="D10" s="5" t="n">
        <v>107598</v>
      </c>
    </row>
    <row r="11" spans="1:4">
      <c r="A11" s="4" t="s">
        <v>114</v>
      </c>
      <c r="B11" s="5" t="n">
        <v>23990</v>
      </c>
      <c r="C11" s="5" t="n">
        <v>47686</v>
      </c>
      <c r="D11" s="5" t="n">
        <v>56908</v>
      </c>
    </row>
    <row r="12" spans="1:4">
      <c r="A12" s="4" t="s">
        <v>134</v>
      </c>
      <c r="B12" s="5" t="n">
        <v>181440</v>
      </c>
      <c r="C12" s="5" t="n">
        <v>0</v>
      </c>
      <c r="D12" s="5" t="n">
        <v>0</v>
      </c>
    </row>
    <row r="13" spans="1:4">
      <c r="A13" s="4" t="s">
        <v>135</v>
      </c>
      <c r="B13" s="5" t="n">
        <v>49383</v>
      </c>
      <c r="C13" s="5" t="n">
        <v>29104</v>
      </c>
      <c r="D13" s="5" t="n">
        <v>29379</v>
      </c>
    </row>
    <row r="14" spans="1:4">
      <c r="A14" s="3" t="s">
        <v>136</v>
      </c>
    </row>
    <row r="15" spans="1:4">
      <c r="A15" s="4" t="s">
        <v>137</v>
      </c>
      <c r="B15" s="5" t="n">
        <v>-296175</v>
      </c>
      <c r="C15" s="5" t="n">
        <v>-371820</v>
      </c>
      <c r="D15" s="5" t="n">
        <v>191209</v>
      </c>
    </row>
    <row r="16" spans="1:4">
      <c r="A16" s="4" t="s">
        <v>35</v>
      </c>
      <c r="B16" s="5" t="n">
        <v>-308663</v>
      </c>
      <c r="C16" s="5" t="n">
        <v>84408</v>
      </c>
      <c r="D16" s="5" t="n">
        <v>-416644</v>
      </c>
    </row>
    <row r="17" spans="1:4">
      <c r="A17" s="4" t="s">
        <v>45</v>
      </c>
      <c r="B17" s="5" t="n">
        <v>409608</v>
      </c>
      <c r="C17" s="5" t="n">
        <v>163604</v>
      </c>
      <c r="D17" s="5" t="n">
        <v>-326217</v>
      </c>
    </row>
    <row r="18" spans="1:4">
      <c r="A18" s="4" t="s">
        <v>138</v>
      </c>
      <c r="B18" s="5" t="n">
        <v>189060</v>
      </c>
      <c r="C18" s="5" t="n">
        <v>-132941</v>
      </c>
      <c r="D18" s="5" t="n">
        <v>-161607</v>
      </c>
    </row>
    <row r="19" spans="1:4">
      <c r="A19" s="4" t="s">
        <v>139</v>
      </c>
      <c r="B19" s="5" t="n">
        <v>253485</v>
      </c>
      <c r="C19" s="5" t="n">
        <v>221047</v>
      </c>
      <c r="D19" s="5" t="n">
        <v>-48875</v>
      </c>
    </row>
    <row r="20" spans="1:4">
      <c r="A20" s="4" t="s">
        <v>140</v>
      </c>
      <c r="C20" s="5" t="n">
        <v>-589738</v>
      </c>
      <c r="D20" s="5" t="n">
        <v>273190</v>
      </c>
    </row>
    <row r="21" spans="1:4">
      <c r="A21" s="4" t="s">
        <v>141</v>
      </c>
      <c r="B21" s="5" t="n">
        <v>253485</v>
      </c>
      <c r="C21" s="5" t="n">
        <v>-368691</v>
      </c>
      <c r="D21" s="5" t="n">
        <v>224315</v>
      </c>
    </row>
    <row r="22" spans="1:4">
      <c r="A22" s="3" t="s">
        <v>142</v>
      </c>
    </row>
    <row r="23" spans="1:4">
      <c r="A23" s="4" t="s">
        <v>143</v>
      </c>
      <c r="C23" s="5" t="n">
        <v>296374</v>
      </c>
      <c r="D23" s="5" t="n">
        <v>541500</v>
      </c>
    </row>
    <row r="24" spans="1:4">
      <c r="A24" s="4" t="s">
        <v>144</v>
      </c>
      <c r="C24" s="5" t="n">
        <v>-530800</v>
      </c>
      <c r="D24" s="5" t="n">
        <v>-250000</v>
      </c>
    </row>
    <row r="25" spans="1:4">
      <c r="A25" s="4" t="s">
        <v>145</v>
      </c>
      <c r="B25" s="5" t="n">
        <v>-37000</v>
      </c>
      <c r="C25" s="5" t="n">
        <v>-588000</v>
      </c>
      <c r="D25" s="5" t="n">
        <v>79996</v>
      </c>
    </row>
    <row r="26" spans="1:4">
      <c r="A26" s="4" t="s">
        <v>146</v>
      </c>
      <c r="B26" s="5" t="n">
        <v>8850</v>
      </c>
      <c r="C26" s="5" t="n">
        <v>-50029</v>
      </c>
      <c r="D26" s="5" t="n">
        <v>101200</v>
      </c>
    </row>
    <row r="27" spans="1:4">
      <c r="A27" s="4" t="s">
        <v>147</v>
      </c>
      <c r="B27" s="5" t="n">
        <v>-97954</v>
      </c>
      <c r="C27" s="5" t="n">
        <v>27877</v>
      </c>
      <c r="D27" s="5" t="n">
        <v>18695</v>
      </c>
    </row>
    <row r="28" spans="1:4">
      <c r="A28" s="4" t="s">
        <v>148</v>
      </c>
      <c r="C28" s="5" t="n">
        <v>530756</v>
      </c>
    </row>
    <row r="29" spans="1:4">
      <c r="A29" s="4" t="s">
        <v>149</v>
      </c>
      <c r="C29" s="5" t="n">
        <v>-511358</v>
      </c>
    </row>
    <row r="30" spans="1:4">
      <c r="A30" s="4" t="s">
        <v>112</v>
      </c>
      <c r="B30" s="5" t="n">
        <v>-323516</v>
      </c>
      <c r="C30" s="5" t="n">
        <v>-275884</v>
      </c>
      <c r="D30" s="5" t="n">
        <v>-380943</v>
      </c>
    </row>
    <row r="31" spans="1:4">
      <c r="A31" s="4" t="s">
        <v>150</v>
      </c>
      <c r="B31" s="5" t="n">
        <v>-88255</v>
      </c>
      <c r="C31" s="5" t="n">
        <v>-88657</v>
      </c>
      <c r="D31" s="5" t="n">
        <v>-88594</v>
      </c>
    </row>
    <row r="32" spans="1:4">
      <c r="A32" s="4" t="s">
        <v>135</v>
      </c>
      <c r="B32" s="5" t="n">
        <v>-4018</v>
      </c>
      <c r="C32" s="5" t="n">
        <v>-1870</v>
      </c>
      <c r="D32" s="5" t="n">
        <v>-11448</v>
      </c>
    </row>
    <row r="33" spans="1:4">
      <c r="A33" s="4" t="s">
        <v>151</v>
      </c>
      <c r="B33" s="5" t="n">
        <v>-541893</v>
      </c>
      <c r="C33" s="5" t="n">
        <v>-1191591</v>
      </c>
      <c r="D33" s="5" t="n">
        <v>10406</v>
      </c>
    </row>
    <row r="34" spans="1:4">
      <c r="A34" s="4" t="s">
        <v>152</v>
      </c>
      <c r="C34" s="5" t="n">
        <v>3447</v>
      </c>
      <c r="D34" s="5" t="n">
        <v>22949</v>
      </c>
    </row>
    <row r="35" spans="1:4">
      <c r="A35" s="4" t="s">
        <v>153</v>
      </c>
      <c r="B35" s="5" t="n">
        <v>-541893</v>
      </c>
      <c r="C35" s="5" t="n">
        <v>-1188144</v>
      </c>
      <c r="D35" s="5" t="n">
        <v>33355</v>
      </c>
    </row>
    <row r="36" spans="1:4">
      <c r="A36" s="3" t="s">
        <v>154</v>
      </c>
    </row>
    <row r="37" spans="1:4">
      <c r="A37" s="4" t="s">
        <v>155</v>
      </c>
      <c r="B37" s="5" t="n">
        <v>-155873</v>
      </c>
      <c r="C37" s="5" t="n">
        <v>-120397</v>
      </c>
      <c r="D37" s="5" t="n">
        <v>-137375</v>
      </c>
    </row>
    <row r="38" spans="1:4">
      <c r="A38" s="4" t="s">
        <v>156</v>
      </c>
      <c r="B38" s="5" t="n">
        <v>-15254</v>
      </c>
      <c r="C38" s="5" t="n">
        <v>-802744</v>
      </c>
    </row>
    <row r="39" spans="1:4">
      <c r="A39" s="4" t="s">
        <v>135</v>
      </c>
      <c r="B39" s="5" t="n">
        <v>6653</v>
      </c>
      <c r="C39" s="5" t="n">
        <v>18656</v>
      </c>
      <c r="D39" s="5" t="n">
        <v>15574</v>
      </c>
    </row>
    <row r="40" spans="1:4">
      <c r="A40" s="4" t="s">
        <v>157</v>
      </c>
      <c r="B40" s="5" t="n">
        <v>-164474</v>
      </c>
      <c r="C40" s="5" t="n">
        <v>-904485</v>
      </c>
      <c r="D40" s="5" t="n">
        <v>-121801</v>
      </c>
    </row>
    <row r="41" spans="1:4">
      <c r="A41" s="4" t="s">
        <v>158</v>
      </c>
      <c r="B41" s="5" t="n">
        <v>236205</v>
      </c>
      <c r="C41" s="5" t="n">
        <v>2242959</v>
      </c>
      <c r="D41" s="5" t="n">
        <v>-30712</v>
      </c>
    </row>
    <row r="42" spans="1:4">
      <c r="A42" s="4" t="s">
        <v>159</v>
      </c>
      <c r="B42" s="5" t="n">
        <v>71731</v>
      </c>
      <c r="C42" s="5" t="n">
        <v>1338474</v>
      </c>
      <c r="D42" s="5" t="n">
        <v>-152513</v>
      </c>
    </row>
    <row r="43" spans="1:4">
      <c r="A43" s="4" t="s">
        <v>160</v>
      </c>
      <c r="B43" s="5" t="n">
        <v>1418</v>
      </c>
      <c r="C43" s="5" t="n">
        <v>23267</v>
      </c>
      <c r="D43" s="5" t="n">
        <v>-6232</v>
      </c>
    </row>
    <row r="44" spans="1:4">
      <c r="A44" s="3" t="s">
        <v>161</v>
      </c>
    </row>
    <row r="45" spans="1:4">
      <c r="A45" s="4" t="s">
        <v>162</v>
      </c>
      <c r="B45" s="5" t="n">
        <v>-215259</v>
      </c>
      <c r="C45" s="5" t="n">
        <v>-195094</v>
      </c>
      <c r="D45" s="5" t="n">
        <v>98925</v>
      </c>
    </row>
    <row r="46" spans="1:4">
      <c r="A46" s="4" t="s">
        <v>163</v>
      </c>
      <c r="B46" s="5" t="n">
        <v>836384</v>
      </c>
      <c r="C46" s="5" t="n">
        <v>1031478</v>
      </c>
      <c r="D46" s="5" t="n">
        <v>932553</v>
      </c>
    </row>
    <row r="47" spans="1:4">
      <c r="A47" s="4" t="s">
        <v>164</v>
      </c>
      <c r="B47" s="6" t="n">
        <v>621125</v>
      </c>
      <c r="C47" s="6" t="n">
        <v>836384</v>
      </c>
      <c r="D47" s="6" t="n">
        <v>10314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3" t="s">
        <v>721</v>
      </c>
    </row>
    <row r="4" spans="1:2">
      <c r="A4" s="4" t="s">
        <v>744</v>
      </c>
      <c r="B4" s="5" t="n">
        <v>1016028</v>
      </c>
    </row>
    <row r="5" spans="1:2">
      <c r="A5" s="4" t="s">
        <v>745</v>
      </c>
      <c r="B5" s="5" t="n">
        <v>800448</v>
      </c>
    </row>
    <row r="6" spans="1:2">
      <c r="A6" s="4" t="s">
        <v>746</v>
      </c>
      <c r="B6" s="5" t="n">
        <v>-662222</v>
      </c>
    </row>
    <row r="7" spans="1:2">
      <c r="A7" s="4" t="s">
        <v>747</v>
      </c>
      <c r="B7" s="5" t="n">
        <v>-118094</v>
      </c>
    </row>
    <row r="8" spans="1:2">
      <c r="A8" s="4" t="s">
        <v>748</v>
      </c>
      <c r="B8" s="5" t="n">
        <v>1036160</v>
      </c>
    </row>
    <row r="9" spans="1:2">
      <c r="A9" s="3" t="s">
        <v>741</v>
      </c>
    </row>
    <row r="10" spans="1:2">
      <c r="A10" s="4" t="s">
        <v>749</v>
      </c>
      <c r="B10" s="7" t="n">
        <v>40.93</v>
      </c>
    </row>
    <row r="11" spans="1:2">
      <c r="A11" s="4" t="s">
        <v>750</v>
      </c>
      <c r="B11" s="8" t="n">
        <v>35.97</v>
      </c>
    </row>
    <row r="12" spans="1:2">
      <c r="A12" s="4" t="s">
        <v>751</v>
      </c>
      <c r="B12" s="8" t="n">
        <v>39.29</v>
      </c>
    </row>
    <row r="13" spans="1:2">
      <c r="A13" s="4" t="s">
        <v>752</v>
      </c>
      <c r="B13" s="8" t="n">
        <v>37.91</v>
      </c>
    </row>
    <row r="14" spans="1:2">
      <c r="A14" s="4" t="s">
        <v>753</v>
      </c>
      <c r="B14" s="7" t="n">
        <v>38.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4</v>
      </c>
      <c r="B1" s="2" t="s">
        <v>1</v>
      </c>
    </row>
    <row r="2" spans="1:4">
      <c r="B2" s="2" t="s">
        <v>2</v>
      </c>
      <c r="C2" s="2" t="s">
        <v>30</v>
      </c>
      <c r="D2" s="2" t="s">
        <v>67</v>
      </c>
    </row>
    <row r="3" spans="1:4">
      <c r="A3" s="3" t="s">
        <v>755</v>
      </c>
    </row>
    <row r="4" spans="1:4">
      <c r="A4" s="4" t="s">
        <v>756</v>
      </c>
      <c r="B4" s="6" t="n">
        <v>24</v>
      </c>
      <c r="C4" s="10" t="n">
        <v>53.9</v>
      </c>
      <c r="D4" s="10" t="n">
        <v>56.9</v>
      </c>
    </row>
    <row r="5" spans="1:4">
      <c r="A5" s="4" t="s">
        <v>757</v>
      </c>
      <c r="C5" s="10" t="n">
        <v>6.2</v>
      </c>
    </row>
    <row r="6" spans="1:4">
      <c r="A6" s="4" t="s">
        <v>758</v>
      </c>
      <c r="B6" s="5" t="n">
        <v>9300000</v>
      </c>
    </row>
    <row r="7" spans="1:4">
      <c r="A7" s="4" t="s">
        <v>759</v>
      </c>
      <c r="B7" s="5" t="n">
        <v>2321787</v>
      </c>
      <c r="C7" s="5" t="n">
        <v>2714506</v>
      </c>
    </row>
    <row r="8" spans="1:4">
      <c r="A8" s="4" t="s">
        <v>760</v>
      </c>
      <c r="B8" s="5" t="n">
        <v>100000</v>
      </c>
    </row>
    <row r="9" spans="1:4">
      <c r="A9" s="4" t="s">
        <v>761</v>
      </c>
      <c r="B9" s="4" t="s">
        <v>349</v>
      </c>
    </row>
    <row r="10" spans="1:4">
      <c r="A10" s="4" t="s">
        <v>762</v>
      </c>
      <c r="B10" s="4" t="s">
        <v>763</v>
      </c>
    </row>
    <row r="11" spans="1:4">
      <c r="A11" s="4" t="s">
        <v>764</v>
      </c>
      <c r="B11" s="4" t="s">
        <v>765</v>
      </c>
    </row>
    <row r="12" spans="1:4">
      <c r="A12" s="4" t="s">
        <v>723</v>
      </c>
      <c r="B12" s="7" t="n">
        <v>8.33</v>
      </c>
      <c r="C12" s="7" t="n">
        <v>9.460000000000001</v>
      </c>
      <c r="D12" s="7" t="n">
        <v>10.69</v>
      </c>
    </row>
    <row r="13" spans="1:4">
      <c r="A13" s="4" t="s">
        <v>766</v>
      </c>
      <c r="B13" s="10" t="n">
        <v>8.4</v>
      </c>
    </row>
    <row r="14" spans="1:4">
      <c r="A14" s="4" t="s">
        <v>767</v>
      </c>
      <c r="B14" s="11" t="n">
        <v>6.4</v>
      </c>
    </row>
    <row r="15" spans="1:4">
      <c r="A15" s="4" t="s">
        <v>768</v>
      </c>
      <c r="B15" s="11" t="n">
        <v>3.6</v>
      </c>
      <c r="C15" s="10" t="n">
        <v>3.3</v>
      </c>
      <c r="D15" s="10" t="n">
        <v>4.6</v>
      </c>
    </row>
    <row r="16" spans="1:4">
      <c r="A16" s="4" t="s">
        <v>769</v>
      </c>
      <c r="B16" s="10" t="n">
        <v>9.199999999999999</v>
      </c>
      <c r="C16" s="11" t="n">
        <v>25.2</v>
      </c>
      <c r="D16" s="11" t="n">
        <v>0.8</v>
      </c>
    </row>
    <row r="17" spans="1:4">
      <c r="A17" s="4" t="s">
        <v>770</v>
      </c>
      <c r="B17" s="4" t="s">
        <v>771</v>
      </c>
    </row>
    <row r="18" spans="1:4">
      <c r="A18" s="4" t="s">
        <v>772</v>
      </c>
      <c r="B18" s="4" t="s">
        <v>773</v>
      </c>
    </row>
    <row r="19" spans="1:4">
      <c r="A19" s="4" t="s">
        <v>774</v>
      </c>
    </row>
    <row r="20" spans="1:4">
      <c r="A20" s="3" t="s">
        <v>755</v>
      </c>
    </row>
    <row r="21" spans="1:4">
      <c r="A21" s="4" t="s">
        <v>756</v>
      </c>
      <c r="B21" s="10" t="n">
        <v>-0.2</v>
      </c>
      <c r="C21" s="11" t="n">
        <v>5.8</v>
      </c>
      <c r="D21" s="11" t="n">
        <v>4.2</v>
      </c>
    </row>
    <row r="22" spans="1:4">
      <c r="A22" s="4" t="s">
        <v>775</v>
      </c>
      <c r="B22" s="5" t="n">
        <v>2300000</v>
      </c>
    </row>
    <row r="23" spans="1:4">
      <c r="A23" s="4" t="s">
        <v>776</v>
      </c>
      <c r="B23" s="10" t="n">
        <v>2.1</v>
      </c>
    </row>
    <row r="24" spans="1:4">
      <c r="A24" s="4" t="s">
        <v>777</v>
      </c>
      <c r="B24" s="4" t="s">
        <v>778</v>
      </c>
    </row>
    <row r="25" spans="1:4">
      <c r="A25" s="4" t="s">
        <v>779</v>
      </c>
    </row>
    <row r="26" spans="1:4">
      <c r="A26" s="3" t="s">
        <v>755</v>
      </c>
    </row>
    <row r="27" spans="1:4">
      <c r="A27" s="4" t="s">
        <v>775</v>
      </c>
      <c r="B27" s="5" t="n">
        <v>5400000</v>
      </c>
    </row>
    <row r="28" spans="1:4">
      <c r="A28" s="4" t="s">
        <v>780</v>
      </c>
    </row>
    <row r="29" spans="1:4">
      <c r="A29" s="3" t="s">
        <v>755</v>
      </c>
    </row>
    <row r="30" spans="1:4">
      <c r="A30" s="4" t="s">
        <v>756</v>
      </c>
      <c r="B30" s="6" t="n">
        <v>23</v>
      </c>
      <c r="C30" s="11" t="n">
        <v>42.4</v>
      </c>
      <c r="D30" s="11" t="n">
        <v>43.9</v>
      </c>
    </row>
    <row r="31" spans="1:4">
      <c r="A31" s="4" t="s">
        <v>776</v>
      </c>
      <c r="B31" s="10" t="n">
        <v>21.5</v>
      </c>
    </row>
    <row r="32" spans="1:4">
      <c r="A32" s="4" t="s">
        <v>777</v>
      </c>
      <c r="B32" s="4" t="s">
        <v>781</v>
      </c>
    </row>
    <row r="33" spans="1:4">
      <c r="A33" s="4" t="s">
        <v>782</v>
      </c>
      <c r="B33" s="6" t="n">
        <v>26</v>
      </c>
      <c r="C33" s="11" t="n">
        <v>54.6</v>
      </c>
      <c r="D33" s="11" t="n">
        <v>42.5</v>
      </c>
    </row>
    <row r="34" spans="1:4">
      <c r="A34" s="4" t="s">
        <v>783</v>
      </c>
      <c r="B34" s="5" t="n">
        <v>800448</v>
      </c>
    </row>
    <row r="35" spans="1:4">
      <c r="A35" s="4" t="s">
        <v>784</v>
      </c>
    </row>
    <row r="36" spans="1:4">
      <c r="A36" s="3" t="s">
        <v>755</v>
      </c>
    </row>
    <row r="37" spans="1:4">
      <c r="A37" s="4" t="s">
        <v>756</v>
      </c>
      <c r="B37" s="10" t="n">
        <v>0.2</v>
      </c>
      <c r="C37" s="10" t="n">
        <v>4.6</v>
      </c>
      <c r="D37" s="10" t="n">
        <v>7.6</v>
      </c>
    </row>
    <row r="38" spans="1:4">
      <c r="A38" s="4" t="s">
        <v>775</v>
      </c>
      <c r="B38" s="5" t="n">
        <v>1500000</v>
      </c>
    </row>
    <row r="39" spans="1:4">
      <c r="A39" s="4" t="s">
        <v>785</v>
      </c>
      <c r="B39" s="4" t="s">
        <v>451</v>
      </c>
    </row>
    <row r="40" spans="1:4">
      <c r="A40" s="4" t="s">
        <v>783</v>
      </c>
      <c r="B40" s="5" t="n">
        <v>200000</v>
      </c>
      <c r="C40" s="5" t="n">
        <v>200000</v>
      </c>
      <c r="D40" s="5" t="n">
        <v>2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6</v>
      </c>
      <c r="B1" s="2" t="s">
        <v>2</v>
      </c>
      <c r="C1" s="2" t="s">
        <v>30</v>
      </c>
    </row>
    <row r="2" spans="1:3">
      <c r="A2" s="3" t="s">
        <v>787</v>
      </c>
    </row>
    <row r="3" spans="1:3">
      <c r="A3" s="4" t="s">
        <v>788</v>
      </c>
      <c r="B3" s="10" t="n">
        <v>14.2</v>
      </c>
      <c r="C3" s="10" t="n">
        <v>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9</v>
      </c>
      <c r="B1" s="2" t="s">
        <v>1</v>
      </c>
    </row>
    <row r="2" spans="1:4">
      <c r="B2" s="2" t="s">
        <v>2</v>
      </c>
      <c r="C2" s="2" t="s">
        <v>30</v>
      </c>
      <c r="D2" s="2" t="s">
        <v>67</v>
      </c>
    </row>
    <row r="3" spans="1:4">
      <c r="A3" s="3" t="s">
        <v>790</v>
      </c>
    </row>
    <row r="4" spans="1:4">
      <c r="A4" s="4" t="s">
        <v>129</v>
      </c>
      <c r="B4" s="6" t="n">
        <v>-142889</v>
      </c>
      <c r="C4" s="6" t="n">
        <v>263351</v>
      </c>
      <c r="D4" s="6" t="n">
        <v>390909</v>
      </c>
    </row>
    <row r="5" spans="1:4">
      <c r="A5" s="4" t="s">
        <v>791</v>
      </c>
      <c r="B5" s="5" t="n">
        <v>-13535</v>
      </c>
      <c r="C5" s="5" t="n">
        <v>261927</v>
      </c>
      <c r="D5" s="5" t="n">
        <v>115622</v>
      </c>
    </row>
    <row r="6" spans="1:4">
      <c r="A6" s="4" t="s">
        <v>82</v>
      </c>
      <c r="B6" s="6" t="n">
        <v>-156424</v>
      </c>
      <c r="C6" s="6" t="n">
        <v>525278</v>
      </c>
      <c r="D6" s="6" t="n">
        <v>506531</v>
      </c>
    </row>
    <row r="7" spans="1:4">
      <c r="A7" s="3" t="s">
        <v>792</v>
      </c>
    </row>
    <row r="8" spans="1:4">
      <c r="A8" s="4" t="s">
        <v>793</v>
      </c>
      <c r="B8" s="5" t="n">
        <v>119909000</v>
      </c>
      <c r="C8" s="5" t="n">
        <v>127032000</v>
      </c>
      <c r="D8" s="5" t="n">
        <v>130858000</v>
      </c>
    </row>
    <row r="9" spans="1:4">
      <c r="A9" s="4" t="s">
        <v>794</v>
      </c>
      <c r="C9" s="5" t="n">
        <v>1619000</v>
      </c>
      <c r="D9" s="5" t="n">
        <v>2315000</v>
      </c>
    </row>
    <row r="10" spans="1:4">
      <c r="A10" s="4" t="s">
        <v>795</v>
      </c>
      <c r="B10" s="5" t="n">
        <v>119909000</v>
      </c>
      <c r="C10" s="5" t="n">
        <v>128651000</v>
      </c>
      <c r="D10" s="5" t="n">
        <v>133173000</v>
      </c>
    </row>
    <row r="11" spans="1:4">
      <c r="A11" s="4" t="s">
        <v>84</v>
      </c>
      <c r="B11" s="7" t="n">
        <v>-1.19</v>
      </c>
      <c r="C11" s="7" t="n">
        <v>2.07</v>
      </c>
      <c r="D11" s="7" t="n">
        <v>2.99</v>
      </c>
    </row>
    <row r="12" spans="1:4">
      <c r="A12" s="4" t="s">
        <v>85</v>
      </c>
      <c r="B12" s="8" t="n">
        <v>-0.11</v>
      </c>
      <c r="C12" s="8" t="n">
        <v>2.06</v>
      </c>
      <c r="D12" s="8" t="n">
        <v>0.88</v>
      </c>
    </row>
    <row r="13" spans="1:4">
      <c r="A13" s="4" t="s">
        <v>86</v>
      </c>
      <c r="B13" s="8" t="n">
        <v>-1.3</v>
      </c>
      <c r="C13" s="8" t="n">
        <v>4.13</v>
      </c>
      <c r="D13" s="8" t="n">
        <v>3.87</v>
      </c>
    </row>
    <row r="14" spans="1:4">
      <c r="A14" s="4" t="s">
        <v>87</v>
      </c>
      <c r="B14" s="8" t="n">
        <v>-1.19</v>
      </c>
      <c r="C14" s="8" t="n">
        <v>2.05</v>
      </c>
      <c r="D14" s="8" t="n">
        <v>2.93</v>
      </c>
    </row>
    <row r="15" spans="1:4">
      <c r="A15" s="4" t="s">
        <v>88</v>
      </c>
      <c r="B15" s="8" t="n">
        <v>-0.11</v>
      </c>
      <c r="C15" s="8" t="n">
        <v>2.03</v>
      </c>
      <c r="D15" s="8" t="n">
        <v>0.87</v>
      </c>
    </row>
    <row r="16" spans="1:4">
      <c r="A16" s="4" t="s">
        <v>89</v>
      </c>
      <c r="B16" s="7" t="n">
        <v>-1.3</v>
      </c>
      <c r="C16" s="7" t="n">
        <v>4.08</v>
      </c>
      <c r="D16" s="7" t="n">
        <v>3.8</v>
      </c>
    </row>
    <row r="17" spans="1:4">
      <c r="A17" s="4" t="s">
        <v>796</v>
      </c>
      <c r="B17" s="5" t="n">
        <v>1125877</v>
      </c>
    </row>
    <row r="18" spans="1:4">
      <c r="A18" s="4" t="s">
        <v>774</v>
      </c>
    </row>
    <row r="19" spans="1:4">
      <c r="A19" s="3" t="s">
        <v>792</v>
      </c>
    </row>
    <row r="20" spans="1:4">
      <c r="A20" s="4" t="s">
        <v>796</v>
      </c>
      <c r="B20" s="5" t="n">
        <v>1495000</v>
      </c>
      <c r="C20" s="5" t="n">
        <v>1038000</v>
      </c>
      <c r="D20" s="5" t="n">
        <v>378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7</v>
      </c>
      <c r="B1" s="2" t="s">
        <v>1</v>
      </c>
    </row>
    <row r="2" spans="1:4">
      <c r="B2" s="2" t="s">
        <v>2</v>
      </c>
      <c r="C2" s="2" t="s">
        <v>30</v>
      </c>
      <c r="D2" s="2" t="s">
        <v>67</v>
      </c>
    </row>
    <row r="3" spans="1:4">
      <c r="A3" s="3" t="s">
        <v>798</v>
      </c>
    </row>
    <row r="4" spans="1:4">
      <c r="A4" s="4" t="s">
        <v>799</v>
      </c>
      <c r="B4" s="6" t="n">
        <v>6033</v>
      </c>
      <c r="C4" s="6" t="n">
        <v>10741</v>
      </c>
      <c r="D4" s="6" t="n">
        <v>7776</v>
      </c>
    </row>
    <row r="5" spans="1:4">
      <c r="A5" s="4" t="s">
        <v>800</v>
      </c>
      <c r="B5" s="5" t="n">
        <v>26057</v>
      </c>
      <c r="C5" s="5" t="n">
        <v>10071</v>
      </c>
      <c r="D5" s="5" t="n">
        <v>23386</v>
      </c>
    </row>
    <row r="6" spans="1:4">
      <c r="A6" s="4" t="s">
        <v>135</v>
      </c>
      <c r="B6" s="5" t="n">
        <v>17293</v>
      </c>
      <c r="C6" s="5" t="n">
        <v>8292</v>
      </c>
      <c r="D6" s="5" t="n">
        <v>-1783</v>
      </c>
    </row>
    <row r="7" spans="1:4">
      <c r="A7" s="4" t="s">
        <v>106</v>
      </c>
      <c r="B7" s="5" t="n">
        <v>49383</v>
      </c>
      <c r="C7" s="5" t="n">
        <v>29104</v>
      </c>
      <c r="D7" s="5" t="n">
        <v>29379</v>
      </c>
    </row>
    <row r="8" spans="1:4">
      <c r="A8" s="3" t="s">
        <v>324</v>
      </c>
    </row>
    <row r="9" spans="1:4">
      <c r="A9" s="4" t="s">
        <v>801</v>
      </c>
      <c r="B9" s="5" t="n">
        <v>23400</v>
      </c>
      <c r="C9" s="5" t="n">
        <v>6490</v>
      </c>
      <c r="D9" s="5" t="n">
        <v>12801</v>
      </c>
    </row>
    <row r="10" spans="1:4">
      <c r="A10" s="4" t="s">
        <v>802</v>
      </c>
      <c r="B10" s="5" t="n">
        <v>3425</v>
      </c>
    </row>
    <row r="11" spans="1:4">
      <c r="A11" s="4" t="s">
        <v>803</v>
      </c>
      <c r="B11" s="5" t="n">
        <v>99929</v>
      </c>
      <c r="C11" s="5" t="n">
        <v>116085</v>
      </c>
      <c r="D11" s="5" t="n">
        <v>112557</v>
      </c>
    </row>
    <row r="12" spans="1:4">
      <c r="A12" s="4" t="s">
        <v>183</v>
      </c>
      <c r="B12" s="6" t="n">
        <v>113130</v>
      </c>
      <c r="C12" s="6" t="n">
        <v>404497</v>
      </c>
      <c r="D12" s="6" t="n">
        <v>480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67</v>
      </c>
    </row>
    <row r="3" spans="1:4">
      <c r="A3" s="3" t="s">
        <v>805</v>
      </c>
    </row>
    <row r="4" spans="1:4">
      <c r="A4" s="4" t="s">
        <v>69</v>
      </c>
      <c r="B4" s="6" t="n">
        <v>19036892</v>
      </c>
      <c r="C4" s="6" t="n">
        <v>17439963</v>
      </c>
      <c r="D4" s="6" t="n">
        <v>16740597</v>
      </c>
    </row>
    <row r="5" spans="1:4">
      <c r="A5" s="3" t="s">
        <v>806</v>
      </c>
    </row>
    <row r="6" spans="1:4">
      <c r="A6" s="4" t="s">
        <v>807</v>
      </c>
      <c r="B6" s="5" t="n">
        <v>748100</v>
      </c>
      <c r="C6" s="5" t="n">
        <v>760800</v>
      </c>
      <c r="D6" s="5" t="n">
        <v>728700</v>
      </c>
    </row>
    <row r="7" spans="1:4">
      <c r="A7" s="4" t="s">
        <v>808</v>
      </c>
      <c r="B7" s="5" t="n">
        <v>-145125</v>
      </c>
      <c r="C7" s="5" t="n">
        <v>-137415</v>
      </c>
      <c r="D7" s="5" t="n">
        <v>-44761</v>
      </c>
    </row>
    <row r="8" spans="1:4">
      <c r="A8" s="4" t="s">
        <v>432</v>
      </c>
      <c r="B8" s="5" t="n">
        <v>-181440</v>
      </c>
      <c r="C8" s="5" t="n">
        <v>0</v>
      </c>
      <c r="D8" s="5" t="n">
        <v>0</v>
      </c>
    </row>
    <row r="9" spans="1:4">
      <c r="A9" s="4" t="s">
        <v>809</v>
      </c>
      <c r="B9" s="5" t="n">
        <v>-91900</v>
      </c>
      <c r="C9" s="5" t="n">
        <v>-54500</v>
      </c>
      <c r="D9" s="5" t="n">
        <v>-9800</v>
      </c>
    </row>
    <row r="10" spans="1:4">
      <c r="A10" s="4" t="s">
        <v>75</v>
      </c>
      <c r="B10" s="5" t="n">
        <v>230516</v>
      </c>
      <c r="C10" s="5" t="n">
        <v>461400</v>
      </c>
      <c r="D10" s="5" t="n">
        <v>572912</v>
      </c>
    </row>
    <row r="11" spans="1:4">
      <c r="A11" s="3" t="s">
        <v>810</v>
      </c>
    </row>
    <row r="12" spans="1:4">
      <c r="A12" s="4" t="s">
        <v>811</v>
      </c>
      <c r="B12" s="5" t="n">
        <v>9596845</v>
      </c>
      <c r="C12" s="5" t="n">
        <v>9699589</v>
      </c>
      <c r="D12" s="5" t="n">
        <v>11239800</v>
      </c>
    </row>
    <row r="13" spans="1:4">
      <c r="A13" s="3" t="s">
        <v>812</v>
      </c>
    </row>
    <row r="14" spans="1:4">
      <c r="A14" s="4" t="s">
        <v>155</v>
      </c>
      <c r="B14" s="5" t="n">
        <v>155873</v>
      </c>
      <c r="C14" s="5" t="n">
        <v>120397</v>
      </c>
      <c r="D14" s="5" t="n">
        <v>137375</v>
      </c>
    </row>
    <row r="15" spans="1:4">
      <c r="A15" s="3" t="s">
        <v>813</v>
      </c>
    </row>
    <row r="16" spans="1:4">
      <c r="A16" s="4" t="s">
        <v>419</v>
      </c>
      <c r="B16" s="5" t="n">
        <v>234900</v>
      </c>
      <c r="C16" s="5" t="n">
        <v>155400</v>
      </c>
      <c r="D16" s="5" t="n">
        <v>79600</v>
      </c>
    </row>
    <row r="17" spans="1:4">
      <c r="A17" s="4" t="s">
        <v>814</v>
      </c>
    </row>
    <row r="18" spans="1:4">
      <c r="A18" s="3" t="s">
        <v>806</v>
      </c>
    </row>
    <row r="19" spans="1:4">
      <c r="A19" s="4" t="s">
        <v>815</v>
      </c>
      <c r="B19" s="5" t="n">
        <v>-99200</v>
      </c>
      <c r="C19" s="5" t="n">
        <v>-107500</v>
      </c>
      <c r="D19" s="5" t="n">
        <v>-101200</v>
      </c>
    </row>
    <row r="20" spans="1:4">
      <c r="A20" s="3" t="s">
        <v>810</v>
      </c>
    </row>
    <row r="21" spans="1:4">
      <c r="A21" s="4" t="s">
        <v>811</v>
      </c>
      <c r="B21" s="5" t="n">
        <v>488000</v>
      </c>
      <c r="C21" s="5" t="n">
        <v>1084000</v>
      </c>
      <c r="D21" s="5" t="n">
        <v>608800</v>
      </c>
    </row>
    <row r="22" spans="1:4">
      <c r="A22" s="3" t="s">
        <v>812</v>
      </c>
    </row>
    <row r="23" spans="1:4">
      <c r="A23" s="4" t="s">
        <v>155</v>
      </c>
      <c r="B23" s="5" t="n">
        <v>9300</v>
      </c>
      <c r="C23" s="5" t="n">
        <v>23100</v>
      </c>
      <c r="D23" s="5" t="n">
        <v>36500</v>
      </c>
    </row>
    <row r="24" spans="1:4">
      <c r="A24" s="3" t="s">
        <v>813</v>
      </c>
    </row>
    <row r="25" spans="1:4">
      <c r="A25" s="4" t="s">
        <v>419</v>
      </c>
      <c r="B25" s="5" t="n">
        <v>7100</v>
      </c>
      <c r="C25" s="5" t="n">
        <v>37300</v>
      </c>
      <c r="D25" s="5" t="n">
        <v>34700</v>
      </c>
    </row>
    <row r="26" spans="1:4">
      <c r="A26" s="4" t="s">
        <v>439</v>
      </c>
    </row>
    <row r="27" spans="1:4">
      <c r="A27" s="3" t="s">
        <v>805</v>
      </c>
    </row>
    <row r="28" spans="1:4">
      <c r="A28" s="4" t="s">
        <v>69</v>
      </c>
      <c r="B28" s="5" t="n">
        <v>17543600</v>
      </c>
      <c r="C28" s="5" t="n">
        <v>16474100</v>
      </c>
      <c r="D28" s="5" t="n">
        <v>16740600</v>
      </c>
    </row>
    <row r="29" spans="1:4">
      <c r="A29" s="3" t="s">
        <v>806</v>
      </c>
    </row>
    <row r="30" spans="1:4">
      <c r="A30" s="4" t="s">
        <v>432</v>
      </c>
      <c r="B30" s="5" t="n">
        <v>-181440</v>
      </c>
    </row>
    <row r="31" spans="1:4">
      <c r="A31" s="3" t="s">
        <v>812</v>
      </c>
    </row>
    <row r="32" spans="1:4">
      <c r="A32" s="4" t="s">
        <v>155</v>
      </c>
      <c r="B32" s="5" t="n">
        <v>127500</v>
      </c>
      <c r="C32" s="5" t="n">
        <v>81600</v>
      </c>
      <c r="D32" s="5" t="n">
        <v>100900</v>
      </c>
    </row>
    <row r="33" spans="1:4">
      <c r="A33" s="3" t="s">
        <v>813</v>
      </c>
    </row>
    <row r="34" spans="1:4">
      <c r="A34" s="4" t="s">
        <v>419</v>
      </c>
      <c r="B34" s="5" t="n">
        <v>133300</v>
      </c>
      <c r="C34" s="5" t="n">
        <v>64400</v>
      </c>
      <c r="D34" s="5" t="n">
        <v>44900</v>
      </c>
    </row>
    <row r="35" spans="1:4">
      <c r="A35" s="4" t="s">
        <v>816</v>
      </c>
    </row>
    <row r="36" spans="1:4">
      <c r="A36" s="3" t="s">
        <v>806</v>
      </c>
    </row>
    <row r="37" spans="1:4">
      <c r="A37" s="4" t="s">
        <v>807</v>
      </c>
      <c r="B37" s="5" t="n">
        <v>587300</v>
      </c>
      <c r="C37" s="5" t="n">
        <v>661000</v>
      </c>
      <c r="D37" s="5" t="n">
        <v>728700</v>
      </c>
    </row>
    <row r="38" spans="1:4">
      <c r="A38" s="3" t="s">
        <v>810</v>
      </c>
    </row>
    <row r="39" spans="1:4">
      <c r="A39" s="4" t="s">
        <v>811</v>
      </c>
      <c r="B39" s="5" t="n">
        <v>7510100</v>
      </c>
      <c r="C39" s="5" t="n">
        <v>7126000</v>
      </c>
      <c r="D39" s="5" t="n">
        <v>7163100</v>
      </c>
    </row>
    <row r="40" spans="1:4">
      <c r="A40" s="4" t="s">
        <v>440</v>
      </c>
    </row>
    <row r="41" spans="1:4">
      <c r="A41" s="3" t="s">
        <v>805</v>
      </c>
    </row>
    <row r="42" spans="1:4">
      <c r="A42" s="4" t="s">
        <v>69</v>
      </c>
      <c r="B42" s="5" t="n">
        <v>1493300</v>
      </c>
      <c r="C42" s="5" t="n">
        <v>965900</v>
      </c>
    </row>
    <row r="43" spans="1:4">
      <c r="A43" s="3" t="s">
        <v>812</v>
      </c>
    </row>
    <row r="44" spans="1:4">
      <c r="A44" s="4" t="s">
        <v>155</v>
      </c>
      <c r="B44" s="5" t="n">
        <v>19100</v>
      </c>
      <c r="C44" s="5" t="n">
        <v>15700</v>
      </c>
    </row>
    <row r="45" spans="1:4">
      <c r="A45" s="3" t="s">
        <v>813</v>
      </c>
    </row>
    <row r="46" spans="1:4">
      <c r="A46" s="4" t="s">
        <v>419</v>
      </c>
      <c r="B46" s="5" t="n">
        <v>94500</v>
      </c>
      <c r="C46" s="5" t="n">
        <v>53700</v>
      </c>
    </row>
    <row r="47" spans="1:4">
      <c r="A47" s="4" t="s">
        <v>817</v>
      </c>
    </row>
    <row r="48" spans="1:4">
      <c r="A48" s="3" t="s">
        <v>806</v>
      </c>
    </row>
    <row r="49" spans="1:4">
      <c r="A49" s="4" t="s">
        <v>807</v>
      </c>
      <c r="B49" s="5" t="n">
        <v>160800</v>
      </c>
      <c r="C49" s="5" t="n">
        <v>99800</v>
      </c>
    </row>
    <row r="50" spans="1:4">
      <c r="A50" s="3" t="s">
        <v>810</v>
      </c>
    </row>
    <row r="51" spans="1:4">
      <c r="A51" s="4" t="s">
        <v>811</v>
      </c>
      <c r="B51" s="6" t="n">
        <v>1598700</v>
      </c>
      <c r="C51" s="6" t="n">
        <v>1489600</v>
      </c>
    </row>
    <row r="52" spans="1:4">
      <c r="A52" s="4" t="s">
        <v>374</v>
      </c>
    </row>
    <row r="53" spans="1:4">
      <c r="A53" s="3" t="s">
        <v>810</v>
      </c>
    </row>
    <row r="54" spans="1:4">
      <c r="A54" s="4" t="s">
        <v>818</v>
      </c>
      <c r="D54" s="6" t="n">
        <v>3467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67</v>
      </c>
    </row>
    <row r="3" spans="1:4">
      <c r="A3" s="3" t="s">
        <v>820</v>
      </c>
    </row>
    <row r="4" spans="1:4">
      <c r="A4" s="4" t="s">
        <v>69</v>
      </c>
      <c r="B4" s="6" t="n">
        <v>19036892</v>
      </c>
      <c r="C4" s="6" t="n">
        <v>17439963</v>
      </c>
      <c r="D4" s="6" t="n">
        <v>16740597</v>
      </c>
    </row>
    <row r="5" spans="1:4">
      <c r="A5" s="4" t="s">
        <v>821</v>
      </c>
    </row>
    <row r="6" spans="1:4">
      <c r="A6" s="3" t="s">
        <v>820</v>
      </c>
    </row>
    <row r="7" spans="1:4">
      <c r="A7" s="4" t="s">
        <v>69</v>
      </c>
      <c r="B7" s="5" t="n">
        <v>5011400</v>
      </c>
      <c r="C7" s="5" t="n">
        <v>5163900</v>
      </c>
      <c r="D7" s="5" t="n">
        <v>4801300</v>
      </c>
    </row>
    <row r="8" spans="1:4">
      <c r="A8" s="4" t="s">
        <v>822</v>
      </c>
    </row>
    <row r="9" spans="1:4">
      <c r="A9" s="3" t="s">
        <v>820</v>
      </c>
    </row>
    <row r="10" spans="1:4">
      <c r="A10" s="4" t="s">
        <v>69</v>
      </c>
      <c r="B10" s="5" t="n">
        <v>4640000</v>
      </c>
      <c r="C10" s="5" t="n">
        <v>4800000</v>
      </c>
      <c r="D10" s="5" t="n">
        <v>4480000</v>
      </c>
    </row>
    <row r="11" spans="1:4">
      <c r="A11" s="4" t="s">
        <v>823</v>
      </c>
    </row>
    <row r="12" spans="1:4">
      <c r="A12" s="3" t="s">
        <v>820</v>
      </c>
    </row>
    <row r="13" spans="1:4">
      <c r="A13" s="4" t="s">
        <v>69</v>
      </c>
      <c r="B13" s="5" t="n">
        <v>6790900</v>
      </c>
      <c r="C13" s="5" t="n">
        <v>5912900</v>
      </c>
      <c r="D13" s="5" t="n">
        <v>5103000</v>
      </c>
    </row>
    <row r="14" spans="1:4">
      <c r="A14" s="4" t="s">
        <v>824</v>
      </c>
    </row>
    <row r="15" spans="1:4">
      <c r="A15" s="3" t="s">
        <v>820</v>
      </c>
    </row>
    <row r="16" spans="1:4">
      <c r="A16" s="4" t="s">
        <v>69</v>
      </c>
      <c r="B16" s="5" t="n">
        <v>2660000</v>
      </c>
      <c r="C16" s="5" t="n">
        <v>2290000</v>
      </c>
      <c r="D16" s="5" t="n">
        <v>2130000</v>
      </c>
    </row>
    <row r="17" spans="1:4">
      <c r="A17" s="4" t="s">
        <v>825</v>
      </c>
    </row>
    <row r="18" spans="1:4">
      <c r="A18" s="3" t="s">
        <v>820</v>
      </c>
    </row>
    <row r="19" spans="1:4">
      <c r="A19" s="4" t="s">
        <v>69</v>
      </c>
      <c r="B19" s="5" t="n">
        <v>1080000</v>
      </c>
      <c r="C19" s="5" t="n">
        <v>930300</v>
      </c>
      <c r="D19" s="5" t="n">
        <v>740600</v>
      </c>
    </row>
    <row r="20" spans="1:4">
      <c r="A20" s="4" t="s">
        <v>826</v>
      </c>
    </row>
    <row r="21" spans="1:4">
      <c r="A21" s="3" t="s">
        <v>820</v>
      </c>
    </row>
    <row r="22" spans="1:4">
      <c r="A22" s="4" t="s">
        <v>69</v>
      </c>
      <c r="B22" s="5" t="n">
        <v>7234600</v>
      </c>
      <c r="C22" s="5" t="n">
        <v>6363200</v>
      </c>
      <c r="D22" s="5" t="n">
        <v>6836300</v>
      </c>
    </row>
    <row r="23" spans="1:4">
      <c r="A23" s="4" t="s">
        <v>827</v>
      </c>
    </row>
    <row r="24" spans="1:4">
      <c r="A24" s="3" t="s">
        <v>820</v>
      </c>
    </row>
    <row r="25" spans="1:4">
      <c r="A25" s="4" t="s">
        <v>69</v>
      </c>
      <c r="B25" s="5" t="n">
        <v>2710000</v>
      </c>
      <c r="C25" s="5" t="n">
        <v>2180000</v>
      </c>
      <c r="D25" s="5" t="n">
        <v>2860000</v>
      </c>
    </row>
    <row r="26" spans="1:4">
      <c r="A26" s="4" t="s">
        <v>828</v>
      </c>
    </row>
    <row r="27" spans="1:4">
      <c r="A27" s="3" t="s">
        <v>820</v>
      </c>
    </row>
    <row r="28" spans="1:4">
      <c r="A28" s="4" t="s">
        <v>69</v>
      </c>
      <c r="B28" s="5" t="n">
        <v>2630000</v>
      </c>
      <c r="C28" s="5" t="n">
        <v>2450000</v>
      </c>
      <c r="D28" s="5" t="n">
        <v>2440000</v>
      </c>
    </row>
    <row r="29" spans="1:4">
      <c r="A29" s="4" t="s">
        <v>829</v>
      </c>
    </row>
    <row r="30" spans="1:4">
      <c r="A30" s="3" t="s">
        <v>820</v>
      </c>
    </row>
    <row r="31" spans="1:4">
      <c r="A31" s="4" t="s">
        <v>69</v>
      </c>
      <c r="B31" s="6" t="n">
        <v>949500</v>
      </c>
      <c r="C31" s="6" t="n">
        <v>928400</v>
      </c>
      <c r="D31" s="6" t="n">
        <v>90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0</v>
      </c>
      <c r="D1" s="2" t="s">
        <v>67</v>
      </c>
    </row>
    <row r="2" spans="1:4">
      <c r="A2" s="3" t="s">
        <v>831</v>
      </c>
    </row>
    <row r="3" spans="1:4">
      <c r="A3" s="4" t="s">
        <v>38</v>
      </c>
      <c r="B3" s="6" t="n">
        <v>522909</v>
      </c>
      <c r="C3" s="6" t="n">
        <v>519575</v>
      </c>
      <c r="D3" s="6" t="n">
        <v>453200</v>
      </c>
    </row>
    <row r="4" spans="1:4">
      <c r="A4" s="4" t="s">
        <v>821</v>
      </c>
    </row>
    <row r="5" spans="1:4">
      <c r="A5" s="3" t="s">
        <v>831</v>
      </c>
    </row>
    <row r="6" spans="1:4">
      <c r="A6" s="4" t="s">
        <v>38</v>
      </c>
      <c r="B6" s="5" t="n">
        <v>276200</v>
      </c>
      <c r="C6" s="5" t="n">
        <v>296100</v>
      </c>
      <c r="D6" s="5" t="n">
        <v>303300</v>
      </c>
    </row>
    <row r="7" spans="1:4">
      <c r="A7" s="4" t="s">
        <v>822</v>
      </c>
    </row>
    <row r="8" spans="1:4">
      <c r="A8" s="3" t="s">
        <v>831</v>
      </c>
    </row>
    <row r="9" spans="1:4">
      <c r="A9" s="4" t="s">
        <v>38</v>
      </c>
      <c r="B9" s="5" t="n">
        <v>271400</v>
      </c>
      <c r="C9" s="5" t="n">
        <v>289100</v>
      </c>
      <c r="D9" s="5" t="n">
        <v>297100</v>
      </c>
    </row>
    <row r="10" spans="1:4">
      <c r="A10" s="4" t="s">
        <v>823</v>
      </c>
    </row>
    <row r="11" spans="1:4">
      <c r="A11" s="3" t="s">
        <v>831</v>
      </c>
    </row>
    <row r="12" spans="1:4">
      <c r="A12" s="4" t="s">
        <v>38</v>
      </c>
      <c r="B12" s="5" t="n">
        <v>204800</v>
      </c>
      <c r="C12" s="5" t="n">
        <v>186100</v>
      </c>
      <c r="D12" s="5" t="n">
        <v>129600</v>
      </c>
    </row>
    <row r="13" spans="1:4">
      <c r="A13" s="4" t="s">
        <v>824</v>
      </c>
    </row>
    <row r="14" spans="1:4">
      <c r="A14" s="3" t="s">
        <v>831</v>
      </c>
    </row>
    <row r="15" spans="1:4">
      <c r="A15" s="4" t="s">
        <v>38</v>
      </c>
      <c r="B15" s="5" t="n">
        <v>99400</v>
      </c>
      <c r="C15" s="5" t="n">
        <v>85600</v>
      </c>
      <c r="D15" s="5" t="n">
        <v>72500</v>
      </c>
    </row>
    <row r="16" spans="1:4">
      <c r="A16" s="4" t="s">
        <v>832</v>
      </c>
    </row>
    <row r="17" spans="1:4">
      <c r="A17" s="3" t="s">
        <v>831</v>
      </c>
    </row>
    <row r="18" spans="1:4">
      <c r="A18" s="4" t="s">
        <v>38</v>
      </c>
      <c r="B18" s="5" t="n">
        <v>52500</v>
      </c>
      <c r="C18" s="5" t="n">
        <v>52100</v>
      </c>
    </row>
    <row r="19" spans="1:4">
      <c r="A19" s="4" t="s">
        <v>825</v>
      </c>
    </row>
    <row r="20" spans="1:4">
      <c r="A20" s="3" t="s">
        <v>831</v>
      </c>
    </row>
    <row r="21" spans="1:4">
      <c r="A21" s="4" t="s">
        <v>38</v>
      </c>
      <c r="B21" s="5" t="n">
        <v>43400</v>
      </c>
      <c r="C21" s="5" t="n">
        <v>39800</v>
      </c>
      <c r="D21" s="5" t="n">
        <v>40000</v>
      </c>
    </row>
    <row r="22" spans="1:4">
      <c r="A22" s="4" t="s">
        <v>826</v>
      </c>
    </row>
    <row r="23" spans="1:4">
      <c r="A23" s="3" t="s">
        <v>831</v>
      </c>
    </row>
    <row r="24" spans="1:4">
      <c r="A24" s="4" t="s">
        <v>38</v>
      </c>
      <c r="B24" s="6" t="n">
        <v>41900</v>
      </c>
      <c r="C24" s="6" t="n">
        <v>37400</v>
      </c>
      <c r="D24" s="6" t="n">
        <v>20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3</v>
      </c>
      <c r="B1" s="2" t="s">
        <v>1</v>
      </c>
    </row>
    <row r="2" spans="1:4">
      <c r="B2" s="2" t="s">
        <v>2</v>
      </c>
      <c r="C2" s="2" t="s">
        <v>30</v>
      </c>
      <c r="D2" s="2" t="s">
        <v>67</v>
      </c>
    </row>
    <row r="3" spans="1:4">
      <c r="A3" s="3" t="s">
        <v>834</v>
      </c>
    </row>
    <row r="4" spans="1:4">
      <c r="A4" s="4" t="s">
        <v>69</v>
      </c>
      <c r="B4" s="6" t="n">
        <v>19036892</v>
      </c>
      <c r="C4" s="6" t="n">
        <v>17439963</v>
      </c>
      <c r="D4" s="6" t="n">
        <v>16740597</v>
      </c>
    </row>
    <row r="5" spans="1:4">
      <c r="A5" s="4" t="s">
        <v>835</v>
      </c>
    </row>
    <row r="6" spans="1:4">
      <c r="A6" s="3" t="s">
        <v>834</v>
      </c>
    </row>
    <row r="7" spans="1:4">
      <c r="A7" s="4" t="s">
        <v>69</v>
      </c>
      <c r="B7" s="5" t="n">
        <v>14890900</v>
      </c>
      <c r="C7" s="5" t="n">
        <v>13537900</v>
      </c>
      <c r="D7" s="5" t="n">
        <v>13978000</v>
      </c>
    </row>
    <row r="8" spans="1:4">
      <c r="A8" s="4" t="s">
        <v>836</v>
      </c>
    </row>
    <row r="9" spans="1:4">
      <c r="A9" s="3" t="s">
        <v>834</v>
      </c>
    </row>
    <row r="10" spans="1:4">
      <c r="A10" s="4" t="s">
        <v>69</v>
      </c>
      <c r="B10" s="5" t="n">
        <v>3468400</v>
      </c>
      <c r="C10" s="5" t="n">
        <v>2909200</v>
      </c>
      <c r="D10" s="5" t="n">
        <v>2098700</v>
      </c>
    </row>
    <row r="11" spans="1:4">
      <c r="A11" s="4" t="s">
        <v>837</v>
      </c>
    </row>
    <row r="12" spans="1:4">
      <c r="A12" s="3" t="s">
        <v>834</v>
      </c>
    </row>
    <row r="13" spans="1:4">
      <c r="A13" s="4" t="s">
        <v>69</v>
      </c>
      <c r="B13" s="5" t="n">
        <v>461900</v>
      </c>
      <c r="C13" s="5" t="n">
        <v>504200</v>
      </c>
      <c r="D13" s="5" t="n">
        <v>222700</v>
      </c>
    </row>
    <row r="14" spans="1:4">
      <c r="A14" s="4" t="s">
        <v>448</v>
      </c>
    </row>
    <row r="15" spans="1:4">
      <c r="A15" s="3" t="s">
        <v>834</v>
      </c>
    </row>
    <row r="16" spans="1:4">
      <c r="A16" s="4" t="s">
        <v>69</v>
      </c>
      <c r="B16" s="6" t="n">
        <v>215700</v>
      </c>
      <c r="C16" s="6" t="n">
        <v>488700</v>
      </c>
      <c r="D16" s="6" t="n">
        <v>441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4"/>
    <col customWidth="1" max="2" min="2" width="21"/>
  </cols>
  <sheetData>
    <row r="1" spans="1:2">
      <c r="A1" s="1" t="s">
        <v>838</v>
      </c>
      <c r="B1" s="2" t="s">
        <v>1</v>
      </c>
    </row>
    <row r="2" spans="1:2">
      <c r="B2" s="2" t="s">
        <v>668</v>
      </c>
    </row>
    <row r="3" spans="1:2">
      <c r="A3" s="4" t="s">
        <v>332</v>
      </c>
    </row>
    <row r="4" spans="1:2">
      <c r="A4" s="3" t="s">
        <v>334</v>
      </c>
    </row>
    <row r="5" spans="1:2">
      <c r="A5" s="4" t="s">
        <v>199</v>
      </c>
      <c r="B5" s="6" t="n">
        <v>60618</v>
      </c>
    </row>
    <row r="6" spans="1:2">
      <c r="A6" s="4" t="s">
        <v>839</v>
      </c>
      <c r="B6" s="5" t="n">
        <v>-32704</v>
      </c>
    </row>
    <row r="7" spans="1:2">
      <c r="A7" s="4" t="s">
        <v>840</v>
      </c>
      <c r="B7" s="5" t="n">
        <v>-2080</v>
      </c>
    </row>
    <row r="8" spans="1:2">
      <c r="A8" s="4" t="s">
        <v>841</v>
      </c>
      <c r="B8" s="5" t="n">
        <v>180</v>
      </c>
    </row>
    <row r="9" spans="1:2">
      <c r="A9" s="4" t="s">
        <v>842</v>
      </c>
      <c r="B9" s="5" t="n">
        <v>26014</v>
      </c>
    </row>
    <row r="10" spans="1:2">
      <c r="A10" s="4" t="s">
        <v>336</v>
      </c>
    </row>
    <row r="11" spans="1:2">
      <c r="A11" s="3" t="s">
        <v>334</v>
      </c>
    </row>
    <row r="12" spans="1:2">
      <c r="A12" s="4" t="s">
        <v>843</v>
      </c>
      <c r="B12" s="5" t="n">
        <v>16995</v>
      </c>
    </row>
    <row r="13" spans="1:2">
      <c r="A13" s="4" t="s">
        <v>839</v>
      </c>
      <c r="B13" s="5" t="n">
        <v>-12703</v>
      </c>
    </row>
    <row r="14" spans="1:2">
      <c r="A14" s="4" t="s">
        <v>844</v>
      </c>
      <c r="B14" s="5" t="n">
        <v>-1324</v>
      </c>
    </row>
    <row r="15" spans="1:2">
      <c r="A15" s="4" t="s">
        <v>841</v>
      </c>
      <c r="B15" s="5" t="n">
        <v>-242</v>
      </c>
    </row>
    <row r="16" spans="1:2">
      <c r="A16" s="4" t="s">
        <v>842</v>
      </c>
      <c r="B16" s="5" t="n">
        <v>3210</v>
      </c>
    </row>
    <row r="17" spans="1:2">
      <c r="A17" s="4" t="s">
        <v>845</v>
      </c>
    </row>
    <row r="18" spans="1:2">
      <c r="A18" s="3" t="s">
        <v>334</v>
      </c>
    </row>
    <row r="19" spans="1:2">
      <c r="A19" s="4" t="s">
        <v>199</v>
      </c>
      <c r="B19" s="5" t="n">
        <v>56812</v>
      </c>
    </row>
    <row r="20" spans="1:2">
      <c r="A20" s="4" t="s">
        <v>839</v>
      </c>
      <c r="B20" s="5" t="n">
        <v>-32513</v>
      </c>
    </row>
    <row r="21" spans="1:2">
      <c r="A21" s="4" t="s">
        <v>841</v>
      </c>
      <c r="B21" s="5" t="n">
        <v>176</v>
      </c>
    </row>
    <row r="22" spans="1:2">
      <c r="A22" s="4" t="s">
        <v>842</v>
      </c>
      <c r="B22" s="5" t="n">
        <v>24475</v>
      </c>
    </row>
    <row r="23" spans="1:2">
      <c r="A23" s="4" t="s">
        <v>846</v>
      </c>
    </row>
    <row r="24" spans="1:2">
      <c r="A24" s="3" t="s">
        <v>334</v>
      </c>
    </row>
    <row r="25" spans="1:2">
      <c r="A25" s="4" t="s">
        <v>843</v>
      </c>
      <c r="B25" s="5" t="n">
        <v>14853</v>
      </c>
    </row>
    <row r="26" spans="1:2">
      <c r="A26" s="4" t="s">
        <v>839</v>
      </c>
      <c r="B26" s="5" t="n">
        <v>-12327</v>
      </c>
    </row>
    <row r="27" spans="1:2">
      <c r="A27" s="4" t="s">
        <v>844</v>
      </c>
      <c r="B27" s="5" t="n">
        <v>-1313</v>
      </c>
    </row>
    <row r="28" spans="1:2">
      <c r="A28" s="4" t="s">
        <v>841</v>
      </c>
      <c r="B28" s="5" t="n">
        <v>-230</v>
      </c>
    </row>
    <row r="29" spans="1:2">
      <c r="A29" s="4" t="s">
        <v>842</v>
      </c>
      <c r="B29" s="5" t="n">
        <v>1443</v>
      </c>
    </row>
    <row r="30" spans="1:2">
      <c r="A30" s="4" t="s">
        <v>847</v>
      </c>
    </row>
    <row r="31" spans="1:2">
      <c r="A31" s="3" t="s">
        <v>334</v>
      </c>
    </row>
    <row r="32" spans="1:2">
      <c r="A32" s="4" t="s">
        <v>199</v>
      </c>
      <c r="B32" s="5" t="n">
        <v>1146</v>
      </c>
    </row>
    <row r="33" spans="1:2">
      <c r="A33" s="4" t="s">
        <v>839</v>
      </c>
      <c r="B33" s="5" t="n">
        <v>-26</v>
      </c>
    </row>
    <row r="34" spans="1:2">
      <c r="A34" s="4" t="s">
        <v>841</v>
      </c>
      <c r="B34" s="5" t="n">
        <v>3</v>
      </c>
    </row>
    <row r="35" spans="1:2">
      <c r="A35" s="4" t="s">
        <v>842</v>
      </c>
      <c r="B35" s="5" t="n">
        <v>1123</v>
      </c>
    </row>
    <row r="36" spans="1:2">
      <c r="A36" s="4" t="s">
        <v>848</v>
      </c>
    </row>
    <row r="37" spans="1:2">
      <c r="A37" s="3" t="s">
        <v>334</v>
      </c>
    </row>
    <row r="38" spans="1:2">
      <c r="A38" s="4" t="s">
        <v>843</v>
      </c>
      <c r="B38" s="5" t="n">
        <v>2142</v>
      </c>
    </row>
    <row r="39" spans="1:2">
      <c r="A39" s="4" t="s">
        <v>839</v>
      </c>
      <c r="B39" s="5" t="n">
        <v>-376</v>
      </c>
    </row>
    <row r="40" spans="1:2">
      <c r="A40" s="4" t="s">
        <v>844</v>
      </c>
      <c r="B40" s="5" t="n">
        <v>-11</v>
      </c>
    </row>
    <row r="41" spans="1:2">
      <c r="A41" s="4" t="s">
        <v>841</v>
      </c>
      <c r="B41" s="5" t="n">
        <v>-12</v>
      </c>
    </row>
    <row r="42" spans="1:2">
      <c r="A42" s="4" t="s">
        <v>842</v>
      </c>
      <c r="B42" s="5" t="n">
        <v>1767</v>
      </c>
    </row>
    <row r="43" spans="1:2">
      <c r="A43" s="4" t="s">
        <v>849</v>
      </c>
    </row>
    <row r="44" spans="1:2">
      <c r="A44" s="3" t="s">
        <v>334</v>
      </c>
    </row>
    <row r="45" spans="1:2">
      <c r="A45" s="4" t="s">
        <v>199</v>
      </c>
      <c r="B45" s="5" t="n">
        <v>2496</v>
      </c>
    </row>
    <row r="46" spans="1:2">
      <c r="A46" s="4" t="s">
        <v>840</v>
      </c>
      <c r="B46" s="5" t="n">
        <v>-2080</v>
      </c>
    </row>
    <row r="47" spans="1:2">
      <c r="A47" s="4" t="s">
        <v>842</v>
      </c>
      <c r="B47" s="5" t="n">
        <v>416</v>
      </c>
    </row>
    <row r="48" spans="1:2">
      <c r="A48" s="4" t="s">
        <v>850</v>
      </c>
    </row>
    <row r="49" spans="1:2">
      <c r="A49" s="3" t="s">
        <v>334</v>
      </c>
    </row>
    <row r="50" spans="1:2">
      <c r="A50" s="4" t="s">
        <v>199</v>
      </c>
      <c r="B50" s="5" t="n">
        <v>164</v>
      </c>
    </row>
    <row r="51" spans="1:2">
      <c r="A51" s="4" t="s">
        <v>839</v>
      </c>
      <c r="B51" s="5" t="n">
        <v>-165</v>
      </c>
    </row>
    <row r="52" spans="1:2">
      <c r="A52" s="4" t="s">
        <v>841</v>
      </c>
      <c r="B52"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851</v>
      </c>
      <c r="B1" s="2" t="s">
        <v>1</v>
      </c>
    </row>
    <row r="2" spans="1:3">
      <c r="B2" s="2" t="s">
        <v>852</v>
      </c>
      <c r="C2" s="2" t="s">
        <v>621</v>
      </c>
    </row>
    <row r="3" spans="1:3">
      <c r="A3" s="4" t="s">
        <v>332</v>
      </c>
    </row>
    <row r="4" spans="1:3">
      <c r="A4" s="3" t="s">
        <v>333</v>
      </c>
    </row>
    <row r="5" spans="1:3">
      <c r="A5" s="4" t="s">
        <v>853</v>
      </c>
      <c r="B5" s="5" t="n">
        <v>900</v>
      </c>
    </row>
    <row r="6" spans="1:3">
      <c r="A6" s="4" t="s">
        <v>199</v>
      </c>
      <c r="B6" s="6" t="n">
        <v>60618</v>
      </c>
    </row>
    <row r="7" spans="1:3">
      <c r="A7" s="4" t="s">
        <v>854</v>
      </c>
      <c r="B7" s="5" t="n">
        <v>26014</v>
      </c>
    </row>
    <row r="8" spans="1:3">
      <c r="A8" s="4" t="s">
        <v>855</v>
      </c>
    </row>
    <row r="9" spans="1:3">
      <c r="A9" s="3" t="s">
        <v>333</v>
      </c>
    </row>
    <row r="10" spans="1:3">
      <c r="A10" s="4" t="s">
        <v>199</v>
      </c>
      <c r="B10" s="5" t="n">
        <v>47100</v>
      </c>
    </row>
    <row r="11" spans="1:3">
      <c r="A11" s="4" t="s">
        <v>856</v>
      </c>
    </row>
    <row r="12" spans="1:3">
      <c r="A12" s="3" t="s">
        <v>333</v>
      </c>
    </row>
    <row r="13" spans="1:3">
      <c r="A13" s="4" t="s">
        <v>199</v>
      </c>
      <c r="B13" s="5" t="n">
        <v>10600</v>
      </c>
    </row>
    <row r="14" spans="1:3">
      <c r="A14" s="4" t="s">
        <v>857</v>
      </c>
    </row>
    <row r="15" spans="1:3">
      <c r="A15" s="3" t="s">
        <v>333</v>
      </c>
    </row>
    <row r="16" spans="1:3">
      <c r="A16" s="4" t="s">
        <v>199</v>
      </c>
      <c r="B16" s="5" t="n">
        <v>2900</v>
      </c>
    </row>
    <row r="17" spans="1:3">
      <c r="A17" s="4" t="s">
        <v>336</v>
      </c>
    </row>
    <row r="18" spans="1:3">
      <c r="A18" s="3" t="s">
        <v>333</v>
      </c>
    </row>
    <row r="19" spans="1:3">
      <c r="A19" s="4" t="s">
        <v>854</v>
      </c>
      <c r="B19" s="6" t="n">
        <v>3210</v>
      </c>
      <c r="C19" s="6" t="n">
        <v>169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8</v>
      </c>
      <c r="B1" s="2" t="s">
        <v>1</v>
      </c>
    </row>
    <row r="2" spans="1:4">
      <c r="B2" s="2" t="s">
        <v>2</v>
      </c>
      <c r="C2" s="2" t="s">
        <v>30</v>
      </c>
      <c r="D2" s="2" t="s">
        <v>67</v>
      </c>
    </row>
    <row r="3" spans="1:4">
      <c r="A3" s="3" t="s">
        <v>859</v>
      </c>
    </row>
    <row r="4" spans="1:4">
      <c r="A4" s="4" t="s">
        <v>607</v>
      </c>
      <c r="B4" s="6" t="n">
        <v>8800</v>
      </c>
    </row>
    <row r="5" spans="1:4">
      <c r="A5" s="4" t="s">
        <v>608</v>
      </c>
      <c r="B5" s="5" t="n">
        <v>4000</v>
      </c>
    </row>
    <row r="6" spans="1:4">
      <c r="A6" s="4" t="s">
        <v>860</v>
      </c>
    </row>
    <row r="7" spans="1:4">
      <c r="A7" s="3" t="s">
        <v>861</v>
      </c>
    </row>
    <row r="8" spans="1:4">
      <c r="A8" s="4" t="s">
        <v>862</v>
      </c>
      <c r="B8" s="5" t="n">
        <v>47272</v>
      </c>
      <c r="C8" s="6" t="n">
        <v>27448</v>
      </c>
      <c r="D8" s="6" t="n">
        <v>35629</v>
      </c>
    </row>
    <row r="9" spans="1:4">
      <c r="A9" s="4" t="s">
        <v>863</v>
      </c>
      <c r="B9" s="5" t="n">
        <v>6033</v>
      </c>
      <c r="C9" s="5" t="n">
        <v>10741</v>
      </c>
      <c r="D9" s="5" t="n">
        <v>7776</v>
      </c>
    </row>
    <row r="10" spans="1:4">
      <c r="A10" s="4" t="s">
        <v>864</v>
      </c>
      <c r="C10" s="5" t="n">
        <v>14361</v>
      </c>
    </row>
    <row r="11" spans="1:4">
      <c r="A11" s="4" t="s">
        <v>865</v>
      </c>
      <c r="B11" s="5" t="n">
        <v>-4346</v>
      </c>
      <c r="C11" s="5" t="n">
        <v>-5278</v>
      </c>
      <c r="D11" s="5" t="n">
        <v>-15957</v>
      </c>
    </row>
    <row r="12" spans="1:4">
      <c r="A12" s="4" t="s">
        <v>866</v>
      </c>
      <c r="B12" s="5" t="n">
        <v>48959</v>
      </c>
      <c r="C12" s="5" t="n">
        <v>47272</v>
      </c>
      <c r="D12" s="5" t="n">
        <v>27448</v>
      </c>
    </row>
    <row r="13" spans="1:4">
      <c r="A13" s="4" t="s">
        <v>867</v>
      </c>
    </row>
    <row r="14" spans="1:4">
      <c r="A14" s="3" t="s">
        <v>861</v>
      </c>
    </row>
    <row r="15" spans="1:4">
      <c r="A15" s="4" t="s">
        <v>862</v>
      </c>
      <c r="B15" s="5" t="n">
        <v>241687</v>
      </c>
      <c r="C15" s="5" t="n">
        <v>63694</v>
      </c>
      <c r="D15" s="5" t="n">
        <v>60834</v>
      </c>
    </row>
    <row r="16" spans="1:4">
      <c r="A16" s="4" t="s">
        <v>863</v>
      </c>
      <c r="B16" s="5" t="n">
        <v>-4704</v>
      </c>
      <c r="C16" s="5" t="n">
        <v>4477</v>
      </c>
      <c r="D16" s="5" t="n">
        <v>-412</v>
      </c>
    </row>
    <row r="17" spans="1:4">
      <c r="A17" s="4" t="s">
        <v>864</v>
      </c>
      <c r="B17" s="5" t="n">
        <v>2500</v>
      </c>
      <c r="C17" s="5" t="n">
        <v>173516</v>
      </c>
      <c r="D17" s="5" t="n">
        <v>3272</v>
      </c>
    </row>
    <row r="18" spans="1:4">
      <c r="A18" s="4" t="s">
        <v>866</v>
      </c>
      <c r="B18" s="6" t="n">
        <v>239483</v>
      </c>
      <c r="C18" s="6" t="n">
        <v>241687</v>
      </c>
      <c r="D18" s="6" t="n">
        <v>636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20:36:47Z</dcterms:created>
  <dcterms:modified xmlns:dcterms="http://purl.org/dc/terms/" xmlns:xsi="http://www.w3.org/2001/XMLSchema-instance" xsi:type="dcterms:W3CDTF">2018-08-16T20:36:47Z</dcterms:modified>
</cp:coreProperties>
</file>